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Related Party Balances and Tran" sheetId="18" state="visible" r:id="rId18"/>
    <sheet xmlns:r="http://schemas.openxmlformats.org/officeDocument/2006/relationships" name="Significant Customer, Former Re" sheetId="19" state="visible" r:id="rId19"/>
    <sheet xmlns:r="http://schemas.openxmlformats.org/officeDocument/2006/relationships" name="Employee Benefits Government Pl"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Nature of Business and Organi_2" sheetId="27" state="visible" r:id="rId27"/>
    <sheet xmlns:r="http://schemas.openxmlformats.org/officeDocument/2006/relationships" name="Summary of Significant Accoun_2" sheetId="28" state="visible" r:id="rId28"/>
    <sheet xmlns:r="http://schemas.openxmlformats.org/officeDocument/2006/relationships" name="Business Combination (Tables)" sheetId="29" state="visible" r:id="rId29"/>
    <sheet xmlns:r="http://schemas.openxmlformats.org/officeDocument/2006/relationships" name="Discontinued Operations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Leases (Tables)" sheetId="36" state="visible" r:id="rId36"/>
    <sheet xmlns:r="http://schemas.openxmlformats.org/officeDocument/2006/relationships" name="Related Party Balances and Tr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Subsequent Events (Tables)" sheetId="41" state="visible" r:id="rId41"/>
    <sheet xmlns:r="http://schemas.openxmlformats.org/officeDocument/2006/relationships" name="Nature of Business and Organi_3" sheetId="42" state="visible" r:id="rId42"/>
    <sheet xmlns:r="http://schemas.openxmlformats.org/officeDocument/2006/relationships" name="Nature of Business and Organi_4"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Business Combination (Details)" sheetId="51" state="visible" r:id="rId51"/>
    <sheet xmlns:r="http://schemas.openxmlformats.org/officeDocument/2006/relationships" name="Business Combination (Details) " sheetId="52" state="visible" r:id="rId52"/>
    <sheet xmlns:r="http://schemas.openxmlformats.org/officeDocument/2006/relationships" name="Business Combination (Details_2" sheetId="53" state="visible" r:id="rId53"/>
    <sheet xmlns:r="http://schemas.openxmlformats.org/officeDocument/2006/relationships" name="Business Combination (Details_3" sheetId="54" state="visible" r:id="rId54"/>
    <sheet xmlns:r="http://schemas.openxmlformats.org/officeDocument/2006/relationships" name="Business Combination (Details_4" sheetId="55" state="visible" r:id="rId55"/>
    <sheet xmlns:r="http://schemas.openxmlformats.org/officeDocument/2006/relationships" name="Business Combination (Details_5" sheetId="56" state="visible" r:id="rId56"/>
    <sheet xmlns:r="http://schemas.openxmlformats.org/officeDocument/2006/relationships" name="Discontinued Operations (Detail" sheetId="57" state="visible" r:id="rId57"/>
    <sheet xmlns:r="http://schemas.openxmlformats.org/officeDocument/2006/relationships" name="Discontinued Operations (Deta_2" sheetId="58" state="visible" r:id="rId58"/>
    <sheet xmlns:r="http://schemas.openxmlformats.org/officeDocument/2006/relationships" name="Discontinued Operations (Deta_3" sheetId="59" state="visible" r:id="rId59"/>
    <sheet xmlns:r="http://schemas.openxmlformats.org/officeDocument/2006/relationships" name="Accounts Receivable, Net (Detai" sheetId="60" state="visible" r:id="rId60"/>
    <sheet xmlns:r="http://schemas.openxmlformats.org/officeDocument/2006/relationships" name="Accounts Receivable, Net (Det_2" sheetId="61" state="visible" r:id="rId61"/>
    <sheet xmlns:r="http://schemas.openxmlformats.org/officeDocument/2006/relationships" name="Inventories, Net (Details)" sheetId="62" state="visible" r:id="rId62"/>
    <sheet xmlns:r="http://schemas.openxmlformats.org/officeDocument/2006/relationships" name="Inventories, Net (Details) - Sc"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Property, Plant and Equipment_5"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Intangible Assets, Net (Detai_3" sheetId="69" state="visible" r:id="rId69"/>
    <sheet xmlns:r="http://schemas.openxmlformats.org/officeDocument/2006/relationships" name="Goodwill (Details) - Schedule o" sheetId="70" state="visible" r:id="rId70"/>
    <sheet xmlns:r="http://schemas.openxmlformats.org/officeDocument/2006/relationships" name="Leases (Details)" sheetId="71" state="visible" r:id="rId71"/>
    <sheet xmlns:r="http://schemas.openxmlformats.org/officeDocument/2006/relationships" name="Leases (Details) - Schedule of " sheetId="72" state="visible" r:id="rId72"/>
    <sheet xmlns:r="http://schemas.openxmlformats.org/officeDocument/2006/relationships" name="Related Party Balances and Tr_3" sheetId="73" state="visible" r:id="rId73"/>
    <sheet xmlns:r="http://schemas.openxmlformats.org/officeDocument/2006/relationships" name="Related Party Balances and Tr_4" sheetId="74" state="visible" r:id="rId74"/>
    <sheet xmlns:r="http://schemas.openxmlformats.org/officeDocument/2006/relationships" name="Related Party Balances and Tr_5" sheetId="75" state="visible" r:id="rId75"/>
    <sheet xmlns:r="http://schemas.openxmlformats.org/officeDocument/2006/relationships" name="Related Party Balances and Tr_6" sheetId="76" state="visible" r:id="rId76"/>
    <sheet xmlns:r="http://schemas.openxmlformats.org/officeDocument/2006/relationships" name="Significant Customer, Former _2" sheetId="77" state="visible" r:id="rId77"/>
    <sheet xmlns:r="http://schemas.openxmlformats.org/officeDocument/2006/relationships" name="Employee Benefits Government _2" sheetId="78" state="visible" r:id="rId78"/>
    <sheet xmlns:r="http://schemas.openxmlformats.org/officeDocument/2006/relationships" name="Income Taxes (Details)" sheetId="79" state="visible" r:id="rId79"/>
    <sheet xmlns:r="http://schemas.openxmlformats.org/officeDocument/2006/relationships" name="Income Taxes (Details) - Schedu" sheetId="80" state="visible" r:id="rId80"/>
    <sheet xmlns:r="http://schemas.openxmlformats.org/officeDocument/2006/relationships" name="Income Taxes (Details) - Sche_2" sheetId="81" state="visible" r:id="rId81"/>
    <sheet xmlns:r="http://schemas.openxmlformats.org/officeDocument/2006/relationships" name="Income Taxes (Details) - Sche_3"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ncentrations (Details)" sheetId="85" state="visible" r:id="rId85"/>
    <sheet xmlns:r="http://schemas.openxmlformats.org/officeDocument/2006/relationships" name="Segment Reporting (Details) - S" sheetId="86" state="visible" r:id="rId86"/>
    <sheet xmlns:r="http://schemas.openxmlformats.org/officeDocument/2006/relationships" name="Segment Reporting (Details) -_2" sheetId="87" state="visible" r:id="rId87"/>
    <sheet xmlns:r="http://schemas.openxmlformats.org/officeDocument/2006/relationships" name="Subsequent Events (Details)" sheetId="88" state="visible" r:id="rId88"/>
    <sheet xmlns:r="http://schemas.openxmlformats.org/officeDocument/2006/relationships" name="Subsequent Events (Details) - S" sheetId="89" state="visible" r:id="rId89"/>
  </sheets>
  <definedNames/>
  <calcPr calcId="124519" fullCalcOnLoad="1"/>
</workbook>
</file>

<file path=xl/sharedStrings.xml><?xml version="1.0" encoding="utf-8"?>
<sst xmlns="http://schemas.openxmlformats.org/spreadsheetml/2006/main" uniqueCount="1069">
  <si>
    <t>Document And Entity Information - shares</t>
  </si>
  <si>
    <t>6 Months Ended</t>
  </si>
  <si>
    <t>Jan. 31, 2020</t>
  </si>
  <si>
    <t>May 26, 2020</t>
  </si>
  <si>
    <t>Document Information Line Items</t>
  </si>
  <si>
    <t>Entity Registrant Name</t>
  </si>
  <si>
    <t>XT
Energy Group, Inc.</t>
  </si>
  <si>
    <t>Document Type</t>
  </si>
  <si>
    <t>10-Q</t>
  </si>
  <si>
    <t>Current Fiscal Year End Date</t>
  </si>
  <si>
    <t>--07-31</t>
  </si>
  <si>
    <t>Entity Common Stock, Shares Outstanding</t>
  </si>
  <si>
    <t>Amendment Flag</t>
  </si>
  <si>
    <t>false</t>
  </si>
  <si>
    <t>Entity Central Index Key</t>
  </si>
  <si>
    <t>0001472468</t>
  </si>
  <si>
    <t>Entity Current Reporting Status</t>
  </si>
  <si>
    <t>No</t>
  </si>
  <si>
    <t>Entity Filer Category</t>
  </si>
  <si>
    <t>Non-accelerated Filer</t>
  </si>
  <si>
    <t>Document Period End Date</t>
  </si>
  <si>
    <t>Jan. 31,
		2020</t>
  </si>
  <si>
    <t>Document Fiscal Year Focus</t>
  </si>
  <si>
    <t>2020</t>
  </si>
  <si>
    <t>Document Fiscal Period Focus</t>
  </si>
  <si>
    <t>Q2</t>
  </si>
  <si>
    <t>Entity Small Business</t>
  </si>
  <si>
    <t>true</t>
  </si>
  <si>
    <t>Entity Emerging Growth Company</t>
  </si>
  <si>
    <t>Entity Shell Company</t>
  </si>
  <si>
    <t>Document Quarterly Report</t>
  </si>
  <si>
    <t>Document Transition Report</t>
  </si>
  <si>
    <t>Entity File Number</t>
  </si>
  <si>
    <t>000-54520</t>
  </si>
  <si>
    <t>Entity Incorporation, State or Country Code</t>
  </si>
  <si>
    <t>NV</t>
  </si>
  <si>
    <t>Entity Tax Identification Number</t>
  </si>
  <si>
    <t>98-0632932</t>
  </si>
  <si>
    <t>Entity Address, Address Line One</t>
  </si>
  <si>
    <t>No.1</t>
  </si>
  <si>
    <t>Entity Address, Address Line Two</t>
  </si>
  <si>
    <t>Fuqiao Village</t>
  </si>
  <si>
    <t>Entity Address, Address Line Three</t>
  </si>
  <si>
    <t>Henggouqiao Town</t>
  </si>
  <si>
    <t>Entity Address, City or Town</t>
  </si>
  <si>
    <t>Xianning</t>
  </si>
  <si>
    <t>Entity Address, Country</t>
  </si>
  <si>
    <t>CN</t>
  </si>
  <si>
    <t>Entity Address, Postal Zip Code</t>
  </si>
  <si>
    <t>437012</t>
  </si>
  <si>
    <t>City Area Code</t>
  </si>
  <si>
    <t>(86715)</t>
  </si>
  <si>
    <t>Local Phone Number</t>
  </si>
  <si>
    <t>8719899</t>
  </si>
  <si>
    <t>Entity Information, Former Legal or Registered Name</t>
  </si>
  <si>
    <t>Not
Applicable</t>
  </si>
  <si>
    <t>Entity Interactive Data Current</t>
  </si>
  <si>
    <t>Yes</t>
  </si>
  <si>
    <t>Unaudited Condensed Consolidated Balance Sheets - USD ($)</t>
  </si>
  <si>
    <t>Jul. 31, 2019</t>
  </si>
  <si>
    <t>Current assets</t>
  </si>
  <si>
    <t>Cash</t>
  </si>
  <si>
    <t>Restricted cash</t>
  </si>
  <si>
    <t xml:space="preserve"> </t>
  </si>
  <si>
    <t>Short-term investment</t>
  </si>
  <si>
    <t>Notes receivable</t>
  </si>
  <si>
    <t>Accounts receivable, net</t>
  </si>
  <si>
    <t>Inventories, net</t>
  </si>
  <si>
    <t>Advances to suppliers</t>
  </si>
  <si>
    <t>Prepaid expenses</t>
  </si>
  <si>
    <t>Other receivables, net</t>
  </si>
  <si>
    <t>Other receivables from sale of discontinued operations</t>
  </si>
  <si>
    <t>Other receivables - related parties</t>
  </si>
  <si>
    <t>Current assets of discontinued operations</t>
  </si>
  <si>
    <t>Total current assets</t>
  </si>
  <si>
    <t>Other assets</t>
  </si>
  <si>
    <t>Property, plant and equipment, net</t>
  </si>
  <si>
    <t>Right-of-use assets</t>
  </si>
  <si>
    <t>Intangible assets, net</t>
  </si>
  <si>
    <t>Prepaid expenses - non-current</t>
  </si>
  <si>
    <t>Goodwill</t>
  </si>
  <si>
    <t>Other assets of discontinued operations</t>
  </si>
  <si>
    <t>Total other assets</t>
  </si>
  <si>
    <t>Total assets</t>
  </si>
  <si>
    <t>Current liabilities</t>
  </si>
  <si>
    <t>Accounts payable</t>
  </si>
  <si>
    <t>Accounts payable - related party</t>
  </si>
  <si>
    <t>Advance from customers</t>
  </si>
  <si>
    <t>Other payables and accrued liabilities</t>
  </si>
  <si>
    <t>Other payables - related parties and director</t>
  </si>
  <si>
    <t>Lease liabilities - current</t>
  </si>
  <si>
    <t>Income taxes payable</t>
  </si>
  <si>
    <t>Current maturities of investment payable</t>
  </si>
  <si>
    <t>Current maturities of investment payable - related parties</t>
  </si>
  <si>
    <t>Current liabilities of discontinued operations</t>
  </si>
  <si>
    <t>Total current liabilities</t>
  </si>
  <si>
    <t>Other liabilities</t>
  </si>
  <si>
    <t>Investment payable - related parties</t>
  </si>
  <si>
    <t>Lease liabilities - noncurrent</t>
  </si>
  <si>
    <t>Total other liabilities</t>
  </si>
  <si>
    <t>Total liabilities</t>
  </si>
  <si>
    <t>Commitments and contingencies</t>
  </si>
  <si>
    <t>Equity</t>
  </si>
  <si>
    <t>Preferred stock: $0.001 par value, 100,000,000 shares authorized, none issued and outstanding</t>
  </si>
  <si>
    <t>Common stock: $0.001 par value, 1,000,000,000 shares authorized, 531,042,000 shares issued and outstanding as of January 31, 2020 and July 31, 2019</t>
  </si>
  <si>
    <t>Additional paid-in capital</t>
  </si>
  <si>
    <t>Subscription receivable</t>
  </si>
  <si>
    <t>Statutory reserves</t>
  </si>
  <si>
    <t>Accumulated deficit</t>
  </si>
  <si>
    <t>Accumulated other comprehensive loss</t>
  </si>
  <si>
    <t>Total XT Energy Group, Inc. common stockholders’ equity</t>
  </si>
  <si>
    <t>Noncontrolling interests</t>
  </si>
  <si>
    <t>Total equity</t>
  </si>
  <si>
    <t>Total liabilities and equity</t>
  </si>
  <si>
    <t>Unaudited 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and Comprehensive (Loss) Income - USD ($)</t>
  </si>
  <si>
    <t>3 Months Ended</t>
  </si>
  <si>
    <t>Jan. 31, 2019</t>
  </si>
  <si>
    <t>Income Statement [Abstract]</t>
  </si>
  <si>
    <t>Revenue-products</t>
  </si>
  <si>
    <t>Revenue-installation of power systems</t>
  </si>
  <si>
    <t>Total revenue</t>
  </si>
  <si>
    <t>Cost of sales-products</t>
  </si>
  <si>
    <t>Cost of sales-installation of power systems</t>
  </si>
  <si>
    <t>Total cost of sales</t>
  </si>
  <si>
    <t>Gross profit</t>
  </si>
  <si>
    <t>Operating expenses:</t>
  </si>
  <si>
    <t>Selling expenses</t>
  </si>
  <si>
    <t>General and administrative expenses</t>
  </si>
  <si>
    <t>Research and development expenses</t>
  </si>
  <si>
    <t>(Recovery) provision for doubtful accounts</t>
  </si>
  <si>
    <t>Change in estimated contingent liabilities</t>
  </si>
  <si>
    <t>Impairment of advances to suppliers</t>
  </si>
  <si>
    <t>Impairment loss of long-lives assets</t>
  </si>
  <si>
    <t>Total operating expenses</t>
  </si>
  <si>
    <t>(Loss) income from operations</t>
  </si>
  <si>
    <t>Other income (expenses)</t>
  </si>
  <si>
    <t>Other income (expenses), net</t>
  </si>
  <si>
    <t>Interest income</t>
  </si>
  <si>
    <t>Interest expense</t>
  </si>
  <si>
    <t>Total other expenses, net</t>
  </si>
  <si>
    <t>(Loss) income before income taxes</t>
  </si>
  <si>
    <t>Income tax benefit (expense)</t>
  </si>
  <si>
    <t>(Loss) income from continuing operations</t>
  </si>
  <si>
    <t>Discontinued operations:</t>
  </si>
  <si>
    <t>(Loss) income from discontinued operations, net of applicable income taxes</t>
  </si>
  <si>
    <t>Loss on sale of discontinued operations, net of applicable income taxes</t>
  </si>
  <si>
    <t>Net (loss) income</t>
  </si>
  <si>
    <t>Less: Net (loss) income attributable to noncontrolling interests from continuing operations</t>
  </si>
  <si>
    <t>Less: Net (loss) income attributable to noncontrolling interests from discontinued operations</t>
  </si>
  <si>
    <t>Net (loss) income attributable to XT Energy Group, Inc.</t>
  </si>
  <si>
    <t>Foreign currency translation adjustment</t>
  </si>
  <si>
    <t>Total comprehensive (loss) income</t>
  </si>
  <si>
    <t>Less: Comprehensive (loss) income attributable to noncontrolling interests</t>
  </si>
  <si>
    <t>Comprehensive (loss) income attributable to XT Energy Group, Inc.</t>
  </si>
  <si>
    <t>(Loss) earnings per common share - basic and diluted</t>
  </si>
  <si>
    <t>Continuing operations (in Dollars per share)</t>
  </si>
  <si>
    <t>Discontinued operations (in Dollars per share)</t>
  </si>
  <si>
    <t>Weighted average number of common shares outstanding - basic and diluted (in Shares)</t>
  </si>
  <si>
    <t>Unaudited Condensed Consolidated Statements of Changes in Stockholders' Equity - USD ($)</t>
  </si>
  <si>
    <t>Preferred Stock [Member]</t>
  </si>
  <si>
    <t>Common Stock [Member]</t>
  </si>
  <si>
    <t>Additional Paid-in Capital [Member]</t>
  </si>
  <si>
    <t>Subscription Receivable [Member]</t>
  </si>
  <si>
    <t>Accumulated Deficit Statutory Reserves [Member]</t>
  </si>
  <si>
    <t>Accumulated Deficit Unrestricted [Member]</t>
  </si>
  <si>
    <t>AOCI Attributable to Parent [Member]</t>
  </si>
  <si>
    <t>Noncontrolling Interest [Member]</t>
  </si>
  <si>
    <t>Total</t>
  </si>
  <si>
    <t>BALANCE at Jul. 31, 2018</t>
  </si>
  <si>
    <t>BALANCE (in Shares) at Jul. 31, 2018</t>
  </si>
  <si>
    <t>Contribution by shareholder</t>
  </si>
  <si>
    <t>Net income (loss) attributable to XT Energy Group, Inc.</t>
  </si>
  <si>
    <t>Net income (loss) attributable to noncontrolling interest</t>
  </si>
  <si>
    <t>BALANCE at Oct. 31, 2018</t>
  </si>
  <si>
    <t>BALANCE (in Shares) at Oct. 31, 2018</t>
  </si>
  <si>
    <t>BALANCE at Jan. 31, 2019</t>
  </si>
  <si>
    <t>BALANCE (in Shares) at Jan. 31, 2019</t>
  </si>
  <si>
    <t>Noncontrolling interest from acquisition</t>
  </si>
  <si>
    <t>BALANCE at Jul. 31, 2019</t>
  </si>
  <si>
    <t>BALANCE (in Shares) at Jul. 31, 2019</t>
  </si>
  <si>
    <t>BALANCE at Oct. 31, 2019</t>
  </si>
  <si>
    <t>BALANCE (in Shares) at Oct. 31, 2019</t>
  </si>
  <si>
    <t>BALANCE at Jan. 31, 2020</t>
  </si>
  <si>
    <t>BALANCE (in Shares) at Jan. 31, 2020</t>
  </si>
  <si>
    <t>Deconsolidation of discontinued operations</t>
  </si>
  <si>
    <t>Unaudited Condensed Consolidated Statements of Cash Flows - USD ($)</t>
  </si>
  <si>
    <t>Cash flows from operating activities:</t>
  </si>
  <si>
    <t>Net (loss) income from discontinued operations</t>
  </si>
  <si>
    <t>Net (loss) income from continuing operations</t>
  </si>
  <si>
    <t>Adjustments to reconcile net loss to net cash (used in) provided by operating activities:</t>
  </si>
  <si>
    <t>Depreciation expense</t>
  </si>
  <si>
    <t>Amortization expense</t>
  </si>
  <si>
    <t>Amortization of operating lease right-of-use assets</t>
  </si>
  <si>
    <t>Allowance for (recovery of) doubtful accounts</t>
  </si>
  <si>
    <t>Impairment of inventories</t>
  </si>
  <si>
    <t>Amortization of debt discount</t>
  </si>
  <si>
    <t>Changes in operating assets and liabilities</t>
  </si>
  <si>
    <t>Accounts receivable</t>
  </si>
  <si>
    <t>Inventories</t>
  </si>
  <si>
    <t>Contract assets</t>
  </si>
  <si>
    <t>Other receivables</t>
  </si>
  <si>
    <t>Operating lease liabilities</t>
  </si>
  <si>
    <t>Net cash (used in) provided by operating activities from continuing operations</t>
  </si>
  <si>
    <t>Net cash used in operating activities from discontinued operations</t>
  </si>
  <si>
    <t>Net cash (used in) provided by operating activities</t>
  </si>
  <si>
    <t>Cash flows from investing activities:</t>
  </si>
  <si>
    <t>Payment to former shareholders on businesses acquired</t>
  </si>
  <si>
    <t>Purchases of property, plant and equipment</t>
  </si>
  <si>
    <t>Refund of long-term investment</t>
  </si>
  <si>
    <t>Refund of short-term investment</t>
  </si>
  <si>
    <t>Purchase of intangible assets</t>
  </si>
  <si>
    <t>Collection of loan receivable</t>
  </si>
  <si>
    <t>Loan to related party</t>
  </si>
  <si>
    <t>Net cash used in investing activities from continuing operations</t>
  </si>
  <si>
    <t>Net cash used in investing activities from discontinued operations</t>
  </si>
  <si>
    <t>Net cash used in investing activities</t>
  </si>
  <si>
    <t>Cash flows from financing activities:</t>
  </si>
  <si>
    <t>Borrowings from related parties</t>
  </si>
  <si>
    <t>Capital contribution from stockholders</t>
  </si>
  <si>
    <t>Payments of short-term loan - bank</t>
  </si>
  <si>
    <t>Payments of from third party loan</t>
  </si>
  <si>
    <t>Proceeds from related party loans</t>
  </si>
  <si>
    <t>Payments of related party loans</t>
  </si>
  <si>
    <t>Proceeds from note payable</t>
  </si>
  <si>
    <t>Net cash provided by (used in) financing activities from continuing operations</t>
  </si>
  <si>
    <t>Net cash provided by financing activities from discontinued operations</t>
  </si>
  <si>
    <t>Net cash provided by (used in) financing activities</t>
  </si>
  <si>
    <t>Effect of exchange rate change on cash and restricted cash</t>
  </si>
  <si>
    <t>Net change in cash and restricted cash</t>
  </si>
  <si>
    <t>Cash and restricted cash - beginning of period</t>
  </si>
  <si>
    <t>Cash and restricted cash - end of period</t>
  </si>
  <si>
    <t>Less: Cash and restricted cash from discontinued operations</t>
  </si>
  <si>
    <t>Cash and restricted cash from continuing operations, end of period</t>
  </si>
  <si>
    <t>Supplemental disclosure of cash flow information:</t>
  </si>
  <si>
    <t>Interest paid</t>
  </si>
  <si>
    <t>Income tax paid</t>
  </si>
  <si>
    <t>Supplemental non-cash information:</t>
  </si>
  <si>
    <t>Operating lease right-of-use assets obtained in exchange for operating lease liabilities</t>
  </si>
  <si>
    <t>Unpaid other receivables balance resulted from sale of discontinued operations</t>
  </si>
  <si>
    <t>Recognition of other payables to former subsidiary upon sale of discontinued operations</t>
  </si>
  <si>
    <t>Loan to third party offset with investment payable</t>
  </si>
  <si>
    <t>Unaudited Condensed Consolidated Statements of Cash Flows (Reconciliation of cash and restricted cash) - USD ($)</t>
  </si>
  <si>
    <t>Total cash and restricted cash shown in the consolidated statements of cash flows from continuing operations</t>
  </si>
  <si>
    <t>Total cash and restricted cash shown in the consolidated statements of cash flows from discontinued operations</t>
  </si>
  <si>
    <t>Total cash and restricted cash shown in the consolidated statements of cash flows</t>
  </si>
  <si>
    <t>Nature of Business and Organization</t>
  </si>
  <si>
    <t>Accounting Policies [Abstract]</t>
  </si>
  <si>
    <t>Organization, Consolidation and Presentation of Financial Statements Disclosure [Text Block]</t>
  </si>
  <si>
    <t>Note 1 – Nature of business and organization XT Energy Group, Inc. (the “Company”
or “XT Energy”) was incorporated in the State of Delaware on September 2, 2008 as Goa Sweet Tours Ltd. On April 17, 2012,
the Company entered into certain share purchase agreements, by and among Luck Sky International Investment Holdings Limited (“Luck
Sky”), an entity owned and controlled by Zhou Deng Rong, the former Chief Executive Officer and director of the Company, and
certain of the Company’s former stockholders who owned, in the aggregate, 7,200,000 shares of the Company’s common stock (90% of
the then outstanding shares). On May 15, 2012, Luck Sky purchased all 7,200,000 shares for an aggregate of $235,000. On May 30, 2014, the Company purchased
100% of the issued and outstanding shares of Luck Sky (Hong Kong) Aerodynamic Electricity Limited (“Xiangtian HK”) from
its sole shareholder, Zhou Jian, who is also the Chairman of the Company. As a result of the acquisition, Xiangtian HK became the
Company’s wholly owned subsidiary and the wholly owned subsidiary of Xiangtian HK in the People’s Republic of China (“China,”
or the “PRC”), Luck Sky (Shenzhen) Aerodynamic Electricity Limited (“Xiangtian Shenzhen”) became the Company’s
indirect subsidiary through Xiangtian HK. Effective October 31, 2016, the Company
was reincorporated from Delaware into Nevada as a result of its merger with and into its wholly owned Nevada subsidiary. The Company is engaged in a variety of
energy-related businesses through its subsidiaries and controlled entities in China carried out through the Company’s variable
interest entities (“VIEs”), formerly Sanhe Luck Sky Electrical Engineering Co., Ltd. (“Sanhe Xiangtian”) and
now Xianning Xiangtian Energy Holding Group Co. Ltd. (“Xianning Xiangtian”), formerly known as Xianning Sanhe Power Equipment
Manufacturing Co. Ltd. One of the businesses is in the field of Compressed Air Energy Storage in China and the Company produces
electricity generation systems that combine its compressed air storage technology with photovoltaic (“PV”) panels to
achieve a continuous supply of power under weather conditions that are unfavorable to the generation of electricity from PV panels
alone. The sales and installation of power generation systems and PV systems and the sales of PV panels, air compression equipment
and heat pump products have been carried out through Xianning Xiangtian. In March 2018, Xianning Xiangtian formed
Xiangtian Zhongdian (Hubei) New Energy Co. Ltd. (“Xiangtian Zhongdian”), a joint venture in China, in which Xianning
Xiangtian holds a 70% ownership interest with the remaining 30% ownership held by Nanjing Zhongdian Photovoltaic Co. Ltd. Xiangtian
Zhongdian is in the business of manufacturing and sales of PV panels. In April 2018, Xianning Xiangtian formed
a wholly owned subsidiary, Jingshan Sanhe Xiangtian New Energy Technology Co. Ltd. (“Jingshan Sanhe”), which is engaged
in the business of researching, manufacturing and sales of high-grade synthetic fuel products. In June 2018, Xianning Xiangtian acquired
Hubei Jinli Hydraulic Co., Ltd. (“Hubei Jinli”), which is engaged in the business of manufacturing and sales of hydraulic
parts and electronic components, and acquired Tianjin Jiabaili Petroleum Products Co. Ltd. (“Tianjin Jiabaili”), which
is engaged in the business of manufacturing and sales of petroleum products (See Note 3 – Business combinations). In August 2018, Xianning Xiangtian formed
a wholly owned subsidiary, Xianning Xiangtian Trade Co. Ltd. (“Xiangtian Trade”), which is engaged in trading general
merchandise. In September and October 2018, January
2019 and March 2019, Mr. Jian Zhou, the Company’s Chairman and principal shareholder as well as a shareholder of Xianning Xiangtian,
and Zhou Deng Rong, the Company’s former Chief Executive Officer and director, injected an aggregate of Renminbi (“RMB”)
209,260,000 (approximately $30.8 million) as capital contribution to Xianning Xiangtian. On November 5, 2018, the Company changed
its name to XT Energy Group, Inc. through a merger with and into a newly formed, wholly-owned subsidiary, which subsidiary was
formed for purposes of the name change. In December 2018, Xianning Xiangtian acquired
90% of the equity interest in each of Hubei Rongentang Wine Co., Ltd. (“Wine Co.”), which is engaged in the business
of manufacturing and sales of wine, and Hubei Rongentang Herbal Wine Co., Ltd. (“Herbal Wine Co.,” collectively with
“Wine Co.,” “Rongentang”), which is engaged in the business of manufacturing and sales of herbal wine products
(See Note 3 – Business Combinations). On January 6, 2020, the Company entered
into an equity transfer agreement with Kairui Tong and Hao Huang (the “Buyers”), which the Company agreed to sell its
90% ownership in Wine Co. and Herbal Wine Co. to the Buyers for approximately $9.6 million (RMB 67.5 million), of which, 54% ownership
are sold to Kairui Tong, the legal representative and general manager of Wine Co. and Herbal Wine Co, and 36% ownership are sold
to Hao Huang, an unrelated third party. The result of operations of Rongentang was presented as discontinued operations for the three and
six months ended January 31, 2020 unaudited condensed consolidated financial statements. (See Note 4 – Discontinued Operations). On April 14, 2020, the Company’s
Board of Directors (the “Board”), discussed a plan to pursue the potential sale of all its ownership interest in Jingshan
Sanhe and Hubei Jinli due to the coronavirus outbreak might affect the Company’s future business operations and desired to
scale back its variety of businesses. Therefore the result of operations will be presented as discontinued operations for Jingshan
Sanhe and Hubei Jinli as of April 30, 2020 and for the three and nine months ended April 30, 2020 unaudited condensed consolidated
financial statements and thereafter until the business will be disposed. Reorganization On September 30, 2018, Xiangtian Shenzhen
terminated its variable interest entity agreements (the “VIE Agreements”) as part of its restructuring to facilitate
the shift of business focus between entities controlled by the Company. After the restructuring, the Company’s headquarters is
located in the city of Xianning, Hubei Province, and Sanhe Xiangtian, the Company’s previous headquarters, located in the city
of Sanhe, Hebei Province, beca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all the shareholders of Sanhe Xiangtian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equity interest of Xianning Xiangtian to the Sanhe
Xiangtian Shareholders and the Sanhe Xiangtian Shareholders transferred their 100% equity interest of Sanhe Xiangtian to Xianning
Xiangtian. As a result of the foregoing equity transfers, Sanhe Xiangtian became a wholly owned subsidiary of Xianning Xiangtian. On the same day, the Company, through Xiangtian
Shenzhen and Xiangtian HK, entered into a new series of variable interest entity agreements (“New VIE Agreements”), pursuant
to which Xianning Xiangtian became the Company’s new contractually controlled affiliate. The New VIE Agreements allow the Company
to:
● exercise effective control over Xianning Xiangtian;
● receive substantially all of the economic benefits of Xianning Xiangtian; and
● have an exclusive option to purchase all or part of the equity interests in Xianning Xiangtian when and to the extent permitted by the laws of the PRC. The New VIE Agreements include the following:
● Framework Agreement on Business Cooperation, entered between Xiangtian Shenzhen and Xianning Xiangtian.
● Agreement of Exclusive Management, Consulting and Training and Technical Service, entered between Xiangtian Shenzhen and Xianning Xiangtian,.
● Exclusive Option Agreement, entered among Xiangtian HK, Xiangtian Shenzhen, Fei Wang, Zhou Jian and Xianning Xiangtian,
● Equity Pledge Agreement, entered among Xiangtian Shenzhen, Fei Wang, Zhou Jian, and Xianning Xiangtian,.
● Know-How Sub-License Agreement, entered between Xiangtian Shenzhen and Xianning Xiangtian, pursuant to which Xiangtian Shenzhen; and
● Powers of Attorney of the Xianning Xiangtian stockholders.
● Spousal Consent Letters of each of the spouses of the Xianning Xiangtian Shareholders Framework Agreement on Business Cooperation Pursuant to the Framework Agreement on
Business Cooperation between Xiangtian Shenzhen and Xianning Xiangtian, the parties agreed to enter into a series of agreements,
including Agreement of Exclusive Management, Consulting and Training and Technical Service, Know-How Sub-License Agreement, Equity
Pledge Agreement, Exclusive Option Agreement and Power of Attorney. Specifically, Xiangtian Shenzhen will dispatch an operative
team to Xianning Xiangtian to assist with Xianning Xiangtian with its planning and managing and regular business operations. The
parties agreed to share the cooperation profits as set forth in the New VIE Agreements. The term of cooperation is 10 years and
may be unilaterally extended by Xiangtian Shenzhen. Agreement of Exclusive Management,
Consulting and Training and Technical Service Pursuant to the Agreement of Exclusive
Management, Consulting and Training and Technical Service between Xiangtian Shenzhen and Xianning Xiangtian, Xianning Xiangtian
engaged Xiangtian Shenzhen to provide consulting, training, management services and technical support exclusively for a term of
10 years, which may be unilaterally extended by Xiangtian Shenzhen. Xianning Xiangtian agrees to pay Xiangtian Shenzhen a service
fee equal to one hundred percent (100%) of Xianning Xiangtian’s net income determined pursuant to the generally accepted accounting
principles, payable quarterly. Exclusive Option Agreement Pursuant to the Exclusive Option Agreement
among Xiangtian Shenzhen, Xiangtian HK, Xianning Xiangtian and the shareholders holding an aggregate of 100% of Xianning Xiangtian’s
equity interest (“Xianning Xiangtian Shareholders”), the Xianning Xiangtian Shareholders irrevocably granted Xiangtian
Shenzhen and Xiangtian HK an exclusive option to purchase from them, at its discretion, to the extent permitted under the PRC law,
all or part of their equity interest in Xianning Xiangtian, and the purchase price will be the lowest price permitted by applicable
PRC laws. The timing, method and times of exercise of this option to purchase are within Xiangtian Shenzhen and Xiangtian HK’s
sole discretion. In addition, each of the Xianning Xiangtian Shareholders agreed to waive their respective preemptive rights when
the other shareholder transfers the equity interest of Xianning Xiangtian to Xiangtian Shenzhen or its designated party. The Xianning
Xiangtian Shareholders further agreed, among other things, without the prior written consent of Xiangtian Shenzhen and Xiangtian
HK, not to transfer, sell or pledge their equity interest of Xianning Xiangtian. Without the prior written consent of Xiangtian
Shenzhen and Xiangtian HK, Xianning Xiangtian may not amend its articles of association, change the amount and structure of its
registered capital or sell any of its assets or beneficial interest. Equity Pledge Agreement Pursuant to the Equity Pledge Agreement
among Xiangtian Shenzhen, Xianning Xiangtian and the Xianning Xiangtian Shareholders, the Xianning Xiangtian Shareholders pledged
all of their respective equity interest in Xianning Xiangtian to Xiangtian Shenzhen to guarantee the performance of Xianning Xiangtian’s
obligations under the New VIE Agreements, other than the Equity Pledge Agreement. Xiangtian Shenzhen will be deemed to have created
the encumbrance of the first order in priority on the pledged equity interest. In the event of any breach of the VIE Agreements,
other than this Equity Pledge Agreement, or failure to satisfy the guaranteed obligations, Xiangtian Shenzhen will have the right
to dispose of the pledged equity interest. The Xianning Xiangtian Shareholders may receive dividends or share profits only with
prior consent from Xiangtian Shenzhen, and such dividends and profits will be deposited into a bank account designated by and under
supervision of Xiangtian Shenzhen and to be used for repayment of any liability due to any breach of the VIE Agreements by Xianning
Xiangtian or the Xianning Xiangtian Shareholders. The agreement will remain effective until the termination of the VIE Agreements,
other than this Equity Pledge Agreement. Know-How Sub-License Agreement Pursuant to the Know-How Sub-License Agreement
between Xiangtian Shenzhen and Xianning Xiangtian, Xiangtian Shenzhen agreed to grant an exclusive and non-transferable sublicense
to use the patents, patent applications and all related trade secrets and technology and improvements on photovoltaic installation
and the air energy storage power generation technology (“Technology”) but without sublease right in the territory of
China, exclusive of the Hong Kong Special Administrative Region, the Macao Special Administrative Region and the Taiwan Region
for the purpose of the agreement. Xianning Xiangtian agreed to pay Xiangtian Shenzhen a quarterly royalty fee equal to five percent
(5%) of Xianning Xiangtian’s gross revenue of each quarter. The shareholders of Xianning Xiangtian pledged all of their equity
interest of Xianning Xiangtian as collateral for the royalty fee payable under this agreement. The agreement will remain effective
throughout the entire duration of Xianning Xiangtian operations, unless terminated by Xiangtian Shenzhen with a 30-day prior written
notice. Power of Attorney Pursuant to the Powers of Attorney executed
by the Xianning Xiangtian Shareholders, each of the shareholders irrevocably appointed Xiangtian Shenzhen as his attorney-in-fact
to exercise any and all rights as a shareholder of Xianning Xiangtian, including, but not limited to, the right to attend shareholders’
meetings, to execute shareholders’ resolutions, to sell, assign, transfer or pledge any or all of his equity interest of Xianning
Xiangtian, to vote as a shareholder for all matters, as well as full power to execute equity transfer agreement as referenced in
the Exclusive Option Agreement and to perform under the Exclusive Option Agreement and Equity Pledge Agreement without limitation.
Xiangtian Shenzhen is also authorized to transfer, allocate or use any cash dividends and non-cash income in accordance with the
respective shareholder’s instructions and to exercise all the necessary rights associated with the equity interest at Xiangtian
Shenzhen’s sole discretion and without the consent of the Xianning Xiangtian Shareholders. The Powers of Attorney will remain effective
as long as the Xianning Xiangtian Shareholders remain the shareholders of Xianning Xiangtian. Spousal Consent Letters Pursuant to the Spousal Consent Letters,
each of the spouses of the Xianning Xiangtian Shareholders unconditionally and irrevocably agreed to the execution of the Equity
Pledge Agreement, Exclusive Option Agreement and Power of Attorney entered by her spouse and the disposal of equity interest of
Xianning Xiangtian held by her spouse. Each of the spouses also agreed that she will not assert any rights over the equity interest
in Xianning Xiangtian held by and registered in the name of her respective spouse. The Xianning Xiangtian Shareholders’ actions
to perform, amend or terminate the above-mentioned agreement do not need their spouses’ authorization or consent. In addition,
in the event that any of the spouses obtains any equity interest in Xianning Xiangtian held by her respective spouse for any reason,
such spouse agrees to enter into similar contractual arrangements. All of the Company’s operations are through
its VIEs located in the PRC. The accompanying unaudited condensed consolidated
financial statements reflect the activities of XT Energy and each of the following entities:
Name Background Ownership
Xiangtian HK ● A Hong Kong company 100% owned by XT Energy
Xiangtian BVI ● A British Virgin Islands company 100% owned by XT Energy
Xiangtian Shenzhen ● A PRC limited liability company and deemed a wholly foreign owned enterprise (“WFOE”) 100% owned by Xiangtian HK
Sanhe Xiangtian ● A PRC limited liability company VIE of Xiangtian Shenzhen prior to September 30, 2018 and became subsidiary of Xianning Xiangtian on September 30, 2018 and thereafter
Xianning Xiangtian ● A PRC limited liability company 100% owned by Sanhe Xiangtian prior to September 30, 2018 and became VIE of Xiangtian Shenzhen on September 30, 2018 and thereafter
Xiangtian Zhongdian ● A PRC limited liability company 70% owned by Xianning Xiangtian
Jingshan Sanhe ● A PRC limited liability company 100% owned by Xianning Xiangtian
Hubei Jinli ● A PRC limited liability company 100% owned by Xianning Xiangtian
Tianjin Jiabaili ● A PRC limited liability company 100% owned by Xianning Xiangtian
Xiangtian Trade ● A PRC limited liability company 100% owned by Xianning Xiangtian
Wine Co.* ● A PRC limited liability company 90% owned by Xianning Xiangtian Disposed in January 2020
Herbal Wine Co.* ● A PRC limited liability company 90% owned by Xianning Xiangtian Disposed in January 2020
* Xianning Xiangtian sold Rongentang for approximately $9.6
million to a third party in January 2020, resulting in approximately $0.5 million loss from disposal of subsidiary. See Note 4
– Discontinued operations for details.</t>
  </si>
  <si>
    <t>Summary of Significant Accounting Policies</t>
  </si>
  <si>
    <t>Significant Accounting Policies [Text Block]</t>
  </si>
  <si>
    <t>Note 2 – Summary of significant
accounting policies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related parties have been utilized to finance the working capital requirements of the Company and acquisitions of businesses. As
of January 31, 2020, the Company’s working capital deficit was approximately $3.9 million and the Company had cash of approximately
$2.9 million. Excluding other payables to related parties and director of approximately $7.5 million, the Company’s working
capital was approximately $3.6 million. Although the Company believes that it can realize its current assets in the normal course
of business, the Company’s ability to repay its current obligations will depend on the future realization of its current
assets and the future operating revenues generated from its operations. The Company’s management has considered
whether there is a going concern issue due to the Company’s recurring losses from operations. Management has determined there
is substantial doubt about its ability to continue as a going concern. If the Company is unable to generate significant revenue,
the Company may be required to cease or curtail its operations. Management is trying to alleviate the going concern risk through
the following sources:
● the Company will continuously seek equity financing to support its working capital;
● other available sources of financing from PRC banks and other financial institutions;
● financial support and credit guarantee commitments from the Company’s related parties. Basis of presentation The unaudited condensed consolidated
financial statements have been prepared in accordance with accounting principles generally accepted in the United States of America
(“U.S. GAAP”). The Company’s unaudited condensed consolidated financial statements are expressed in U.S. dollars.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July 31, 2019 annual report on Form 10-K filed on October 15, 2019. Principles of consolidation The unaudited condensed consolidated
financial statements include the financial statements of the Company, its subsidiaries, the VIEs for which the Company or its subsidiary
is the primary beneficiary and the VIEs’ subsidiaries. All inter-company accounts and transactions have been eliminated in
consolidation.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estimated cost
used to calculate the percentage of completion recognized in the Company’s revenues, the useful lives of property, plant
and equipment, impairment of long-lived assets, right-of-use assets, lease classification and liabilities, allowance for accounts
receivable doubtful accounts, allowance for other accounts receivable doubtful accounts, allowance for inventory obsolescence reserve,
allowance for deferred tax assets, fair value of the assets and the liabilities of the entities acquired through its business combination,
valuation of warranty reserves, and the accrual of potential liabilities. Actual results could differ from these estimates. Variable interest entities On September 30, 2018, Xiangtian Shenzhen
terminated the VIE Agreements as part of its restructuring to facilitate the shift of business focus between entities controlled
by the Company. After the restructuring, the Company’s headquarter is now located in the city of Xianning, Hubei Province,
and Sanhe Xiangtian, the Company’s previous headquarters, located in the city of Sanhe, Hebei Province, has beco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equity interest of Xianning Xiangtian to the Sanhe
Xiangtian Shareholders and the Sanhe Xiangtian Shareholders transferred their 100% equity interest of Sanhe Xiangtian to Xianning
Xiangtian. As a result of the foregoing equity transfers, Sanhe Xiangtian became a wholly owned subsidiary of Xianning Xiangtian. On the same day, the Company, through Xiangtian
Shenzhen and Xiangtian HK, entered into the New VIE Agreements, pursuant to which Xianning Xiangtian became the Company’s
new contractually controlled affiliate. The principal terms of the New VIE Agreements
entered into among Xianning Xiangtian and Xiangtian Shenzhen, the primary beneficiary, are described below:
● Framework Agreement on Business Cooperation
● Agreement of Exclusive Management, Consulting and Training and Technical Service
● Exclusive Option Agreement
● Equity Pledge Agreement
● Know-How Sub-License Agreement
● Power of Attorney
● Spousal Consent Letters The Framework Agreement and the Exclusive
Management Agreement have initial terms of ten years but each contains a renewal provision that allows Xiangtian Shenzhen to extend
the term of such agreements at its sole option by written notice with no limitation as to such extensions. The Know-How Sub-License
Agreement is valid for the duration of Xianning Xiangtian’s operation. The other agreements are of unlimited duration. The Company’s total assets and liabilities
presented in the accompanying unaudited condensed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unaudited
condensed consolidated financial statements as of January 31, 2020 and July 31, 2019 and for the three and six months ended January
31, 2020 and 2019, respectively:
January 31, July 31,
Current assets $ 25,407,774 $ 22,287,078
Current assets of discontinued operations - 4,441,772
Non-current assets 24,887,708 26,783,807
Non-current assets of discontinued operations - 9,537,179
Total assets $ 50,295,482 $ 63,049,836
Current liabilities $ 25,202,984 $ 23,617,149
Current liabilities of discontinued operations - 1,499,012
Non-current liabilities 866,382 279,764
Total liabilities $ 26,069,366 $ 25,395,925
For the For the For the For the
Revenues $ 2,971,667 $ 21,412,050 $ 6,138,503 $ 41,400,488
Gross profit $ 726,354 $ 5,376,120 $ 119,410 $ 9,571,635
(Loss) income from continuing operations $ (7,042,842 ) $ 3,137,324 $ (10,649,994 ) $ 6,174,386
Net (loss) income from continuing operations attributable to XT Energy Group, Inc. $ (6,468,159 ) $ 1,980,320 $ (9,864,428 ) $ 3,850,104
Net (loss) income from discontinued operations attributable to XT Energy Group, Inc. (763,408 ) 243,723 $ (920,694 ) $ 243,723
Net (loss) income attributable to XT Energy Group, Inc. $ (7,231,567 ) $ 2,224,043 $ (10,785,122 ) $ 4,093,827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Cash Cash denominated in RMB with a U.S. dollar
equivalent of $2,458,140 and $3,250,535 at January 31, 2020 and July 31, 2019, respectively, were held in accounts at financial
institutions located in the PRC‚ which is not freely convertible into foreign currencies. $1,810,643 and $2,333,681 of these
balances are not covered by insurance as the deposit insurance system in China only insured each depositor per bank for a maximum
of approximately $71,000 (RMB500,000). While management believes that these financial institutions are of high credit quality,
it also continually monitors their credit worthiness. The Company, its subsidiaries and VIE have not experienced any losses in
such accounts and do not believe the cash is exposed to any significant risk. As of January 31, 2020 and July 31, 2019, cash balance
of $404,964 and $177,107, respectively, were maintained at U.S. financial institutions, and were insured by the Federal Deposit
Insurance Corporation or other programs subject to certain limitations up to $250,000 per depositor. As of January 31, 2020 and
July 31, 2019, cash balance of $28,781 and $26,288, respectively, were maintained at financial institutions in Hong Kong, and all
were insured by the Hong Kong Deposit Protection Board up to a limit of HK $500,000 (approximately $64,000). Restricted Cash Restricted cash represents cash held by
banks as guarantee deposit collateralizing notes payable pending release back to unrestricted cash upon completion of administrative
process.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August 1, 2018, the Company adopted this guidance
on a retrospective basis. Short-term Investment Short-term investment consists of time
deposit placed with a bank, which contains a fixed or variable interest rate and has original maturity within one year. Such investment
is permitted to be redeemed early without penalties prior to maturity. Given the short-term nature, the carrying value of short-term
investment approximates its fair value. The Company does not intend to withdraw early. There was no other-than-temporary impairment
of short-term investment for the three and six months ended January 31, 2020 and 2019. Notes Receivable Notes receivable represents commercial
notes due from various customers where the customers’ banks have guaranteed the payments. The notes are noninterest bearing
and normally paid within three to six months. The Company has the ability to submit requests for payments to the customer’s
banks earlier than the scheduled payments date, but will incur an interest charge and a processing fee. Accounts Receivable, net Accounts receivables, net, are recognized
and carried at the original invoiced amount less an allowance for any uncollectible accounts. The Company uses the aging method
to estimate the valuation allowance for anticipated uncollectible receivable balances. Under the aging method, bad debts determined
by management are based on historical experience as well as the current economic climate and are applied to customers’ balances
categorized by the number of months the underlying invoices have remained outstanding.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Inventories, net Inventories, net, consist of raw materials,
work in progress and finished goods and are stated at the lower of cost or net realizable value using the weighted average method.
When appropriate, impairment to inventories are recorded to write down the cost of inventories to their net realizable value. Advances to Suppliers Advances to suppliers are cash deposited
or advanced to outside vendors or services providers for future inventory purchases or future servic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For the three and six months ended January 31, 2020, $538,809 impairment of advances to suppliers was recognized.
For the three and six months ended January 31, 2019, no impairment of advances to suppliers was recognized. Contract Assets The differences between the timing of the
Company’s revenue recognized (based on costs incurred) and customer billings (based on unconditional rights to receive the
consideration in the contractual terms) results in changes to the Company’s contract asset or contract liability positions.
Provisions for estimated losses of contract assets on uncompleted contracts are made in the period in which such losses are determined. Prepaid Expenses Prepaid expenses represent advance payments
made to vendors for services such as rent, internet, consulting, maintenance and certification. Other Receivables, net Other receivables, net primarily include
advances to employees, receivables from sales of equipment,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llowance for doubtful accounts
amounted to $1,363 and $0 for the three months ended January 31, 2020 and 2019, respectively. Allowance for doubtful accounts
amounted to $292,814 and $0 for the six months ended January 31, 2020 and 2019, respectively. Other Receivables – Related Parties Other receivables – related parties
present advances to the management of the Company for business development and travel advances. Property, Plant and Equipment, net Property, plant and equipment are stated
at cost net of accumulated depreciation and impairment losses. Depreciation is provided over the estimated useful lives of the
assets using the straight-line method from the time the assets are placed in service. Estimated useful lives are as follows, taking
into account the assets’ estimated residual value:
Classification Estimated Useful Life Estimated Residual Value
Plant and buildings 5-20 years 0-5%
Machinery equipment 5-10 years 0-5%
Computer and office equipment 3-10 years 0-5%
Vehicles 5-10 years 0-5%
Plant improvement and fixtures Shorter of lease term or estimated useful live of 5 - 20 years 0-5% The cost and related accumulated depreciation
of assets sold or otherwise retired are eliminated from the accounts and any gain or loss is included in the unaudited condensed
consolidated statements of operations and other comprehensive loss. Expenditures for maintenance and repairs are charged to earnings
as incurred, while additions, renewals and betterments, which are expected to extend the useful life of assets, are capitalized. Construction-in-progress represents contractor
and labor costs, design fees and inspection fees in connection with the construction of the Company’s synthetic fuel raw
materials production line, factory plantation and fire safety equipment installation. No depreciation is provided for construction-in-progress
until it is completed and placed into service. Intangible Assets, net Intangible assets, net, are stated at cost,
less accumulated amortization. Amortization expense is recognized on the straight-line basis over the estimated useful lives of
the assets as follows:
Classification Estimated Useful Life
Land use rights 50 years
Technology know-hows 10 years
Patents, licenses and certifications 3-10 years
Software 3 years All land in the PRC is owned by the government;
however, the government grants “land use rights.” The Company has obtained rights to use various parcels of land for
50 years through the acquisition of Hubei Jinli in June 2018. 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with estimated
finite useful lives between 4.5 years to 10 years. Certain PV panel certifications were contributed
by the Company’s noncontrolling interest shareholders as capital contribution in March 2018 with an estimated finite useful
lives of 10 years. The Company also acquired a safety production
license and an accounting software with a finite useful life of 3 years in June 2018 and January 2019, respectively.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unaudited condensed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If impairment exists, goodwill is immediately
written off to its fair value and the loss is recognized in the unaudited condensed consolidated statements of operations and comprehensive
loss. Impairment losses on goodwill are not reversed. For the three and six months ended January 31, 2020 and 2019, no impairment
of goodwill was recognized. Impairment for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three and six months ended January
31, 2020, an impairment of $4,353,609 of equipment was recognized. For the three and six months ended January 31, 2019, no impairment
was recognized for equipment. For the three and six months ended January
31, 2020, an impairment of $645,895 were recorded for intangible assets. For the three and six months ended January 31, 2019, no
impairment was recognized for intangible assets. Subscription Receivable Subscription receivable represents unpaid
capital contribution from its shareholders. Fair Value Measurement The Company applies the provisions of Accounting
Standards Codification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the Company’s financial assets and liabilities that were accounted for at fair value on
a recurring basis as of July 31, 2019:
Financial Assets Carrying Fair Value Measurements at
Level 1 Level 2 Level 3
Short-term investment $ 435,787 $ 435,787 $ - $ - The following is a reconciliation of the
beginning and ending balance of the assets and liabilities measured at fair value on a recurring basis on level 3 measurements
for the six months ended January 31, 2020 and for the year ended July 31, 2019:
January 31, July 31,
Beginning balance $ - $ 331,505
Change in estimated contingent liabilities - 243,658
Release from level 3 measurement due to contingent payments has been finalized - (570,322 )
Exchange rate effect - (4,841 )
Ending balance $ - $ - The Company believes the carrying amount
reported in the unaudited condensed consolidated balance sheet for cash, restricted cash, notes receivable, accounts receivable,
inventories, advance to suppliers, contract assets, prepaid expenses, other receivables, short-term loans, accounts payable, advances
from customers, other payables and accrued liabilities, tax payables and short-term investment payable approximate fair value because
of the short-term nature of such instruments. The carrying amount of long-term investment payable reported in the unaudited condensed
consolidated balance sheets at carrying value, which approximates fair value as the rate of amortization of investment payment
discount used were similar to interest rate charged by the bank in the PRC. As of January 31, 2020 and July 31, 2019, long-term
investment payable balance was nil Leases Effective August 1, 2019,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August 1, 2019, the Company
recognized approximately $2.8 million right of use (“ROU”) assets and approximately $2.2 million lease liabilities
based on the present value of the future minimum rental payments of leases, using incremental borrowing rate of 4.75% and 4.90%
based on duration of lease terms. Operating lease ROU assets and lease liabilities
are recognized at the adoption date of August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 Revenue Recognition On August 1, 2018, the Company adopted
Accounting Standards Update (“ASU”) 2014-09 Revenue from Contracts with Customers (ASC Topic 606) using the modified
retrospective method for contracts that were not completed as of July 3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for the Company’s sale and installation of power generation systems and are recognized at a point in time for the Company’s
sale of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t>
  </si>
  <si>
    <t>Business Combination</t>
  </si>
  <si>
    <t>Business Combinations [Abstract]</t>
  </si>
  <si>
    <t>Business Combination Disclosure [Text Block]</t>
  </si>
  <si>
    <t>Note 3 – Business Combination Acquisition of Wine Co. and Herbal Wine
Co. On December 21, 2018, Xianning Xiangtian
completed its acquisition (the “Transaction”) of 90% of the equity interests in each of Wine Co. and Herbal Wine Co.,
each a limited liability company incorporated in the PRC, pursuant to an equity investment agreement dated December 14, 2018 (the
“Agreement”), by and between Xianning Xiangtian and the Rongentang Shareholders, who are unrelated to the Company or
Xianning Xiangtian. Wine Co. is engaged in the business of manufacturing and sales of compound wine products and Herbal Wine Co.
is engaged in the business of manufacturing and sales of herbal wine products. Pursuant to the Agreement, Xianning Xiangtian
paid a total cash consideration of RMB67.5 million (approximately $9.7 million) (“Total Consideration”) to be contributed
into Wine Co. as registered capital. RMB60 million (approximately $8.7 million) of the Total Consideration was deposited into an
escrow account held by Xianning Wenquan Branch of Agricultural Bank of China as escrow agent on December 14, 2018. As of December
21, 2018, the Rongentang Shareholders completed the equity interest transfer registration with relevant PRC government authorities
and the fund in the escrow was released. In addition, Rongentang Shareholders completed
the title transfer procedures with the PRC government authorities for all the real property and land use rights possessed by Rongentang
to Wine Co. (“Title Transfer”) from the owner of such real property and land use rights, Xianning Rongentang Wine Co.,
Ltd. (“Xianning Rongentang”), an entity controlled by the Rongentang Shareholders, in February 2019. Rongentang also
obtained a three-year royalty-free license from Xianning Rongentang, the owner of the trademark “Rongentang,” to use
such trademark, in January 2019. The Company paid the remaining RMB7.5 million (approximately $1.1 million) of the Total Consideration
to Wine Co. as registered capital in March 2019. Rongentang Shareholders were responsible
for taxes and undisclosed liabilities of Rongentang prior to the closing, including but not limited to, the guarantee liability
of Wine Co. under certain loan agreement, pursuant to which a security interest in the real property possessed by Rongentang was
granted to secure the repayment of a loan of a party related to Rongentang Shareholders of up to RMB10 million (approximately $1.5
million) to a PRC commercial bank. RMB10 million (approximately $1.5 million) of the funds received by the Rongentang Shareholders
in connection with the Transaction was used to pay off this loan on January 18, 2019. Upon closing of the Transaction, Rongentang
became majority owned subsidiaries of Xianning Xiangtian and the Company began in business of the production and sales of compound
wine and herbal wine products through Rongentang. The Company’s acquisition of Wine
Co. and Herbal Wine Co. was accounted for as a business combination in accordance with ASC 805. The Company has allocated the purchase
price of Wine Co. and Herbal Wine Co.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Wine Co. and Herbal Wine Co. based on a valuation performed by an independent valuation
firm engaged by the Company:
Fair Value
Cash $ 6,890
Accounts receivable, net 23,612
Inventories, net 1,035,186
Advances to suppliers 25,719
Other receivables 244,279
Plant and equipment, net 4,351,805
Intangible assets, net 2,999,442
Goodwill 1,976,878
Total assets 10,663,811
Advance from customers 13,904
Other payables and accrued liabilities 6,128,289
Other payables – related parties and director 3,653,843
Taxes payable 5,582
Total liabilities 9,801,618
Net assets acquired prior to capital contribution $ 862,193
Total consideration for capital injection 9,699,669
Additional capital contribution by noncontrolling shareholder 215,548
Net assets acquired after capital contribution 10,777,410
Percentage of interest acquired 90.0 %
Total net assets acquired $ 9,699,669 Approximately $1.9 million of goodwill
arising from the acquisition consists largely of synergies expected from the sales distribution networks of the Company to boost
its wine and herbal wine sales. None of the goodwill is expected to be deductible for income tax purposes. For the three and six months ended January
31, 2019, the impact of the acquisition of Wine Co. and Herbal Wine Co. to the unaudited condensed consolidated statements of operations
and comprehensive income (loss) was not material. On January 6, 2020, the Company entered
into an equity transfer agreement with Kairui Tong and Hao Huang (the “Buyers”), which we agreed to sell its 90% ownership
in Wine Co. and Herbal Wine Co. to the Buyers for approximately $9.6 million (RMB 67.5 million), of which, 54% ownership are sold
to Kairui Tong, the legal representative and general manager of Wine Co. and Herbal Wine Co, and 36% ownership are sold to Hao
Huang, an unrelated third party. Therefore, the result of operations was presented as discontinued operations for the three and
six months ended January 31, 2020 unaudited condensed consolidated financial statements. See Note 4 – Discontinued operations. Investment payable Investment payable consists of the following:
Name of Payee Relationship Nature January 31, 2020 July 31,
Guifen Wang Former shareholder of Tianjin Jiabaili Payment for acquisition of Tianjin Jiabaili 136,245 136,314
Total 136,245 136,314
Short-term (136,245 ) (136,314 )
Long-term $ - $ - The maturities schedule is as follows as
of January 31, 2020:
Repayment date Amount
Due on demand (see Note 15 – Commitments and Contingencies) $ 136,245
Total $ 136,245 Investment payable – related parties Investment payable – related parties
consist of the following:
Name of Related Party Relationship Nature January 31, 2020 July 31,
Wenhe Han (see Note 15 – Commitments and Contingencies) Vice general manager of Tianjin Jiabaili Payment for acquisition of Tianjin Jiabaili $ 113,479 $ 113,537
Heping Zhang General manager of Hubei Jinli Payment for acquisition of Hubei Jinli - 370,875
Total 113,479 484,412
Short-term (113,479 ) (204,648 )
Long-term $ - $ 279,764 The maturities schedule is as follows as
of January 31, 2020:
Repayment date Amount
Due on demand $ 113,479
Total $ 113,479 Debt discount Debt discount, net of accumulated amortization,
totaled $0 and $36,571 as of January 31, 2020 and July 31, 2019, respectively, are recognized as a reduction of investment payable.
Amortization expense related to the debt discount, included in interest expense, was $29,900 and $125,356 for the three months
ended January 31, 2020 and 2019, respectively. Amortization expense related to the debt discount, included in interest expense,
was $35,853 and $249,175 for the six months ended January 31, 2020 and 2019, respectively.</t>
  </si>
  <si>
    <t>Discontinued Operations</t>
  </si>
  <si>
    <t>Discontinued Operations [Abstract]</t>
  </si>
  <si>
    <t>Discontinued Operations [Text Block]</t>
  </si>
  <si>
    <t xml:space="preserve">Note 4 – Discontinued Operations On May 24, 2019, the Company’s Board,
discussed a plan to pursue the potential sale of all its ownership interest in Herbal Wine Co. and Wine Co. in order to shift the
business focus on its energy related business. The decision and action taken by the Company of disposing Herbal Wine Co. and Wine
Co. represent a major shift that will have a major effect on the Company’s operations and financial results, which trigger
discontinued operations accounting in accordance with ASC 205-20-45. On January 6, 2020, the Company entered into an equity transfer
agreement with Kairui Tong and Hao Huang (the “Buyers”), which we agreed to sell its 90% ownership in Wine Co. and Herbal
Wine Co. to the Buyers for approximately $9.6 million (RMB 67.5 million), of which, 54% ownership are sold to Kairui Tong, the
legal representative and general manager of Wine Co. and Herbal Wine Co, and 36% ownership are sold to Hao Huang, an unrelated
third party. The fair value of discontinued operations,
determined as of January 6, 2020, includes estimated consideration expected to be received, less costs to sell. After consideration
of the determination of fair value of the discontinued operations, no impairment was indicated as of January 6, 2020 and July 31,
2019. Reconciliation of the carrying amounts
of major classes of assets and liabilities from discontinued operations in the audited consolidated balance sheets, including Herbal
Wine Co. and Wine Co. as of July 31, 2019. Carrying amounts of major classes of
assets included as part of discontinued operations:
July 31,
CURRENT ASSETS:
Cash $ 1,929,899
Accounts receivable, net 471,889
Inventories 1,785,176
Advances to suppliers 181,101
Other current assets 73,707
Total current assets of discontinued operations 4,441,772
OTHER ASSETS:
Property, plant and equipment, net 4,588,449
Intangible assets, net 2,950,343
Goodwill 1,998,387
Total other assets of discontinued operations 9,537,179
Total assets of the disposal group classified as discontinued operations $ 13,978,951
Carrying amounts of major classes of liabilities included as part of discontinued operations:
CURRENT LIABILITIES:
Accounts payable $ 25,266
Advance from customers 1,124,608
Other payables and accrued liabilities 42,778
Income taxes payable 306,360
Total current liabilities of discontinued operations 1,499,012
Total liabilities of the disposal group classified as discontinued operations $ 1,499,012 Reconciliation of the amounts of major
classes of income and losses from discontinued operations in the unaudited condensed consolidated statements of operations and
comprehensive loss, including Herbal Wine Co. and Wine Co. for the three and six months ended January 31, 2020 and 2019.
For the For the For the For the
2020 2019 2020 2019
Revenue (sales returns):
Revenue-products $ (200,045 ) $ 501,441 $ (126,240 ) $ 501,441
Total revenue (200,045 ) 501,441 (126,240 ) 501,441
Cost of sales (sales returns)-products (16,178 ) 55,416 (2,269 ) 55,416
Gross (loss) profit (183,867 ) 446,025 (123,971 ) 446,025
OPERATING EXPENSES:
Selling expenses 5,892 2,212 13,182 2,212
General and administrative
expenses 175,597 76,908 458,689 76,908
Total operating
expenses 181,489 79,120 471,871 79,120
(Loss) Income from operations (365,356 ) 366,905 (595,842 ) 366,905
OTHER INCOME (EXPENSES)
Other expenses, net (21,726 ) (6,069 ) (21,873 ) (6,069 )
Interest income 497 650 1,809 650
Total other loss,
net (21,229 ) (5,419 ) (20,064 ) (5,419 )
(Loss) Income before income taxes (386,585 ) 361,486 (615,906 ) 361,486
Income tax benefit (expense) 42,872 (90,682 ) 97,431 (90,682 )
Net (loss) income from discontinued operations (343,713 ) 270,804 (518,475 ) 270,804
Less: Net
(loss) income attributable to non-controlling interest from discontinued operations (34,372 ) 27,081 (51,848 ) 27,081
Net
(loss) income from discontinued operations attributable to XT Energy Group, Inc. $ (309,341 ) $ 243,723 $ (466,627 ) $ 243,723 As of January 6, 2020, the net assets of
discontinued operations in the consolidated balance sheets, including Herbal Wine Co. and Wine Co. and reconciliation of loss on
sale of discontinued operations are as follows:
January 6,
CURRENT ASSETS:
Cash $ 389,569
Accounts receivable, net 318,895
Inventories 2,048,320
Advances to suppliers 21,674
Other current assets 594,880
Total current assets 3,373,338
OTHER ASSETS:
Property, plant and equipment, net 4,421,786
Intangible assets, net 2,858,308
Goodwill 1,972,004
Total other assets 9,252,098
Total assets $ 12,625,436
CURRENT LIABILITIES:
Accounts payable $ 9,718
Advance from customers 1,108,430
Other payables and accrued liabilities 24,025
Income taxes payable 224,584
Total current liabilities 1,366,757
Total liabilities $ 1,366,757
Total net assets $ 11,258,679
Noncontrolling interests (1,149,908 )
Total consideration (9,675,755 )
Exchange rate effect 21,051
Total loss on sale of discontinued operations $ 454,067 </t>
  </si>
  <si>
    <t>Accounts Receivable, Net</t>
  </si>
  <si>
    <t>Receivables [Abstract]</t>
  </si>
  <si>
    <t>Loans, Notes, Trade and Other Receivables Disclosure [Text Block]</t>
  </si>
  <si>
    <t xml:space="preserve">Note 5 – Accounts receivable,
net Accounts receivable, net, consist of the
following:
January 31, 2020 July 31,
Accounts receivable $ 3,699,624 $ 6,096,212
Less: allowance for doubtful accounts (2,065,179 ) (1,695,469 )
Accounts receivable, net 1,634,445 4,400,743
Less: accounts receivable – discontinued operations - (471,889 )
Accounts receivable, net – continuing operations $ 1,634,445 $ 3,928,854 Movement of allowance for doubtful accounts
is as follows:
Six Months Ended Year Ended
Beginning balance $ 1,695,469 $ 1,374,155
Provision for doubtful accounts 395,082 422,684
Wrote off - (118,684 )
Allowance acquired from acquisition - 32,478
Exchange rate effect (25,372 ) (15,164 )
Ending balance 2,065,179 1,695,469
Less: balance – discontinued operations - (32,242 )
Ending balance – continuing operations $ 2,065,179 $ 1,663,227 </t>
  </si>
  <si>
    <t>Inventories, Net</t>
  </si>
  <si>
    <t>Inventory Disclosure [Abstract]</t>
  </si>
  <si>
    <t>Inventory Disclosure [Text Block]</t>
  </si>
  <si>
    <t>Note 6 – Inventories, net Inventories, net, consist of the following:
January 31, 2020 July 31,
Raw materials and parts $ 1,199,696 $ 1,607,472
Work in progress 222,236 258,634
Semi-finished goods - 392,772
Finished goods 6,480,784 6,420,298
Total 7,902,716 8,679,176
Less: allowance for inventory reserve (1,753,375 ) (54,421 )
Inventories, net 6,149,341 8,624,755
Less: inventories – discontinued operations - (1,785,176 )
Inventories, net – continuing operations $ 6,149,341 $ 6,839,579 For the three months ended January 31,
2020 and 2019, a provision for inventory reserve of $231,890 and $0, respectively, were recorded, and reflected as cost of sales
on the accompanying statement of operations and comprehensive (loss) income. For the six months ended January 31, 2020
and 2019, a provision for inventory reserve of $1,666,439 and $0, respectively, were recorded, and reflected as cost of sales on
the accompanying statement of operations and comprehensive (loss) income.</t>
  </si>
  <si>
    <t>Property, Plant and Equipment, Net</t>
  </si>
  <si>
    <t>Property, Plant and Equipment [Abstract]</t>
  </si>
  <si>
    <t>Property, Plant and Equipment Disclosure [Text Block]</t>
  </si>
  <si>
    <t>Note 7 – Property, plant and equipment,
net Property, plant and equipment consist of
the following:
January 31, 2020 July 31,
Plant and buildings $ 7,816,380 $ 11,773,196
Machinery equipment 3,526,983 9,040,901
Computer and office equipment 932,863 668,741
Vehicles 338,864 468,486
Plant improvement 1,494,272 1,146,692
Construction in progress 787,165 1,650,429
Subtotal 14,896,527 24,748,445
Less: accumulated depreciation (3,089,351 ) (5,098,140 )
Property, plant and equipment, net 11,807,176 19,650,305
Less: property, plant and equipment – discontinued operations - (4,588,449 )
Property, plant and equipment, net – continuing operations $ 11,807,176 $ 15,061,856 Depreciation expenses from continuing operations
for the three months ended January 31, 2020 and 2019 were $302,313 and $285,201, respectively. For the three months ended January
31, 2020 and 2019, depreciation from continuing operations included in cost of sales were $114,422 and $175,729 respectively. For
the three months ended January 31, 2020 and 2019, depreciation from continuing operations included in selling, general and administrative
expenses was $187,891 and $109,472, respectively. Depreciation expenses from continuing operations
for the six months ended January 31, 2020 and 2019 were $584,523 and $501,307, respectively. For the six months ended January 31,
2020 and 2019, depreciation from continuing operations included in cost of sales were $265,343 and $292,618 respectively. For the
six months ended January 31, 2020 and 2019, depreciation from continuing operations included in selling, general and administrative
expenses was $319,180 and $208,689, respectively. Depreciation expenses from discontinued
operations for the three months ended January 31, 2020 and 2019 were $44,760 and $39,820, respectively. For the three months ended
January 31, 2020 and 2019, depreciation from discontinued operations included in cost of sales were $44,760 and $34,935, respectively.
For the three months ended January 31, 2020 and 2019, depreciation expenses from discontinued operations included in general and
administrative expenses was $0 and $4,885, respectively. Depreciation expenses from discontinued
operations for the six months ended January 31, 2020 and 2019 was $110,194 and $39,820, respectively. For the six months ended
January 31, 2020 and 2019, depreciation from discontinued operations included in cost of sales were $90,931 and $34,935, respectively.
For the six months ended January 31, 2020, depreciation expenses from discontinued operations included in general and administrative
expenses was $19,263 and $4,885, respectively. Construction-in-progress consist of the
following as of January 31, 2020:
Construction-in-progress description Value Estimated Estimated Additional Cost to Complete
Synthetic fuel raw materials production line $ 535,192 April
2020* $ 2,178
Automobile exhaust cleaner construction project 244,643 February 2020* -
Fire safety equipment installation 7,330 March 2020* -
Total construction-in-progress – continuing operations $ 787,165 $ 2,178
* Completed in February 2020 to April 2020.</t>
  </si>
  <si>
    <t>Intangible Assets, Net</t>
  </si>
  <si>
    <t>Goodwill and Intangible Assets Disclosure [Abstract]</t>
  </si>
  <si>
    <t>Intangible Assets Disclosure [Text Block]</t>
  </si>
  <si>
    <t xml:space="preserve">Note 8 – Intangible assets, net
Intangible assets, net, consist of the
following:
January 31, July 31,
Land use rights $ 4,537,139 $ 7,227,670
Technology know-hows 1,841,359 1,812,147
Patents, licenses and certifications 1,248,621 2,408,430
Software 2,065 7,451
Less: accumulated amortization (754,280 ) (715,376 )
Intangible assets, net 6,874,904 10,740,322
Less: intangible assets – discontinued operations - (2,950,343 )
Intangible assets, net – continuing operations $ 6,874,904 $ 7,789,979 Amortization expenses from continuing operations
for the three months ended January 31, 2020 and 2019 amounted to $139,556 and $209,000, respectively. Amortization expenses from
continuing operations for the six months ended January 31, 2020 and 2019 amounted to $277,326 and $373,948, respectively. Amortization expenses from discontinued
operations for the six months ended January 31, 2020 and 2019 amounted to $21,242 and $21,954, respectively. Amortization expenses
from discontinued operations for the six months ended January 31, 2020 and 2019 amounted to $52,737 and $21,954, respectively. Based on the finite-lived intangible assets
as of January 31, 2020, the expected amortization expenses from continuing operations are estimated as follows:
Twelve Months Ending January 31, Estimated
2020 $ 480,427
2021 479,394
2022 479,394
2023 479,394
2024 476,883
Thereafter 4,479,412
Total 6,874,904
Less: intangible assets – discontinued operations -
Total intangible assets, net – continuing operations $ 6,874,904 </t>
  </si>
  <si>
    <t>Goodwill and Intangible Assets Disclosure [Text Block]</t>
  </si>
  <si>
    <t xml:space="preserve">Note 9 – Goodwill The changes in the carrying amount of goodwill
by reportable segment are as follows :
Hubei Jinli Tianjin Jiabaili Wine Co. Total
Balance as of July 31, 2018 $ 3,793,245 $ 339,898 $ - $ 4,133,143
Goodwill acquired through acquisitions - - 1,976,878 1,976,878
Goodwill impairment - (339,221 ) - (339,221 )
Foreign currency translation adjustment (35,100 ) (677 ) 21,509 (14,268 )
Balance as of July 31, 2019 3,758,145 - 1,998,387 5,756,532
Disposal - - (1,998,387 ) (1,998,387 )
Foreign currency translation adjustment (1,909 ) - - (1,909 )
Balance as of January 31, 2020 3,756,236 - - 3,756,236
Less: goodwill – discontinued operations - - - -
Goodwill – continuing operations $ 3,756,236 $ - $ - $ 3,756,236 </t>
  </si>
  <si>
    <t>Leases</t>
  </si>
  <si>
    <t>ASU 2016-02 Transition [Abstract]</t>
  </si>
  <si>
    <t>Lessee, Operating Lease, Disclosure [Table Text Block]</t>
  </si>
  <si>
    <t xml:space="preserve">Note 10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several production plant
and equipment lease agreements, and factory and dormitory lease agreements with lease terms ranging from two to seven years. Upon
adoption of ASU 2016-02, the Company recognized approximately $2.8 million right of use (“ROU”) assets and approximately
$2.2 million lease liabilities based on the present value of the future minimum rental payments of leases, using incremental borrowing
rate of 4.75% and 4.90% based on duration of lease terms. The weighted average remaining lease term is 2.82 years. The Company’s lease agreements do
not contain any material residual value guarantees or material restrictive covenants. The leases generally do not contain options
to extend at the time of expiration. For the three months ended January 31,
2020 and 2019, rent expense amounted to approximately $352,000 and $303,587, respectively. For the six months ended January 31,
2020 and 2019, rent expense amounted to approximately $679,000 and $461,605, respectively. The maturity of the Company’s lease
obligations for the next five years and thereafter is presented below:
Twelve Months Ending January 31, Operating Lease Amount
2021 $ 926,297
2022 459,531
2023 408,572
2024 436
2025 436
Thereafter 435
Total lease payments 1,795,707
Less: Interest (108,397 )
Present value of lease liabilities $ 1,687,310 </t>
  </si>
  <si>
    <t>Related Party Balances and Transactions</t>
  </si>
  <si>
    <t>Related Party Transactions [Abstract]</t>
  </si>
  <si>
    <t>Related Party Transactions Disclosure [Text Block]</t>
  </si>
  <si>
    <t>Note 11 – Related party balances
and transactions Leases with related parties Sanhe Xiangtian leases its principal office,
factory and dormitory from LuckSky Holding (Group) Co. Ltd. (“LuckSky Group”) in Sanhe City, Hebei Province, PRC. LuckSky
Group is owned by Zhou Deng Rong, the Company’s former Chief Executive Officer, and Zhou Jian, the Company’s Chairman. The space
in the office, factory and dormitory being leased are 1,296, 5,160 and 1,200 square meters, respectively. The office and factory
space are leased for a rent of $99,293 (RMB 697,248) per year and the dormitory is leased for a rent of $18,456 (RMB 129,600) per
year. The leases expire on July 31, 2024 and are subject to renewal with two-month advance written notice. This lease was terminated
in April 2019. For the three months ended January 31, 2020 and 2019, rent expense for the lease with Lucksky Group was $0 and $30,078,
respectively. For the six months ended January 31, 2020 and 2019, rent expense for the lease with Lucksky Group was $0 and $60,132,
respectively. In June 2018, Sanhe Xiangtian leased another
office in Sanhe City from Sanhe Dong Yi Glass Machine Company Ltd (“Sanhe Dong Yi”) which is owned by Zhou Deng Rong
with the lease term expired on June 14, 2019 for a rent of approximately $7,000 (RMB 48,000) per year. Sanhe Xiangtian renewed
such lease under the same terms from June 15, 2019 to June 14, 2020. For the three months ended January 31, 2020 and 2019, rent
expense for this lease with Sanhe Dong Yi was $1,709 and $1,746 respectively. For the six months ended January 31, 2020 and 2019,
rent expense for this lease with Sanhe Dong Yi was $3,418 and $3,491 respectively. Related party balances
a. Other receivables – related parties:
Name of Related Party Relationship Nature January 31, July 31,
Lei Su Legal representative of Tianjin Jiabaili Employee advances $ - $ 2,905
Tianyu Ma General manager of Tianjin Jiabaili Employee advances 10,389 -
Kai Li Legal representative of Sanhe Loan receivable 654,641 * -
Deng Hua Zhou Chief Executive Officer Employee advances 3,630 3,632
Total $ 668,660 $ 6,537
* The loan is due on January 13, 2021 with an annual interest
rate of 4.75%.
b. Accounts payable – related parties:
Name of Related Party Relationship Nature January 31, July 31,
Xianning Baizhuang Tea Industry Co., Ltd. Bin Zhou is the CEO of the company Purchase of materials $ - $ 9,554
Total $ - $ 9,554
c. Other payables – related parties and director:
Name of Related Party Relationship Nature January 31, July 31,
Luck Sky International Investment Holdings Ltd. Owned by Zhou Deng Rong, former Chief Executive Officer and director Payment for U.S. professional fee $ 656,941 $ 593,941
Lucksky Group Owned by Zhou Deng Rong, former Chief Executive Officer and director, and Zhou Jian, Chairman Lease payable 660,268 600,549
Sanhe Dong Yi Owned by Zhou Deng Rong, former Chief Executive Officer and director Lease payable 4,356 872
Hubei Henghao Real Estate Development Co., Ltd. Bin Zhou, son of Zhou Deng Hua, is the executive director and general manager Interest payable 488,207 488,455
Zhou Deng Rong Former Chief Executive Officer and director Payment for U.S. professional fee 2,748,260 2,748,259
Jian Zhou Chairman Advances for operational purpose 2,905,760 1,900,164
Zhimin Feng Legal representative of Jingshan Sanhe Advances for operational purpose 3,220 3,222
Heping Zhang General Manager of Hubei Jinli Payment for acquisition of Hubei Jinli 44,258 39,923
Total $ 7,511,270 $ 6,375,385
d. Investment payables – related parties (See Note 3)</t>
  </si>
  <si>
    <t>Significant Customer, Former Related Party</t>
  </si>
  <si>
    <t>Disclosure of significant customer, former related party [Abstract]</t>
  </si>
  <si>
    <t>Disclosure of significant customer, former related party [Text Block]</t>
  </si>
  <si>
    <t>Note 12 – Significant customer,
former related party Prior to April 10, 2014, Zhou Deng Rong,
the Company’s former Chief Executive Officer and director, owned 70% equity interest, and Zhou Jian, the Company’s Chairman, owned
the remaining 30% equity interest of Xianning Lucksky Aerodynamic Electricity (“Xianning Lucksky”). Through April 10,
2014, Xianning Lucksky’s primary asset was a land use right for approximately 70 acres of land located in Xianning, Hubei Province,
PRC. On April 8, 2014, Zhou Deng Rong sold his 70% equity interest in Xianning Lucksky to an individual, and Zhou Jian sold his
30% equity interest in Xianning Lucksky to another individual. The two individuals are unrelated to Zhou Deng Rong or Jian Zhou,
or any member of management of the Company, or any of its consolidated subsidiaries or VIE. As such, as of April 8, 2014, the Company,
or any of its shareholders, had no relationship to Xianning Lucksky. During the three and six months ended January
31, 2020 and 2019, the Company entered into a series of sales contracts with Xianning Lucksky. These contracts represented approximately
$9,000 and $813,315 of the Company’s revenue from continuing operations for the three months ended January 31, 2020 and 2019, respectively.
These contracts represented approximately $11,000 and $1,824,694 of the Company’s revenue from continuing operations for the six
months ended January 31, 2020 and 2019, respectively. On July 27, 2016, Xianning Xiangtian entered
into a rental agreement with Xianning Lucksky to lease 4,628 square meters’ space in a factory in Xianning, Hubei Province, PRC.
The space is leased for a rent of $83,132 (RMB 555,360) per year. The lease was scheduled to expire on July 31, 2018 but the Company
terminated the lease early in February 2018 when the Company through Xiangtian Zhongdian signed another lease agreement which expired
on February 5, 2019 with a rent of approximately $25,000 (RMB 168,922) per year. Xiangtian Zhongdian renewed such lease under the
same terms from February 6, 2019 to February 5, 2021. Rent expense related to these leases were $6,357 and $6,250 for three months
ended January 31, 2020 and 2019, respectively. Rent expense related to these leases were $12,028 and $12,500 for six months ended
January 31, 2020 and 2019, respectively. On February 1, 2018, Xianning Xiangtian
entered into a lease with Xianning Lucksky for 4,628 square meters in the factory in Xianning, Hubei province. The factory space
is leased for a rent of approximately $25,000 (RMB 168,922) per year from February 1, 2018 to July 31, 2020 and is subject to renewal
with a one-month advance written notice. Rent expense for this lease amounted to $6,042 and $6,250 for the three months ended January
31, 2020 and 2019, respectively. Rent expense for this lease amounted to $12,028 and $12,500 for the six months ended January 31,
2020 and 2019, respectively. On July 27, 2018, Xianning Xiangtian entered
into a lease with Xianning Lucksky for a space of 3,128 square meters in the factory in Xianning, Hubei province. The factory space
is leased for a rent of approximately $17,000 (RMB 114,172) per year from August 1, 2018 to July 31, 2020 and is subject to renewal
with a one-month advance written notice. Rent expense for this lease amounted to $4,083 and $4,250 for the three months ended January
31, 2020 and 2019, respectively. Rent expense for this lease amounted to $8,129 and $8,500 for the six months ended January 31,
2020 and 2019, respectively.</t>
  </si>
  <si>
    <t>Employee Benefits Government Plan</t>
  </si>
  <si>
    <t>Retirement Benefits [Abstract]</t>
  </si>
  <si>
    <t>Pension and Other Postretirement Benefits Disclosure [Text Block]</t>
  </si>
  <si>
    <t>Note 13 – Employee benefits government
plan The Company participates in a government-mandated
multi-employer defined contribution plan pursuant to which certain retirement, medical and other welfare benefits are provided
to employees. PRC labor regulations require the Company to pay to the local labor bureau a monthly contribution calculated at a
stated contribution rate based on the basic monthly compensation of qualified employees. The relevant local labor bureau is responsible
for meeting all retirement benefit obligations; the Company has no further commitments beyond its monthly contribution. As of January
31, 2020 and July 31, 2019, the outstanding amount due to the local labor bureau was $212,465 and $199,500, respectively, and is
included in Other Payables and Accrued Liabilities on the accompanying unaudited condensed consolidated balance sheets.</t>
  </si>
  <si>
    <t>Income Taxes</t>
  </si>
  <si>
    <t>Income Tax Disclosure [Abstract]</t>
  </si>
  <si>
    <t>Income Tax Disclosure [Text Block]</t>
  </si>
  <si>
    <t>Note 14 – Income taxes Income tax United States Under the provisions of the “Tax
Cuts and Jobs Act” (the “Act”), the U.S. corporate tax rate is enacted at 21%. British Virgin Islands Xiangtian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Xiangtian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Xiangtian HK is exempted from income tax on its foreign-derived income and there are no withholding taxes in Hong Kong on remittance
of dividends. PRC The Company’s PRC subsidiaries and
VIEs and their controlled entit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Chinese enterprises are subject to income tax
at a rate of 25% after appropriate tax adjustments. Significant components of the income tax
(benefit) expense consisted of the following for the three and six months ended January 31:
Three Months Ended Six Months Ended
2020 2019 2020 2019
Current $ (305,550 ) $ 1,032,405 $ (313,913 ) $ 1,575,918
Deferred - 17,369 - -
(Income tax benefit) provision for income tax (305,550 ) 1,049,774 (313,913 ) 1,575,918
Less: (Income tax benefit) provision for income tax – discontinued operations (42,872 ) 90,682 (97,431 ) 90,682
(Income tax benefit) provision for income tax – continuing operations $ (262,678 ) $ 959,092 $ (216,482 ) $ 1,485,236 Significant components of the continuing
operations of the Company’s deferred tax assets as of January 31, 2020 and July 31, 2019 are approximately as follows:
January 31, July
31,
Deferred tax assets:
Net operating loss carry forwards $ 2,816,300 $ 1,967,400
Accounts receivable allowance 516,300 415,800
Inventory allowance 438,300 13,600
Deposit for investment allowance 79,500 79,500
Accrued liabilities 72,000 72,000
Warranty and other 16,300 16,300
Deferred tax assets before valuation allowance 3,938,700 2,564,600
Less: valuation allowance (3,938,700 ) (2,564,600 )
Net deferred tax assets $ - $ - As of January 31, 2020, the Company had
U.S. federal Net Operating Losses (“NOLs”) of approximately $5,667,000 that expire beginning in 2029 to 2038 with deferred
tax assets of approximately $1,190,000. As of January 31, 2020, the Company had approximately $30,000 of NOLs related to its Hong
Kong holding companies that can be carried forward indefinitely with deferred tax assets of approximately $5,000. As of January
31, 2020, the Company had approximately $6,485,000 of NOLs related to its PRC subsidiaries and VIEs that expire in years 2020 through
2023 with deferred tax assets of approximately $1,621,000.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January 31, 2020. Significant components of the discontinued
operations of the Company’s deferred tax assets as of January 31, 2020 and July 31, 2019 are approximately as follows:
January 31, July
31,
Deferred tax assets:
Accounts receivable allowance $ - $ 8,100
Less: valuation allowance - (8,100 )
Net deferred tax assets $ - $ -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Income (Expense)” in
the statement of operations. Penalties would be recognized as a component of “General and Administrative Expenses”
in the statement of operations. The Company stayed current with its July 31, 2019 tax return filing with the extended due date
of May 15, 2020, a six month extension from November 15, 2019. No interest or penalty on unpaid tax was recorded during both the
three and six months ended January 31, 2020 and 2019. As of January 31, 2020 and July 31, 2019, no liability for unrecognized tax
benefits was required to be reported. The Company does not expect any significant changes in its unrecognized tax benefits in the
next quarter.</t>
  </si>
  <si>
    <t>Commitments and Contingencies</t>
  </si>
  <si>
    <t>Commitments and Contingencies Disclosure [Abstract]</t>
  </si>
  <si>
    <t>Commitments and Contingencies Disclosure [Text Block]</t>
  </si>
  <si>
    <t>Note 15 – Commitments and contingencies Contingencies Contract dispute – Sanhe Xiangtian
vs. Shandong Taidai Sanhe Xiangtian is involved in a litigation
with Shandong Taidai Photovoltaic Technology Co., Ltd. (“Shandong Taidai”) for contractual dispute. Sanhe Xiangtian
filed a complaint on January 24, 2018 with the Sanhe People’s Court and claimed damages of RMB 1,000,000 (approximately $149,245)
caused by Shandong Taidai as it provided the unqualified construction project. On June 5, 2019, the court ruled that Shandong Taidai
is required to pay for the damages of Sanhe Xiangtian in the amount RMB 15,826,000 (approximately $2.3 million) and other associated
fees of RMB 23,000 (approximately $3,000). As of the date of this report, the Company has not received any appeal notice from Shandong
Taidai. The Company does not believe the litigation will have significant impact on its unaudited condensed consolidated financial
statements as the Company will record the gain contingency upon receiving the settlement payments. Shandong Taidai filed a lawsuit against
Sanhe Xiangtian with Dongying City Intermediate People’s Court of Shandong Province on November 29, 2018 regarding the same
project and claimed unpaid work of RMB 4,089,150 (approximately $610,284) and liquidated damages of RMB 2,025,139 (approximately
$302,242). On December 19, 2018, Sanhe Xiangtian submitted an application objecting to the jurisdiction of Dongying City Intermediate
People’s Court of but the application was rejected. On December 23, 2019, the Dongying City Intermediate People’s Court
ruled in the favor of Shandong Taida of RMB 4,089,150 (approximately $610,284) and liquidated damages and legal fees of RMB 848,655
(approximately $126,657). On January 23, 2019, Sanhe Xiangtian appealed the ruling in the jurisdiction of Dongying City Intermediate
People’s Court. The Company does not believe the litigation will have a material impact on its current operations and financial
statements as the accounts payable amount has been properly accrued. Acquisition payment dispute –
Sanhe Xiangtian vs. Wehhan Han and Guifen Wang On March 19, 2019, Wenhe Han and Guifen
Wang, former shareholders of Tianjin Jiabaili (collectively known as the “Plaintiffs”), filed a lawsuit against Xianning
Xiangtian in People’s Court of Jizhou District, Tianjin City for a dispute over the equity transfer of Tianjin Jiabaili between
Plaintiffs and Xianning Xiangtian. The Plaintiffs claimed damage amounting to RMB 2,000,000 (approximately $0.3 million) for breach
of contract and demanded immediate payment on the unpaid equity transfer balance of RMB 1,720,000 (approximately $0.3 million).
A hearing was held on April 23, 2019 and the court approved the request of the Plaintiffs to freeze Xianning Xiangtian’s
assets worth of RMB 3,720,000 (approximately $0.6 million) before a judgement is rendered. As of the date of this report, the freeze
order has not been enforced and the Company has not received the list of assets subject to this order. Management currently cannot
estimate the outcome of the litigation. On April 15, 2019, Xianning Xiangtian filed
a lawsuit against Wenhan Han and Guifen Wang, former shareholders of Tianjin Jiabaili, for the same dispute over the equity transfer
of Tianjin Jiabaili in the People’s Court of Jizhou District, Tianjin City. Xianning Xiangtian claimed damage amounting to
RMB 2,000,000 (approximately $0.3 million) and demanded immediate refund of RMB 5,080,000 (approximately $0.8 million) plus six
percent (6%) annual interest starting from April 15, 2019 due to misrepresentation of the production facility of Tianjin Jiabaili
from the former shareholders of Tianjin Jiabiali. A hearing was held June 11, 2019 and the court approved the request of the Company
to freeze Wenhan Han and Guifen Wang’s personal assets worth of RMB 7,080,000 (approximately $1.0 million). On October 8,
2019, the People’s Court of Jizhou District, Tianjin City reached a verdict and rejected the Xianning Xiangtian’s claim.
Xianning Xiangtian filed an appeal and the case is under review by the People’s Court of Jizhou District, Tianjin City. Management
currently cannot estimate the outcome of the litigation. Other legal matters From time to time, the Company is a party
to various legal actions arising in the ordinary course of business. The majority of these claims and proceedings related to or
arise from, being guarantor of a third party and employment contract dispute. The Company accrues costs related to these matters
when they become probable and as a result the amount of loss can be reasonably estimated. In determining whether a loss from a
claim is probable, and if it is possible to estimate the potential litigation losses, in those situations, the Company discloses
an estimate of the probable losses or a range of possible losses, if such estimates can be made. As of January 31, 2020, the type of complaints
and disputes and their potential claims that the Company does not accrue costs for potential litigation losses as the probability
of repaying these claims are remote. These potential claims are summarized as follows: Labor dispute – Qiao Lijuan vs.
Tianjin JiaBaiLi Regarding the labor dispute lawsuit between
Qiao Lijuan and Tianjin JiaBaiLi Petroleum Products Co., Ltd. (Hereinafter referred to as “JiaBaiLi”), on July 23,
2019, Qiao Lijuan sued JiaBaiLi (Defendant A) and the 1st Sales Company of JiaBaiLi (Defendant B) before Jizhou Court claiming
Defendant B to pay RMB 7,000 (approximately $1,000) for salary, Defendant A to bear the joint and several liability and both Defendant
A and B to bear the litigation fees. On October 23, 2019, Jizhou Court reached a verdict that Defendant A must pay Qiao Lijuan
salary of RMB 11,000 (approximately $1,600). The Company does not believe the litigation will have a material impact on its current
operations and financial statements. Negotiable instruments dispute –
Kelin Environmental Protection Equipment, Inc. Regarding the negotiable instruments dispute
of Kelin Environmental Protection Equipment, Inc. (hereinafter referred to as “Kelin”), as Kelin had not paid the draft
due and expired, it was pursued by the negotiable instruments holders. Xiangtian Zhongdian, as the one of the endorsers, are involved
in 14 lawsuits currently and the amount is RMB 4.0 million (approximately $0.6 million). Xiangtian Zhongdian may be jointly and
severally liable in the above cases, but it may recourse to the former endorsers for compensation of the unpaid negotiable instruments.
Dispute matter Claim amount
1) Negotiable instruments $ 595,273
2) Labor 1,016
Total $ 596,289 Shimen Government Inquiry On June 10, 2019, Xianning Xiangtian received
an inquiry from Shimen County Market Supervision Bureau (the “Bureau”) with respect to a formal investigation it initiated
against Xianning Xiangtian on May 10, 2019. The Bureau stated it is investigating that Xianning Xiangtian was selling its
shares to the public in anticipation of a Nasdaq listing in the near future as part of a multi-level marketing scheme. On
June 14, 2019, Xianning Xiangtian issued a Letter of Statement in response to the inquiry and stated Xianning Xiangtian never
issued any shares to the unspecified public since its incorporation and that all of the Company’s shares are registered with the
Company’s Transfer Agent. Following Xianning Xiangtian’s delivery of its Letter of Statement, it has not received any further
inquiries from the Bureau. The Company believes that these allegations are false and without merit, and intends to vigorously defend
against them. Variable interest entity structure In the opinion of management, (i) the corporate
structure of the Company is in compliance with existing PRC laws and regulations; (ii) the New VIE Agreements are valid and binding,
and do not result in any violation of PRC laws or regulations currently in effect; and (iii) the business operations of Xiangtian
Shenzhen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New VIE Agre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New VIE Agreements is remote based on current facts and circumstances.</t>
  </si>
  <si>
    <t>Concentrations</t>
  </si>
  <si>
    <t>Risks and Uncertainties [Abstract]</t>
  </si>
  <si>
    <t>Concentration Risk Disclosure [Text Block]</t>
  </si>
  <si>
    <t>Note 16 – Concentrations Customer concentration risk For the three months ended January 31,
2020, three customers accounted for 34.0%, 32.0% and 28.1% of the Company’s total revenues. For the three months ended January
31, 2019, two customers accounted for 47.4% and 17.1% of the Company’s total revenues. For the six months ended January 31, 2020,
four customers accounted for 16.5%, 15.5%, 13.6% and 13.3% of the Company’s total revenues. For the six months ended January
31, 2019, two customers accounted for 45.4% and 17.6% of the Company’s total revenues. As of January 31, 2020, two customers accounted
for 26.1% and 22.2% of the total balance of accounts receivable, respectively. As of July 31, 2019, four customers accounted for
20.8%, 17.7%, 17.3% and 12.9% of the total balance of accounts receivable, respectively. Vendor concentration risk For the three months ended January 31,
2020, one vendor accounted for 60.2% of the Company’s total purchases. For the three months ended January 31, 2019, two vendors
accounted for 35.4% and 11.9% of the Company’s total purchases. For the six months ended January 31, 2020,
one vendor accounted for 19.0% of the Company’s total purchases. For the six months ended January 31, 2019, two vendors accounted
for 38.4% and 17.8% of the Company’s total purchases. As of January 31, 2020, four vendors accounted
for 45.4%, 12.5%, 11.5% and 10.4% of the total balance of accounts payable, respectively. As of July 31, 2019, three vendors accounted
for 49.8%, 13.7% and 11.4% of the total balance of accounts payable, respectively.</t>
  </si>
  <si>
    <t>Segment Reporting</t>
  </si>
  <si>
    <t>Segment Reporting [Abstract]</t>
  </si>
  <si>
    <t>Segment Reporting Disclosure [Text Block]</t>
  </si>
  <si>
    <t xml:space="preserve">Note 17 – Segment reporting The Company evaluates performance and determines
resource allocations based on a number of factors, the primary measurement being income from operations of the Company’s
nine reportable divisions in the PRC: Sanhe Xiangtian, Xianning Xiangtian, Xiangtian Zhongdian, Jingshan Sanhe, Hubei Jinli, Tianjin
Jiabaili, Xiangtian Trade, Wine Co., and Herbal Wine Co. Tianjin Jiabaili did not have any operations as of January 31, 2020. These reportable divisions are consistent
with the way the Company manages its business and each division operates under separate management groups and produces discrete
financial information. The accounting principles applied at the operating division level in determining income (loss) from operations
is generally the same as those applied at the unaudited condensed consolidated financial statement level. The following represents results of division
operations for the three and six months ended January 31, 2020 and 2019:
Three Months Ended Six Months Ended
2020 2019 2020 2019
Revenues (sales returns):
Sanhe Xiangtian $ - $ 976,074 $ 1,523 $ 2,896,951
Xianning Xiangtian 1,017,012 3,333,568 1,079,813 7,567,198
Jingshan Sanhe 70,503 3,753,465 110,111 7,329,793
Xiangtian Zhongdian 145,860 11,155,044 1,843,209 20,256,912
Hubei Jinli 1,738,292 2,188,559 3,102,369 3,344,294
Xiangtian Trade - 5,340 1,478 5,340
Wine Co. 3,446 399,861 6,598 399,861
Herbal Wine Co. (203,491 ) 101,580 (132,838 ) 101,580
Consolidated revenues 2,771,622 21,913,491 6,012,263 41,901,929
Less: revenues – discontinued operations 200,045 (501,441 ) 126,240 (501,441 )
Revenues – continuing operations $ 2,971,667 $ 21,412,050 $ 6,138,503 $ 41,400,488
Three Months Ended Six Months Ended
2020 2019 2020 2019
Gross profit (loss):
Sanhe Xiangtian $ - $ 451,887 $ 1,523 $ 1,159,296
Xianning Xiangtian 136,755 509,427 (812,682 ) 1,363,212
Jingshan Sanhe (50,958 ) 1,785,033 (46,820 ) 2,972,524
Xiangtian Zhongdian (198,183 ) 1,126,826 (645,539 ) 2,035,160
Hubei Jinli 838,747 1,497,608 1,622,902 2,036,104
Xiangtian Trade (7 ) 5,339 26 5,339
Wine Co. (12,782 ) 360,060 (12,390 ) 360,060
Herbal Wine Co. (171,085 ) 85,965 (111,581 ) 85,965
Consolidated gross profit (loss) 542,487 5,822,145 (4,561 ) 10,017,660
Less: gross (loss) profit – discontinued operations 183,867 (446,025 ) 123,971 (446,025 )
Gross profit – continuing operations $ 726,354 $ 5,376,120 $ 119,410 $ 9,571,635
Three Months Ended Six Months Ended
2020 2019 2020 2019
Income (loss) from operations:
Sanhe Xiangtian $ (2,535,150 ) $ 170,074 $ (3,556,072 ) $ 839,836
Xianning Xiangtian (453,871 ) (34,949 ) (1,759,509 ) 587,119
Jingshan Sanhe (745,646 ) 1,567,940 (1,458,623 ) 2,580,897
Xiangtian Zhongdian (3,238,540 ) 474,060 (4,057,562 ) 1,275,812
Hubei Jinli (570,130 ) 1,076,580 (277,489 ) 1,184,016
Tianjin Jiabaili (20,897 ) (120,779) (48,745 ) (297,691)
Xiangtian Trade (17,425 ) 4,395 (30,805 ) 4,395
Wine Co. (155,239 ) 300,802 (395,833 ) 300,802
Herbal Wine Co. (210,119 ) 66,103 (200,011 ) 66,103
All four holding entities (270,270 ) (607,531) (586,023 ) (1,102,963)
Consolidated (loss) income from operations (8,217,287 ) 2,896,695 (12,370,672 ) 5,438,326
Less: income (loss) from operations – discontinued operations 365,358 (366,905) 595,844 (366,905)
(Loss) income from operations – continuing operations $ (7,851,929 ) $ 2,529,790 $ (11,774,828 ) $ 5,071,421
Three Months Ended Six Months Ended
2020 2019 2020 2019
Net income (loss) attributable to controlling interest:
Sanhe Xiangtian $ (2,592,108 ) $ 195,701 $ (3,565,965 ) $ 743,215
Xianning Xiangtian (1,039,170 ) (187,857) (2,347,634 ) 21,559
Jingshan Sanhe (515,357 ) 1,082,533 (1,228,046 ) 1,839,889
Xiangtian Zhongdian (2,268,115 ) 199,417 (2,835,182 ) 671,781
Hubei Jinli (466,647 ) 806,315 (262,514 ) 869,583
Tianjin Jiabaili (20,973 ) (119,059) (48,725 ) (299,191)
Xiangtian Trade (19,864 ) 3,267 (30,431 ) 3,267
Wine Co. (119,913 ) 194,292 (284,640 ) 194,292
Herbal Wine Co. (189,428 ) 49,431 (181,987 ) 49,431
All four holding entities (268,391 ) (606,541) (582,575 ) (1,100,560)
Consolidated net (loss) income attributable to controlling interest (7,499,966 ) 1,617,499 (11,367,699 ) 2,993,266
Less: net (loss) income attributable to controlling interest - discontinued operations 763,408 (243,723) 920,694 (243,723)
Net (loss) income attributable to controlling interest - continuing operations $ (6,736,558 ) $ 1,373,776 $ (10,447,005 ) $ 2,749,543
Three Months Ended Six Months Ended
2020 2019 2020 2019
Depreciation and amortization expenses:
Sanhe Xiangtian $ 31,286 $ 44,359 $ 62,352 $ 87,422
Xianning Xiangtian 810 137 1,380 194
Jingshan Sanhe 86,857 14,519 168,745 23,224
Xiangtian Zhongdian 69,174 70,267 137,703 145,157
Hubei Jinli 248,179 291,952 480,595 513,737
Tianjin Jiabaili 5,267 51,013 10,485 105,521
Xiangtian Trade 296 - 589 -
Wine Co. 56,027 51,656 138,165 51,656
Herbal Wine Co. 9,976 10,118 24,766 10,118
Consolidated depreciation and amortization expenses 507,872 534,021 1,024,780 937,029
Less: depreciation and amortization expenses - discontinued operations (66,003 ) (61,774) (162,931 ) (61,774)
Depreciation and amortization expenses - continuing operations $ 441,869 $ 472,247 $ 861,849 $ 875,255
Three Months Ended Six Months Ended
2020 2019 2020 2019
Interest expense:
Sanhe Xiangtian $ - $ (207) $ - $ 5,834
Xianning Xiangtian - 170,389 35,853 583,494
Hubei Jinli - 56,171 - 114,253
Consolidated interest expense $ - $ 226,353 $ 35,853 $ 703,581
Three Months Ended Six Months Ended
2020 2019 2020 2019
Capital expenditures:
Sanhe Xiangtian $ - $ 18 $ - $ 47,049
Xianning Xiangtian 2,328 570 4,668 1,835
Jingshan Sanhe 359,256 625,253 1,373,760 890,576
Xiangtian Zhongdian - 55 - 8,095
Hubei Jinli 389,348 239,638 397,100 384,281
Tianjin Jiabaili - 6,297 - 18,657
Wine Co. (3,549 ) 73,644 - 73,644
Consolidated capital expenditures 747,383 945,475 1,775,528 1,424,137
Less: capital expenditures - discontinued operations 3,549 (73,644) - (73,644)
Capital expenditures - continuing operations $ 750,932 $ 871,831 $ 1,775,528 $ 1,350,493 Total assets of each division as of January
31, 2020 and July 31, 2019 consisted of the following:
January 31, July 31,
Total assets:
Sanhe Xiangtian $ 1,018,555 $ 4,889,875
Xianning Xiangtian 15,293,107 7,969,624
Jingshan Sanhe 8,971,226 6,969,849
Xiangtian Zhongdian 3,311,971 7,731,512
Hubei Jinli 20,821,908 21,635,194
Tianjin Jiabaili 309,482 302,518
Xiangtian Trade 569,233 483,168
Wine Co. - 11,005,886
Herbal Wine Co. - 2,973,064
All four holding entities 636,660 416,098
Consolidated assets 50,932,142 64,376,788
Less: assets - discontinued operations - (13,978,950 )
Total assets - continuing operations $ 50,932,142 $ 50,397,838 </t>
  </si>
  <si>
    <t>Subsequent Events</t>
  </si>
  <si>
    <t>Subsequent Events [Abstract]</t>
  </si>
  <si>
    <t>Subsequent Events [Text Block]</t>
  </si>
  <si>
    <t xml:space="preserve">Note 18 – Subsequent event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Substantially all of the Company’s revenue is concentrated in China. Consequently, the COVID-19 outbreak may materially
adversely affect the Company’s business operations, financial condition and operating results for 2020, including but not
limited to material negative impact on the Company’s total revenues, slower collection of accounts receivables, additional
allowance for doubtful accounts, slower usage of inventories and additional allowance for inventories obsolescence. Because of
the significant uncertainties surrounding the COVID-19 outbreak, the extent of the business disruption and the related financial
impact cannot be reasonably estimated at this time. On April 14, 2020, the
Company’s Board of Directors (the “Board”), discussed a plan to pursue the potential sale of all its
ownership interest in Jingshan Sanhe and Hubei Jinli due to the coronavirus outbreak might affect the Company’s future
business operations and desired to scale back its variety of businesses. Therefore the result of operations will be presented
as discontinued operations for Jingshan Sanhe and Hubei Jinli as of April 30, 2020 and for the three and nine months ended
April 30, 2020 unaudited condensed consolidated financial statements and thereafter until the business will be disposed. As
of January 31, 2020, the carrying value of net (deficiencies) assets of Jingshan Shanhe and Hubei Jinli are approximately
$(4.6) million and $19.5 million, respectively. The following unaudited pro forma results of
operations presents the Company’s financial results as if the disposal of Jingshan Sanhe and Hubei Jinli had been completed
on August 1, 2019. The unaudited pro forma results do not reflect operating efficiencies or potential cost savings which may result
from the consolidation of operations. Accordingly, the unaudited pro forma financial information is not necessarily indicative
of the results of operations that the Company would have recognized had we completed the transaction on August 1, 2019. Future
results may vary significantly from the results in this pro forma information because of future events and transactions, as well
as other factors.
For the Three Months Ended January 31, For the Six Months Ended January 31,
2020 2019 2020 2019
Revenue $ 1,162,872 $ 15,470,026 $ 2,926,023 $ 30,726,401
Cost of revenue 1,224,307 13,376,547 4,382,695 26,163,394
Gross profit (loss) (61,435 ) 2,093,479 (1,456,672 ) 4,563,007
Total operating expenses 6,474,718 2,208,209 8,582,044 3,256,499
(Loss) income from operations (6,536,153 ) (114,730 ) (10,038,716 ) 1,306,508
Other expense, net (127,807 ) (12,989 ) (120,823 ) (448,604 )
(Loss) income before income taxes (6,663,960 ) (127,719 ) (10,159,539 ) 857,904
Income tax expense (62,643 ) (301,889 ) (11,984 ) (529,927 )
(Loss) income from continuing operations (6,726,603 ) (429,608 ) (10,171,523 ) 327,977
(Loss) income from discontinued operations (797,780 ) 270,804 (972,542 ) 270,804
Net (loss) income (7,524,383 ) (158,804 ) (11,144,065 ) 598,781
Less: Net (loss) income attributable to noncontrolling interests from continuing operations (972,049 ) 85,464 (1,215,078 ) 287,906
Less: Net (loss) income attributable to noncontrolling interests from discontinued operations (34,372 ) 27,081 (51,848 ) 27,081
Net (loss) income attributable to XT Energy Group, Inc. $ (6,517,962 ) $ (271,349 ) $ (9,877,139 ) $ 283,794
(Loss) earnings per common share - basic and diluted
Continuing operations $ (0.01 ) $ (0.00 ) $ (0.02 ) $ 0.00
Discontinued operations $ (0.00 ) $ 0.00 $ (0.00 ) $ 0.00
Weighted average number of common shares outstanding - basic and diluted 531,042,000 591,042,000 531,042,000 591,042,000 </t>
  </si>
  <si>
    <t>Accounting Policies, by Policy (Policies)</t>
  </si>
  <si>
    <t>Going concern</t>
  </si>
  <si>
    <t xml:space="preserve">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related parties have been utilized to finance the working capital requirements of the Company and acquisitions of businesses. As
of January 31, 2020, the Company’s working capital deficit was approximately $3.9 million and the Company had cash of approximately
$2.9 million. Excluding other payables to related parties and director of approximately $7.5 million, the Company’s working
capital was approximately $3.6 million. Although the Company believes that it can realize its current assets in the normal course
of business, the Company’s ability to repay its current obligations will depend on the future realization of its current
assets and the future operating revenues generated from its operations. The Company’s management has considered
whether there is a going concern issue due to the Company’s recurring losses from operations. Management has determined there
is substantial doubt about its ability to continue as a going concern. If the Company is unable to generate significant revenue,
the Company may be required to cease or curtail its operations. Management is trying to alleviate the going concern risk through
the following sources:
● the Company will continuously seek equity financing to support its working capital;
● other available sources of financing from PRC banks and other financial institutions;
● financial support and credit guarantee commitments from the Company’s related parties. </t>
  </si>
  <si>
    <t>Basis of presentation</t>
  </si>
  <si>
    <t xml:space="preserve">Basis of presentation The unaudited condensed consolidated
financial statements have been prepared in accordance with accounting principles generally accepted in the United States of America
(“U.S. GAAP”). The Company’s unaudited condensed consolidated financial statements are expressed in U.S. dollars.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July 31, 2019 annual report on Form 10-K filed on October 15, 2019. </t>
  </si>
  <si>
    <t>Principles of consolidation</t>
  </si>
  <si>
    <t xml:space="preserve">Principles of consolidation The unaudited condensed consolidated
financial statements include the financial statements of the Company, its subsidiaries, the VIEs for which the Company or its subsidiary
is the primary beneficiary and the VIEs’ subsidiaries. All inter-company accounts and transactions have been eliminated in
consolidation. </t>
  </si>
  <si>
    <t>Use of estimates and assumptions</t>
  </si>
  <si>
    <t xml:space="preserve">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estimated cost
used to calculate the percentage of completion recognized in the Company’s revenues, the useful lives of property, plant
and equipment, impairment of long-lived assets, right-of-use assets, lease classification and liabilities, allowance for accounts
receivable doubtful accounts, allowance for other accounts receivable doubtful accounts, allowance for inventory obsolescence reserve,
allowance for deferred tax assets, fair value of the assets and the liabilities of the entities acquired through its business combination,
valuation of warranty reserves, and the accrual of potential liabilities. Actual results could differ from these estimates. </t>
  </si>
  <si>
    <t>Variable interest entities</t>
  </si>
  <si>
    <t xml:space="preserve">Variable interest entities On September 30, 2018, Xiangtian Shenzhen
terminated the VIE Agreements as part of its restructuring to facilitate the shift of business focus between entities controlled
by the Company. After the restructuring, the Company’s headquarter is now located in the city of Xianning, Hubei Province,
and Sanhe Xiangtian, the Company’s previous headquarters, located in the city of Sanhe, Hebei Province, has beco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equity interest of Xianning Xiangtian to the Sanhe
Xiangtian Shareholders and the Sanhe Xiangtian Shareholders transferred their 100% equity interest of Sanhe Xiangtian to Xianning
Xiangtian. As a result of the foregoing equity transfers, Sanhe Xiangtian became a wholly owned subsidiary of Xianning Xiangtian. On the same day, the Company, through Xiangtian
Shenzhen and Xiangtian HK, entered into the New VIE Agreements, pursuant to which Xianning Xiangtian became the Company’s
new contractually controlled affiliate. The principal terms of the New VIE Agreements
entered into among Xianning Xiangtian and Xiangtian Shenzhen, the primary beneficiary, are described below:
● Framework Agreement on Business Cooperation
● Agreement of Exclusive Management, Consulting and Training and Technical Service
● Exclusive Option Agreement
● Equity Pledge Agreement
● Know-How Sub-License Agreement
● Power of Attorney
● Spousal Consent Letters The Framework Agreement and the Exclusive
Management Agreement have initial terms of ten years but each contains a renewal provision that allows Xiangtian Shenzhen to extend
the term of such agreements at its sole option by written notice with no limitation as to such extensions. The Know-How Sub-License
Agreement is valid for the duration of Xianning Xiangtian’s operation. The other agreements are of unlimited duration. The Company’s total assets and liabilities
presented in the accompanying unaudited condensed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unaudited
condensed consolidated financial statements as of January 31, 2020 and July 31, 2019 and for the three and six months ended January
31, 2020 and 2019, respectively:
January 31, July 31,
Current assets $ 25,407,774 $ 22,287,078
Current assets of discontinued operations - 4,441,772
Non-current assets 24,887,708 26,783,807
Non-current assets of discontinued operations - 9,537,179
Total assets $ 50,295,482 $ 63,049,836
Current liabilities $ 25,202,984 $ 23,617,149
Current liabilities of discontinued operations - 1,499,012
Non-current liabilities 866,382 279,764
Total liabilities $ 26,069,366 $ 25,395,925
For the For the For the For the
Revenues $ 2,971,667 $ 21,412,050 $ 6,138,503 $ 41,400,488
Gross profit $ 726,354 $ 5,376,120 $ 119,410 $ 9,571,635
(Loss) income from continuing operations $ (7,042,842 ) $ 3,137,324 $ (10,649,994 ) $ 6,174,386
Net (loss) income from continuing operations attributable to XT Energy Group, Inc. $ (6,468,159 ) $ 1,980,320 $ (9,864,428 ) $ 3,850,104
Net (loss) income from discontinued operations attributable to XT Energy Group, Inc. (763,408 ) 243,723 $ (920,694 ) $ 243,723
Net (loss) income attributable to XT Energy Group, Inc. $ (7,231,567 ) $ 2,224,043 $ (10,785,122 ) $ 4,093,827 </t>
  </si>
  <si>
    <t>Business Combinations</t>
  </si>
  <si>
    <t xml:space="preserve">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t>
  </si>
  <si>
    <t xml:space="preserve">Cash Cash denominated in RMB with a U.S. dollar
equivalent of $2,458,140 and $3,250,535 at January 31, 2020 and July 31, 2019, respectively, were held in accounts at financial
institutions located in the PRC‚ which is not freely convertible into foreign currencies. $1,810,643 and $2,333,681 of these
balances are not covered by insurance as the deposit insurance system in China only insured each depositor per bank for a maximum
of approximately $71,000 (RMB500,000). While management believes that these financial institutions are of high credit quality,
it also continually monitors their credit worthiness. The Company, its subsidiaries and VIE have not experienced any losses in
such accounts and do not believe the cash is exposed to any significant risk. As of January 31, 2020 and July 31, 2019, cash balance
of $404,964 and $177,107, respectively, were maintained at U.S. financial institutions, and were insured by the Federal Deposit
Insurance Corporation or other programs subject to certain limitations up to $250,000 per depositor. As of January 31, 2020 and
July 31, 2019, cash balance of $28,781 and $26,288, respectively, were maintained at financial institutions in Hong Kong, and all
were insured by the Hong Kong Deposit Protection Board up to a limit of HK $500,000 (approximately $64,000). </t>
  </si>
  <si>
    <t>Restricted Cash</t>
  </si>
  <si>
    <t xml:space="preserve">Restricted Cash Restricted cash represents cash held by
banks as guarantee deposit collateralizing notes payable pending release back to unrestricted cash upon completion of administrative
process.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August 1, 2018, the Company adopted this guidance
on a retrospective basis. </t>
  </si>
  <si>
    <t>Short-term Investment</t>
  </si>
  <si>
    <t xml:space="preserve">Short-term Investment Short-term investment consists of time
deposit placed with a bank, which contains a fixed or variable interest rate and has original maturity within one year. Such investment
is permitted to be redeemed early without penalties prior to maturity. Given the short-term nature, the carrying value of short-term
investment approximates its fair value. The Company does not intend to withdraw early. There was no other-than-temporary impairment
of short-term investment for the three and six months ended January 31, 2020 and 2019. </t>
  </si>
  <si>
    <t>Notes Receivable</t>
  </si>
  <si>
    <t xml:space="preserve">Notes Receivable Notes receivable represents commercial
notes due from various customers where the customers’ banks have guaranteed the payments. The notes are noninterest bearing
and normally paid within three to six months. The Company has the ability to submit requests for payments to the customer’s
banks earlier than the scheduled payments date, but will incur an interest charge and a processing fee. </t>
  </si>
  <si>
    <t>Accounts Receivable, net</t>
  </si>
  <si>
    <t xml:space="preserve">Accounts Receivable, net Accounts receivables, net, are recognized
and carried at the original invoiced amount less an allowance for any uncollectible accounts. The Company uses the aging method
to estimate the valuation allowance for anticipated uncollectible receivable balances. Under the aging method, bad debts determined
by management are based on historical experience as well as the current economic climate and are applied to customers’ balances
categorized by the number of months the underlying invoices have remained outstanding.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t>
  </si>
  <si>
    <t xml:space="preserve">Inventories, net Inventories, net, consist of raw materials,
work in progress and finished goods and are stated at the lower of cost or net realizable value using the weighted average method.
When appropriate, impairment to inventories are recorded to write down the cost of inventories to their net realizable value. </t>
  </si>
  <si>
    <t>Advances to Suppliers</t>
  </si>
  <si>
    <t xml:space="preserve">Advances to Suppliers Advances to suppliers are cash deposited
or advanced to outside vendors or services providers for future inventory purchases or future servic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For the three and six months ended January 31, 2020, $538,809 impairment of advances to suppliers was recognized.
For the three and six months ended January 31, 2019, no impairment of advances to suppliers was recognized. </t>
  </si>
  <si>
    <t>Contract Assets</t>
  </si>
  <si>
    <t xml:space="preserve">Contract Assets The differences between the timing of the
Company’s revenue recognized (based on costs incurred) and customer billings (based on unconditional rights to receive the
consideration in the contractual terms) results in changes to the Company’s contract asset or contract liability positions.
Provisions for estimated losses of contract assets on uncompleted contracts are made in the period in which such losses are determined. </t>
  </si>
  <si>
    <t>Prepaid Expenses</t>
  </si>
  <si>
    <t xml:space="preserve">Prepaid Expenses Prepaid expenses represent advance payments
made to vendors for services such as rent, internet, consulting, maintenance and certification. </t>
  </si>
  <si>
    <t>Other Receivables, net</t>
  </si>
  <si>
    <t xml:space="preserve">Other Receivables, net Other receivables, net primarily include
advances to employees, receivables from sales of equipment,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llowance for doubtful accounts
amounted to $1,363 and $0 for the three months ended January 31, 2020 and 2019, respectively. Allowance for doubtful accounts
amounted to $292,814 and $0 for the six months ended January 31, 2020 and 2019, respectively. </t>
  </si>
  <si>
    <t>Other Receivables – Related Parties</t>
  </si>
  <si>
    <t xml:space="preserve">Other Receivables – Related Parties Other receivables – related parties
present advances to the management of the Company for business development and travel advances. </t>
  </si>
  <si>
    <t>Property, Plant and Equipment, net</t>
  </si>
  <si>
    <t xml:space="preserve">Property, Plant and Equipment, net Property, plant and equipment are stated
at cost net of accumulated depreciation and impairment losses. Depreciation is provided over the estimated useful lives of the
assets using the straight-line method from the time the assets are placed in service. Estimated useful lives are as follows, taking
into account the assets’ estimated residual value:
Classification Estimated Useful Life Estimated Residual Value
Plant and buildings 5-20 years 0-5%
Machinery equipment 5-10 years 0-5%
Computer and office equipment 3-10 years 0-5%
Vehicles 5-10 years 0-5%
Plant improvement and fixtures Shorter of lease term or estimated useful live of 5 - 20 years 0-5% The cost and related accumulated depreciation
of assets sold or otherwise retired are eliminated from the accounts and any gain or loss is included in the unaudited condensed
consolidated statements of operations and other comprehensive loss. Expenditures for maintenance and repairs are charged to earnings
as incurred, while additions, renewals and betterments, which are expected to extend the useful life of assets, are capitalized. Construction-in-progress represents contractor
and labor costs, design fees and inspection fees in connection with the construction of the Company’s synthetic fuel raw
materials production line, factory plantation and fire safety equipment installation. No depreciation is provided for construction-in-progress
until it is completed and placed into service. </t>
  </si>
  <si>
    <t>Intangible Assets, net</t>
  </si>
  <si>
    <t xml:space="preserve">Intangible Assets, net Intangible assets, net, are stated at cost,
less accumulated amortization. Amortization expense is recognized on the straight-line basis over the estimated useful lives of
the assets as follows:
Classification Estimated Useful Life
Land use rights 50 years
Technology know-hows 10 years
Patents, licenses and certifications 3-10 years
Software 3 years All land in the PRC is owned by the government;
however, the government grants “land use rights.” The Company has obtained rights to use various parcels of land for
50 years through the acquisition of Hubei Jinli in June 2018. 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with estimated
finite useful lives between 4.5 years to 10 years. Certain PV panel certifications were contributed
by the Company’s noncontrolling interest shareholders as capital contribution in March 2018 with an estimated finite useful
lives of 10 years. The Company also acquired a safety production
license and an accounting software with a finite useful life of 3 years in June 2018 and January 2019, respectively. </t>
  </si>
  <si>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unaudited condensed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If impairment exists, goodwill is immediately
written off to its fair value and the loss is recognized in the unaudited condensed consolidated statements of operations and comprehensive
loss. Impairment losses on goodwill are not reversed. For the three and six months ended January 31, 2020 and 2019, no impairment
of goodwill was recognized. </t>
  </si>
  <si>
    <t>Impairment for Long-Lived Assets</t>
  </si>
  <si>
    <t xml:space="preserve">Impairment for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three and six months ended January
31, 2020, an impairment of $4,353,609 of equipment was recognized. For the three and six months ended January 31, 2019, no impairment
was recognized for equipment. For the three and six months ended January
31, 2020, an impairment of $645,895 were recorded for intangible assets. For the three and six months ended January 31, 2019, no
impairment was recognized for intangible assets. </t>
  </si>
  <si>
    <t>Subscription Receivable</t>
  </si>
  <si>
    <t xml:space="preserve">Subscription Receivable Subscription receivable represents unpaid
capital contribution from its shareholders. </t>
  </si>
  <si>
    <t>Fair Value Measurement</t>
  </si>
  <si>
    <t xml:space="preserve">Fair Value Measurement The Company applies the provisions of Accounting
Standards Codification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the Company’s financial assets and liabilities that were accounted for at fair value on
a recurring basis as of July 31, 2019:
Financial Assets Carrying Fair Value Measurements at
Level 1 Level 2 Level 3
Short-term investment $ 435,787 $ 435,787 $ - $ - The following is a reconciliation of the
beginning and ending balance of the assets and liabilities measured at fair value on a recurring basis on level 3 measurements
for the six months ended January 31, 2020 and for the year ended July 31, 2019:
January 31, July 31,
Beginning balance $ - $ 331,505
Change in estimated contingent liabilities - 243,658
Release from level 3 measurement due to contingent payments has been finalized - (570,322 )
Exchange rate effect - (4,841 )
Ending balance $ - $ - The Company believes the carrying amount
reported in the unaudited condensed consolidated balance sheet for cash, restricted cash, notes receivable, accounts receivable,
inventories, advance to suppliers, contract assets, prepaid expenses, other receivables, short-term loans, accounts payable, advances
from customers, other payables and accrued liabilities, tax payables and short-term investment payable approximate fair value because
of the short-term nature of such instruments. The carrying amount of long-term investment payable reported in the unaudited condensed
consolidated balance sheets at carrying value, which approximates fair value as the rate of amortization of investment payment
discount used were similar to interest rate charged by the bank in the PRC. As of January 31, 2020 and July 31, 2019, long-term
investment payable balance was nil </t>
  </si>
  <si>
    <t xml:space="preserve">Leases Effective August 1, 2019,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August 1, 2019, the Company
recognized approximately $2.8 million right of use (“ROU”) assets and approximately $2.2 million lease liabilities
based on the present value of the future minimum rental payments of leases, using incremental borrowing rate of 4.75% and 4.90%
based on duration of lease terms. Operating lease ROU assets and lease liabilities
are recognized at the adoption date of August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t>
  </si>
  <si>
    <t>Discontinued operations</t>
  </si>
  <si>
    <t xml:space="preserve">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 </t>
  </si>
  <si>
    <t>Revenue Recognition</t>
  </si>
  <si>
    <t xml:space="preserve">Revenue Recognition On August 1, 2018, the Company adopted
Accounting Standards Update (“ASU”) 2014-09 Revenue from Contracts with Customers (ASC Topic 606) using the modified
retrospective method for contracts that were not completed as of July 3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for the Company’s sale and installation of power generation systems and are recognized at a point in time for the Company’s
sale of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Sale and installation of power generation
systems Sales of power generation systems in conjunction
of system installation are generally recognized based on the Company’s efforts or inputs to the satisfaction of a performance
obligation using an input measure method, which was essentially the same as the percentage of completion method prior to August
1, 2018 for its installation project. Therefore, take into account the costs, estimated earnings and revenue to date on contracts
not yet completed. Revenue recognized is that percentage of the total contract price that costs expended to date bear to anticipated
final total costs, based on current estimates of costs to complete. Contract costs include all direct material and labor costs
and those indirect costs related to contract performance, such as indirect labor and supplies. Adjustments to the original estimates
of the total contract revenue, total contract costs, or the extent of progress toward completion are often required as work progresses.
Such changes and refinements in estimation are reflected in reported results of operations as they occur; if material, the effects
of changes in estimates are disclosed in the notes to the unaudited condensed consolidated financial statements. The key assumptions used in the estimate
of costs to complete relate to the unit material cost, the quantity of materials to be used, the installation cost and those indirect
costs related to contract performance. The estimate of unit material cost is reviewed and updated on a quarterly basis, based on
the updated information available in the supply markets. The estimate of material quantity to be used for completion and the installation
cost is also reviewed and updated on a quarterly basis, based on the updated information on the progress of project execution.
If the supply market conditions or the progress of project execution were different, it is likely that materially different amounts
of contract costs would be used in the input method of accounting. Thus the uncertainty associated with those estimates may impact
the Company’s unaudited condensed consolidated financial statements. Selling, general, and administrative costs are charged
to expense as incurred. At the time a loss on a contract becomes known, the entire amount of the estimated ultimate loss is recognized
in the unaudited condensed consolidated financial statements. Claims for additional contract costs are recognized upon a signed
change order from the customer. If the sales of equipment is combined within
the contract of the installation of power generation system with the Company performing significant service of integrating the
equipment into the power generation system, the installation revenues and sales of equipment and system component are combined
and considered as one performance obligation. The promises to transfer the equipment and system component and installation are
not separately identifiable, which is evidencing by the fact that the Company provides a significant service of integrating the
goods and services into a power generation system for which the customer has contracted. The Company currently does not have any
modification of contract and the contract currently does not have any variable consideration. There was no sale and installation of power
generation systems revenue for the three months ended January 31, 2020 and 2019. The Company’s sale and installation of power
generation systems revenue for the six months ended January 31, 2020 and 2019 were nil Sales of products Sales of products includes sales of PV
panels, air compression equipment and other components, heat pumps, high-grate synthetic fuel, hydraulic parts and electronic components,
wine and herbal wine. When these products are not being integrated into a service contract and being sold individually,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other incentive. Such revenues are
recognized at a point in time after all performance obligations are satisfied and based on when control of goods transfer to a
customer, which is generally similar to when its delivery has occurred prior to August 1, 2018. The Company’s disaggregate Revenues
- sale of products information for the three and six months ended January 31, 2020 and 2019 are summarized as follows:
For the For the For the Six Months Ended For the Six Months Ended
Revenues (sales returns) – sales of products
PV panels and others $ 143,496 $ 11,311,830 $ 1,848,293 $ 20,413,524
Air compression equipment and other components - 389,477 - 1,390,688
Heat pumps 1,016,082 3,338,872 1,074,068 7,582,436
High-grade synthetic fuel 73,798 4,183,312 113,774 8,280,064
Hydraulic parts and electronic components 1,738,291 2,188,559 3,102,368 3,344,294
Wine and herbal wine (200,045 ) 501,441 (126,240 ) 501,441
Total revenue – sales of products 2,771,622 21,913,491 6,012,263 41,512,447
Revenues – sales of products from discontinued operations 200,045 (501,441 ) 126,240 (501,441 )
Revenues – sales of products from continuing operations $ 2,971,667 $ 21,412,050 $ 6,138,503 $ 41,011,006 Gross versus Net Revenue Reporting The Company’s trading segment, Xiangtian
Trade, engages in trading of general merchandise, primarily consisting of tealeaves. The determination of whether revenues should
be reported on a gross or net basis is based on its assessment of whether it is the principal or an agent in the transaction in
accordance with ASC 606-10-55 and depends on whether the promise to the customer is to provide the products or to facilitate a
sale by a third party. The nature of the promise depends on whether the Company controls the products prior to transferring it.
When the Company controls the product, the promise is to provide and deliver the products and revenue is presented gross. When
the Company does not control the products, the promise is to facilitate the sale and revenue is presented net. To distinguish a promise to provide products
from a promise to facilitate the sale from a third party, the Company considers the guidance of control in ASC 606-10-55-37A and
the indicators in 606-10-55-39. We consider this guidance in conjunction with the terms in our arrangements with both suppliers
and customers. In general, the Company does not have the
responsibility of fulfilling the promise to provide the products as the products can be returned to its suppliers if its customers
do not accept the products. Furthermore, the Company does not control the products as it has no obligation to (i) fulfill the resale
products delivery, and (ii) bear any inventory risk. In addition, when establishing the selling prices for delivery of the resale
products, the Company has such discretion of establishing price to ensure it would generate profit for the services of the products
delivery arrangements. The Company believes that all these factors indicate that the Company is acting as an agent in this transaction.
As a result, revenue from the trading segment is presented on a net basis. </t>
  </si>
  <si>
    <t>Warranty</t>
  </si>
  <si>
    <t xml:space="preserve">Warranty The Company generally provides limited
warranties for work performed under its contracts. At the time a sale is recognized, the Company records estimated future warranty
costs under ASC 460. Such estimated costs for warranties are estimated at completion and these warrants are not service warranties
separately sold by the Company. Generally, the estimated claim rates of warranty are based on actual warranty experience or Company’s
best estimate. There were no such reserves recorded for the three and six months ended January 31, 2020 and 2019. No right of return
exists on sales of inventory. As of January 31, 2020 and July 31, 2019, accrued warranty expense amounted to $65,149 and $65,182,
respectively, and classified in the caption “other payables and accrued liabilities” in the accompanying unaudited
condensed consolidated balance sheets. </t>
  </si>
  <si>
    <t>Advertising Costs</t>
  </si>
  <si>
    <t xml:space="preserve">Advertising Costs Advertising costs are expensed as incurred
and included in selling and general and administrative expenses. Advertising costs amounted to $74,980 and $9,039 for the three
months ended January 31, 2020 and 2019, respectively. Advertising costs amounted to $100,488 and $41,011 for the six months ended
January 31, 2020 and 2019, respectively. </t>
  </si>
  <si>
    <t>Employee Benefit</t>
  </si>
  <si>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82,890 and $92,377 for the three months ended January 31, 2020 and 2019, respectively. Total expenses for the plans were
$197,925 and $135,099 for the six months ended January 31, 2020 and 2019, respectively. </t>
  </si>
  <si>
    <t>Research and development (“R&amp;D”)</t>
  </si>
  <si>
    <t xml:space="preserve">Research and development (“R&amp;D”) Research and development expenses include
salaries and other compensation-related expenses paid to the Company’s research and product development personnel while they
are working on R&amp;D projects, as well as raw materials used for the R&amp;D projects. R&amp;D expenses amounted to $421,738
and $76,126 for the three months ended January 31, 2020 and 2019, respectively. R&amp;D expenses amounted to $518,861 and $79,173
for the six months ended January 31, 2020 and 2019, respectively. </t>
  </si>
  <si>
    <t>Value Added Taxes</t>
  </si>
  <si>
    <t xml:space="preserve">Value Added Taxes The Company is subject to value added tax
(“VAT”). Revenue from sales of goods purchased from other entities is generally subject to VAT at the rate of 13% starting
in April 2019, 16% starting in April 2018 and 17% prior to April 2018 and prior for all of its products except Herbal Wine which
is at the rate of 3%. The Company is entitled to a refund for VAT already paid on goods purchased. The VAT balance is recorded
in other payables on the unaudited condensed consolidated balance sheets. Revenues are presented net of applicable VAT. </t>
  </si>
  <si>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5 to 2019 are subject to examination by any applicable tax authorities. </t>
  </si>
  <si>
    <t>Comprehensive Income (Loss)</t>
  </si>
  <si>
    <t xml:space="preserve">Comprehensive Income (Loss) The Company follows the provisions of the
Financial Accounting Standards Board (the “FASB”) ASC 220 “Reporting Comprehensive Income”. Comprehensive
income (loss) is defined to include all changes in equity except those resulting from investments by owners and distributions to
owners. The Company had other comprehensive income of $699,170 and $1,046,405 for the three months ended January 31, 2020
and 2019, respectively, from foreign currency translation adjustments. The Company had other comprehensive (loss) income of $(249,169)
and $665,419 for the six months ended January 31, 2020 and 2019, respectively, from foreign currency translation adjustments. </t>
  </si>
  <si>
    <t>Foreign Currency Translation</t>
  </si>
  <si>
    <t xml:space="preserve">Foreign Currency Translation The reporting currency of the Company is
the U.S. dollar. The functional currency of the Company is the RMB as substantially all of the Company’s PRC subsidiaries’
operations use this denomination.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dollars at the exchange rate
on the balance sheet date, which is 6.8876 and 6.8841 as of January 31, 2020 and July 31, 2019, respectively; stockholders’
equity accounts are translated at historical rates, and income and expense items are translated at the weighted average exchange
rate during the period, which is 6.9886 and 6.8732 for the three months ended January 31, 2020 and 2019, respectively. Weighted
average exchange rate is 7.0221 and 6.8753 for the six months ended January 31, 2020 and 2019, respectively. The resulting translation
adjustments are reported under accumulated other comprehensive income (loss) in the stockholders’ equity section of the unaudited
condensed consolidated balance sheets. For the purpose of presenting these financial
statements of the subsidiary in Hong Kong, the Company’s assets and liabilities are expressed in U.S. dollars at the exchange
rate on the balance sheet date, which is 7.7672 and 7.8275 as of January 31, 2020 and July 31, 2019, respectively; stockholders’
equity accounts are translated at historical rates, and income and expense items are translated at the weighted average exchange
rate during the period, which is 7.8014 and 7.8304 for the three months ended January 31, 2020 and 2019, respectively. Weighted
average exchange rate is 7.8212 and 7.8361 for the six months ended January 31, 2020 and 2019, respectively. The resulting translation
adjustments are reported under accumulated other comprehensive loss in the stockholders’ equity section of the unaudited
condensed consolidated balance sheets. </t>
  </si>
  <si>
    <t>Earnings (Loss) Per Share</t>
  </si>
  <si>
    <t xml:space="preserve">Earnings (Loss) Per Share Basic earnings (loss) per share is computed
by dividing net income (loss) available to common stockholders by the weighted average number of shares of common stock outstanding
during the period, excluding the effects of any potentially dilutive securities. Diluted los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Loss per share
excludes all potential dilutive shares of common stock if their effect is anti-dilutive. </t>
  </si>
  <si>
    <t>Statutory Reserves</t>
  </si>
  <si>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d loss. For the six months ended January 31, 2020 and 2019, the Company has contributed
$0 and $372,824, respectively, to the statutory reserves. </t>
  </si>
  <si>
    <t>Contingencies</t>
  </si>
  <si>
    <t xml:space="preserve">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unaudited condensed consolidated financial
position, results of operations and cash flows. </t>
  </si>
  <si>
    <t>Recently issued accounting pronouncements</t>
  </si>
  <si>
    <t>Recently issued accounting pronouncement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ASU 2017-04 is effective for the Company
for annual and interim reporting periods beginning August 1, 2020. The Company is currently evaluating the impact of this new standard
on its unaudited condensed consolidated financial statements and related disclosures, which is effective for fiscal years, including
interim periods, beginning after December 15, 2019.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adopted this ASU on August 1, 2019 and determined the adoption of this ASU did not have a material
effect on the Company’s unaudited condensed consolidated financial statements. In August 2018, the FASB issued ASU 2018-13,
“Fair Value Measurement (Topic 820): Disclosure Framework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August 1, 2020. The Company is currently evaluating the impact of this new standard on its unaudited condensed consolidated
financial statements and related disclosur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August 1, 2020. The Company is currently evaluating
the impact of this new standard on its unaudited condensed consolidated financial statements and related disclosure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Business and Organization (Tables)</t>
  </si>
  <si>
    <t>Schedule of consolidated financial statements [Table Text Block]</t>
  </si>
  <si>
    <t>Name Background Ownership
Xiangtian HK ● A Hong Kong company 100% owned by XT Energy
Xiangtian BVI ● A British Virgin Islands company 100% owned by XT Energy
Xiangtian Shenzhen ● A PRC limited liability company and deemed a wholly foreign owned enterprise (“WFOE”) 100% owned by Xiangtian HK
Sanhe Xiangtian ● A PRC limited liability company VIE of Xiangtian Shenzhen prior to September 30, 2018 and became subsidiary of Xianning Xiangtian on September 30, 2018 and thereafter
Xianning Xiangtian ● A PRC limited liability company 100% owned by Sanhe Xiangtian prior to September 30, 2018 and became VIE of Xiangtian Shenzhen on September 30, 2018 and thereafter
Xiangtian Zhongdian ● A PRC limited liability company 70% owned by Xianning Xiangtian
Jingshan Sanhe ● A PRC limited liability company 100% owned by Xianning Xiangtian
Hubei Jinli ● A PRC limited liability company 100% owned by Xianning Xiangtian
Tianjin Jiabaili ● A PRC limited liability company 100% owned by Xianning Xiangtian
Xiangtian Trade ● A PRC limited liability company 100% owned by Xianning Xiangtian
Wine Co.* ● A PRC limited liability company 90% owned by Xianning Xiangtian Disposed in January 2020
Herbal Wine Co.* ● A PRC limited liability company 90% owned by Xianning Xiangtian Disposed in January 2020
* Xianning Xiangtian sold Rongentang for approximately $9.6
million to a third party in January 2020, resulting in approximately $0.5 million loss from disposal of subsidiary. See Note 4
– Discontinued operations for details.</t>
  </si>
  <si>
    <t>Summary of Significant Accounting Policies (Tables)</t>
  </si>
  <si>
    <t>Condensed Financial Statements [Table Text Block]</t>
  </si>
  <si>
    <t xml:space="preserve">January 31, July 31,
Current assets $ 25,407,774 $ 22,287,078
Current assets of discontinued operations - 4,441,772
Non-current assets 24,887,708 26,783,807
Non-current assets of discontinued operations - 9,537,179
Total assets $ 50,295,482 $ 63,049,836
Current liabilities $ 25,202,984 $ 23,617,149
Current liabilities of discontinued operations - 1,499,012
Non-current liabilities 866,382 279,764
Total liabilities $ 26,069,366 $ 25,395,925
For the For the For the For the
Revenues $ 2,971,667 $ 21,412,050 $ 6,138,503 $ 41,400,488
Gross profit $ 726,354 $ 5,376,120 $ 119,410 $ 9,571,635
(Loss) income from continuing operations $ (7,042,842 ) $ 3,137,324 $ (10,649,994 ) $ 6,174,386
Net (loss) income from continuing operations attributable to XT Energy Group, Inc. $ (6,468,159 ) $ 1,980,320 $ (9,864,428 ) $ 3,850,104
Net (loss) income from discontinued operations attributable to XT Energy Group, Inc. (763,408 ) 243,723 $ (920,694 ) $ 243,723
Net (loss) income attributable to XT Energy Group, Inc. $ (7,231,567 ) $ 2,224,043 $ (10,785,122 ) $ 4,093,827 </t>
  </si>
  <si>
    <t>Schedule of estimated useful lives of property, plant and equipment [Table Text Block]</t>
  </si>
  <si>
    <t xml:space="preserve">Classification Estimated Useful Life Estimated Residual Value
Plant and buildings 5-20 years 0-5%
Machinery equipment 5-10 years 0-5%
Computer and office equipment 3-10 years 0-5%
Vehicles 5-10 years 0-5%
Plant improvement and fixtures Shorter of lease term or estimated useful live of 5 - 20 years 0-5% </t>
  </si>
  <si>
    <t>Schedule Of Intangible Assets On Straight Line Basis Over Estimated Use full Lives [Table Text Block]</t>
  </si>
  <si>
    <t xml:space="preserve">Classification Estimated Useful Life
Land use rights 50 years
Technology know-hows 10 years
Patents, licenses and certifications 3-10 years
Software 3 years </t>
  </si>
  <si>
    <t>Fair Value, Liabilities Measured on Recurring Basis [Table Text Block]</t>
  </si>
  <si>
    <t xml:space="preserve">Financial Assets Carrying Fair Value Measurements at
Level 1 Level 2 Level 3
Short-term investment $ 435,787 $ 435,787 $ - $ - </t>
  </si>
  <si>
    <t>Schedule of Fair Value, Assets and Liabilities Measured on Recurring Basis [Table Text Block]</t>
  </si>
  <si>
    <t xml:space="preserve">January 31, July 31,
Beginning balance $ - $ 331,505
Change in estimated contingent liabilities - 243,658
Release from level 3 measurement due to contingent payments has been finalized - (570,322 )
Exchange rate effect - (4,841 )
Ending balance $ - $ - </t>
  </si>
  <si>
    <t>Schedule Of Disaggregate Sale Of Products Streams [Table Text Block]</t>
  </si>
  <si>
    <t xml:space="preserve">For the For the For the Six Months Ended For the Six Months Ended
Revenues (sales returns) – sales of products
PV panels and others $ 143,496 $ 11,311,830 $ 1,848,293 $ 20,413,524
Air compression equipment and other components - 389,477 - 1,390,688
Heat pumps 1,016,082 3,338,872 1,074,068 7,582,436
High-grade synthetic fuel 73,798 4,183,312 113,774 8,280,064
Hydraulic parts and electronic components 1,738,291 2,188,559 3,102,368 3,344,294
Wine and herbal wine (200,045 ) 501,441 (126,240 ) 501,441
Total revenue – sales of products 2,771,622 21,913,491 6,012,263 41,512,447
Revenues – sales of products from discontinued operations 200,045 (501,441 ) 126,240 (501,441 )
Revenues – sales of products from continuing operations $ 2,971,667 $ 21,412,050 $ 6,138,503 $ 41,011,006 </t>
  </si>
  <si>
    <t>Business Combination (Tables)</t>
  </si>
  <si>
    <t>Schedule of Business Acquisitions, by Acquisition [Table Text Block]</t>
  </si>
  <si>
    <t xml:space="preserve">Fair Value
Cash $ 6,890
Accounts receivable, net 23,612
Inventories, net 1,035,186
Advances to suppliers 25,719
Other receivables 244,279
Plant and equipment, net 4,351,805
Intangible assets, net 2,999,442
Goodwill 1,976,878
Total assets 10,663,811
Advance from customers 13,904
Other payables and accrued liabilities 6,128,289
Other payables – related parties and director 3,653,843
Taxes payable 5,582
Total liabilities 9,801,618
Net assets acquired prior to capital contribution $ 862,193
Total consideration for capital injection 9,699,669
Additional capital contribution by noncontrolling shareholder 215,548
Net assets acquired after capital contribution 10,777,410
Percentage of interest acquired 90.0 %
Total net assets acquired $ 9,699,669 </t>
  </si>
  <si>
    <t>Schedule of investment payable [Table Text Block]</t>
  </si>
  <si>
    <t xml:space="preserve">Name of Payee Relationship Nature January 31, 2020 July 31,
Guifen Wang Former shareholder of Tianjin Jiabaili Payment for acquisition of Tianjin Jiabaili 136,245 136,314
Total 136,245 136,314
Short-term (136,245 ) (136,314 )
Long-term $ - $ - </t>
  </si>
  <si>
    <t>Schedule of Maturities of Long-term Debt [Table Text Block]</t>
  </si>
  <si>
    <t xml:space="preserve">Repayment date Amount
Due on demand (see Note 15 – Commitments and Contingencies) $ 136,245
Total $ 136,245 </t>
  </si>
  <si>
    <t>Schedule of investment payables related parties [Table Text Block]</t>
  </si>
  <si>
    <t xml:space="preserve">Name of Related Party Relationship Nature January 31, 2020 July 31,
Wenhe Han (see Note 15 – Commitments and Contingencies) Vice general manager of Tianjin Jiabaili Payment for acquisition of Tianjin Jiabaili $ 113,479 $ 113,537
Heping Zhang General manager of Hubei Jinli Payment for acquisition of Hubei Jinli - 370,875
Total 113,479 484,412
Short-term (113,479 ) (204,648 )
Long-term $ - $ 279,764 </t>
  </si>
  <si>
    <t>Schedule of maturity related party repayment date [Table Text Block]</t>
  </si>
  <si>
    <t xml:space="preserve">Repayment date Amount
Due on demand $ 113,479
Total $ 113,479 </t>
  </si>
  <si>
    <t>Discontinued Operations (Tables)</t>
  </si>
  <si>
    <t>Schedule of assets and liabilities from discontinued operations [Table Text Block]</t>
  </si>
  <si>
    <t xml:space="preserve">July 31,
CURRENT ASSETS:
Cash $ 1,929,899
Accounts receivable, net 471,889
Inventories 1,785,176
Advances to suppliers 181,101
Other current assets 73,707
Total current assets of discontinued operations 4,441,772
OTHER ASSETS:
Property, plant and equipment, net 4,588,449
Intangible assets, net 2,950,343
Goodwill 1,998,387
Total other assets of discontinued operations 9,537,179
Total assets of the disposal group classified as discontinued operations $ 13,978,951
Carrying amounts of major classes of liabilities included as part of discontinued operations:
CURRENT LIABILITIES:
Accounts payable $ 25,266
Advance from customers 1,124,608
Other payables and accrued liabilities 42,778
Income taxes payable 306,360
Total current liabilities of discontinued operations 1,499,012
Total liabilities of the disposal group classified as discontinued operations $ 1,499,012
January 6,
CURRENT ASSETS:
Cash $ 389,569
Accounts receivable, net 318,895
Inventories 2,048,320
Advances to suppliers 21,674
Other current assets 594,880
Total current assets 3,373,338
OTHER ASSETS:
Property, plant and equipment, net 4,421,786
Intangible assets, net 2,858,308
Goodwill 1,972,004
Total other assets 9,252,098
Total assets $ 12,625,436
CURRENT LIABILITIES:
Accounts payable $ 9,718
Advance from customers 1,108,430
Other payables and accrued liabilities 24,025
Income taxes payable 224,584
Total current liabilities 1,366,757
Total liabilities $ 1,366,757
Total net assets $ 11,258,679
Noncontrolling interests (1,149,908 )
Total consideration (9,675,755 )
Exchange rate effect 21,051
Total loss on sale of discontinued operations $ 454,067 </t>
  </si>
  <si>
    <t>Schedule of income and loses from discontinued operations [Table Text Block]</t>
  </si>
  <si>
    <t xml:space="preserve">For the For the For the For the
2020 2019 2020 2019
Revenue (sales returns):
Revenue-products $ (200,045 ) $ 501,441 $ (126,240 ) $ 501,441
Total revenue (200,045 ) 501,441 (126,240 ) 501,441
Cost of sales (sales returns)-products (16,178 ) 55,416 (2,269 ) 55,416
Gross (loss) profit (183,867 ) 446,025 (123,971 ) 446,025
OPERATING EXPENSES:
Selling expenses 5,892 2,212 13,182 2,212
General and administrative
expenses 175,597 76,908 458,689 76,908
Total operating
expenses 181,489 79,120 471,871 79,120
(Loss) Income from operations (365,356 ) 366,905 (595,842 ) 366,905
OTHER INCOME (EXPENSES)
Other expenses, net (21,726 ) (6,069 ) (21,873 ) (6,069 )
Interest income 497 650 1,809 650
Total other loss,
net (21,229 ) (5,419 ) (20,064 ) (5,419 )
(Loss) Income before income taxes (386,585 ) 361,486 (615,906 ) 361,486
Income tax benefit (expense) 42,872 (90,682 ) 97,431 (90,682 )
Net (loss) income from discontinued operations (343,713 ) 270,804 (518,475 ) 270,804
Less: Net
(loss) income attributable to non-controlling interest from discontinued operations (34,372 ) 27,081 (51,848 ) 27,081
Net
(loss) income from discontinued operations attributable to XT Energy Group, Inc. $ (309,341 ) $ 243,723 $ (466,627 ) $ 243,723 </t>
  </si>
  <si>
    <t>Accounts Receivable, Net (Tables)</t>
  </si>
  <si>
    <t>Schedule of Accounts, Notes, Loans and Financing Receivable [Table Text Block]</t>
  </si>
  <si>
    <t xml:space="preserve">January 31, 2020 July 31,
Accounts receivable $ 3,699,624 $ 6,096,212
Less: allowance for doubtful accounts (2,065,179 ) (1,695,469 )
Accounts receivable, net 1,634,445 4,400,743
Less: accounts receivable – discontinued operations - (471,889 )
Accounts receivable, net – continuing operations $ 1,634,445 $ 3,928,854 </t>
  </si>
  <si>
    <t>Schedule of doubtful accounts [Table Text Block]</t>
  </si>
  <si>
    <t xml:space="preserve">Six Months Ended Year Ended
Beginning balance $ 1,695,469 $ 1,374,155
Provision for doubtful accounts 395,082 422,684
Wrote off - (118,684 )
Allowance acquired from acquisition - 32,478
Exchange rate effect (25,372 ) (15,164 )
Ending balance 2,065,179 1,695,469
Less: balance – discontinued operations - (32,242 )
Ending balance – continuing operations $ 2,065,179 $ 1,663,227 </t>
  </si>
  <si>
    <t>Inventories, Net (Tables)</t>
  </si>
  <si>
    <t>Schedule of Inventory, Current [Table Text Block]</t>
  </si>
  <si>
    <t xml:space="preserve">January 31, 2020 July 31,
Raw materials and parts $ 1,199,696 $ 1,607,472
Work in progress 222,236 258,634
Semi-finished goods - 392,772
Finished goods 6,480,784 6,420,298
Total 7,902,716 8,679,176
Less: allowance for inventory reserve (1,753,375 ) (54,421 )
Inventories, net 6,149,341 8,624,755
Less: inventories – discontinued operations - (1,785,176 )
Inventories, net – continuing operations $ 6,149,341 $ 6,839,579 </t>
  </si>
  <si>
    <t>Property, Plant and Equipment, Net (Tables)</t>
  </si>
  <si>
    <t>Property, Plant and Equipment [Table Text Block]</t>
  </si>
  <si>
    <t xml:space="preserve">January 31, 2020 July 31,
Plant and buildings $ 7,816,380 $ 11,773,196
Machinery equipment 3,526,983 9,040,901
Computer and office equipment 932,863 668,741
Vehicles 338,864 468,486
Plant improvement 1,494,272 1,146,692
Construction in progress 787,165 1,650,429
Subtotal 14,896,527 24,748,445
Less: accumulated depreciation (3,089,351 ) (5,098,140 )
Property, plant and equipment, net 11,807,176 19,650,305
Less: property, plant and equipment – discontinued operations - (4,588,449 )
Property, plant and equipment, net – continuing operations $ 11,807,176 $ 15,061,856 </t>
  </si>
  <si>
    <t>Schedule of construction-in-progress [Table Text Block]</t>
  </si>
  <si>
    <t>Construction-in-progress description Value Estimated Estimated Additional Cost to Complete
Synthetic fuel raw materials production line $ 535,192 April
2020* $ 2,178
Automobile exhaust cleaner construction project 244,643 February 2020* -
Fire safety equipment installation 7,330 March 2020* -
Total construction-in-progress – continuing operations $ 787,165 $ 2,178
* Completed in February 2020 to April 2020.</t>
  </si>
  <si>
    <t>Intangible Assets, Net (Tables)</t>
  </si>
  <si>
    <t>Schedule of Finite-Lived Intangible Assets [Table Text Block]</t>
  </si>
  <si>
    <t xml:space="preserve">January 31, July 31,
Land use rights $ 4,537,139 $ 7,227,670
Technology know-hows 1,841,359 1,812,147
Patents, licenses and certifications 1,248,621 2,408,430
Software 2,065 7,451
Less: accumulated amortization (754,280 ) (715,376 )
Intangible assets, net 6,874,904 10,740,322
Less: intangible assets – discontinued operations - (2,950,343 )
Intangible assets, net – continuing operations $ 6,874,904 $ 7,789,979 </t>
  </si>
  <si>
    <t>Schedule of Finite-Lived Intangible Assets, Future Amortization Expense [Table Text Block]</t>
  </si>
  <si>
    <t xml:space="preserve">Twelve Months Ending January 31, Estimated
2020 $ 480,427
2021 479,394
2022 479,394
2023 479,394
2024 476,883
Thereafter 4,479,412
Total 6,874,904
Less: intangible assets – discontinued operations -
Total intangible assets, net – continuing operations $ 6,874,904 </t>
  </si>
  <si>
    <t>Goodwill (Tables)</t>
  </si>
  <si>
    <t>Schedule of Intangible Assets and Goodwill [Table Text Block]</t>
  </si>
  <si>
    <t xml:space="preserve">Hubei Jinli Tianjin Jiabaili Wine Co. Total
Balance as of July 31, 2018 $ 3,793,245 $ 339,898 $ - $ 4,133,143
Goodwill acquired through acquisitions - - 1,976,878 1,976,878
Goodwill impairment - (339,221 ) - (339,221 )
Foreign currency translation adjustment (35,100 ) (677 ) 21,509 (14,268 )
Balance as of July 31, 2019 3,758,145 - 1,998,387 5,756,532
Disposal - - (1,998,387 ) (1,998,387 )
Foreign currency translation adjustment (1,909 ) - - (1,909 )
Balance as of January 31, 2020 3,756,236 - - 3,756,236
Less: goodwill – discontinued operations - - - -
Goodwill – continuing operations $ 3,756,236 $ - $ - $ 3,756,236 </t>
  </si>
  <si>
    <t>Leases (Tables)</t>
  </si>
  <si>
    <t>Schedule of Future Minimum Rental Payments for Operating Leases [Table Text Block]</t>
  </si>
  <si>
    <t xml:space="preserve">Twelve Months Ending January 31, Operating Lease Amount
2021 $ 926,297
2022 459,531
2023 408,572
2024 436
2025 436
Thereafter 435
Total lease payments 1,795,707
Less: Interest (108,397 )
Present value of lease liabilities $ 1,687,310 </t>
  </si>
  <si>
    <t>Related Party Balances and Transactions (Tables)</t>
  </si>
  <si>
    <t>Schedule of related party other receivable [Table Text Block]</t>
  </si>
  <si>
    <t xml:space="preserve">Name of Related Party Relationship Nature January 31, July 31,
Lei Su Legal representative of Tianjin Jiabaili Employee advances $ - $ 2,905
Tianyu Ma General manager of Tianjin Jiabaili Employee advances 10,389 -
Kai Li Legal representative of Sanhe Loan receivable 654,641 * -
Deng Hua Zhou Chief Executive Officer Employee advances 3,630 3,632
Total $ 668,660 $ 6,537
* The loan is due on January 13, 2021 with an annual interest
rate of 4.75%. </t>
  </si>
  <si>
    <t>Schedule of related party accounts payable [Table Text Block]</t>
  </si>
  <si>
    <t xml:space="preserve">Name of Related Party Relationship Nature January 31, July 31,
Xianning Baizhuang Tea Industry Co., Ltd. Bin Zhou is the CEO of the company Purchase of materials $ - $ 9,554
Total $ - $ 9,554 </t>
  </si>
  <si>
    <t>Schedule of related parties other payables [Table Text Block]</t>
  </si>
  <si>
    <t xml:space="preserve">Name of Related Party Relationship Nature January 31, July 31,
Luck Sky International Investment Holdings Ltd. Owned by Zhou Deng Rong, former Chief Executive Officer and director Payment for U.S. professional fee $ 656,941 $ 593,941
Lucksky Group Owned by Zhou Deng Rong, former Chief Executive Officer and director, and Zhou Jian, Chairman Lease payable 660,268 600,549
Sanhe Dong Yi Owned by Zhou Deng Rong, former Chief Executive Officer and director Lease payable 4,356 872
Hubei Henghao Real Estate Development Co., Ltd. Bin Zhou, son of Zhou Deng Hua, is the executive director and general manager Interest payable 488,207 488,455
Zhou Deng Rong Former Chief Executive Officer and director Payment for U.S. professional fee 2,748,260 2,748,259
Jian Zhou Chairman Advances for operational purpose 2,905,760 1,900,164
Zhimin Feng Legal representative of Jingshan Sanhe Advances for operational purpose 3,220 3,222
Heping Zhang General Manager of Hubei Jinli Payment for acquisition of Hubei Jinli 44,258 39,923
Total $ 7,511,270 $ 6,375,385 </t>
  </si>
  <si>
    <t>Income Taxes (Tables)</t>
  </si>
  <si>
    <t>Schedule of Components of Income Tax Expense (Benefit) [Table Text Block]</t>
  </si>
  <si>
    <t xml:space="preserve">Three Months Ended Six Months Ended
2020 2019 2020 2019
Current $ (305,550 ) $ 1,032,405 $ (313,913 ) $ 1,575,918
Deferred - 17,369 - -
(Income tax benefit) provision for income tax (305,550 ) 1,049,774 (313,913 ) 1,575,918
Less: (Income tax benefit) provision for income tax – discontinued operations (42,872 ) 90,682 (97,431 ) 90,682
(Income tax benefit) provision for income tax – continuing operations $ (262,678 ) $ 959,092 $ (216,482 ) $ 1,485,236 </t>
  </si>
  <si>
    <t>Schedule of deferred tax assets continuing operations [Table Text Block]</t>
  </si>
  <si>
    <t xml:space="preserve">January 31, July
31,
Deferred tax assets:
Net operating loss carry forwards $ 2,816,300 $ 1,967,400
Accounts receivable allowance 516,300 415,800
Inventory allowance 438,300 13,600
Deposit for investment allowance 79,500 79,500
Accrued liabilities 72,000 72,000
Warranty and other 16,300 16,300
Deferred tax assets before valuation allowance 3,938,700 2,564,600
Less: valuation allowance (3,938,700 ) (2,564,600 )
Net deferred tax assets $ - $ - </t>
  </si>
  <si>
    <t>Schedule of deferred tax assets discontinuing operations [Table Text Block]</t>
  </si>
  <si>
    <t xml:space="preserve">January 31, July
31,
Deferred tax assets:
Accounts receivable allowance $ - $ 8,100
Less: valuation allowance - (8,100 )
Net deferred tax assets $ - $ - </t>
  </si>
  <si>
    <t>Commitments and Contingencies (Tables)</t>
  </si>
  <si>
    <t>Schedule of accrue costs for potential litigation losses [Table Text Block]</t>
  </si>
  <si>
    <t xml:space="preserve">Dispute matter Claim amount
1) Negotiable instruments $ 595,273
2) Labor 1,016
Total $ 596,289 </t>
  </si>
  <si>
    <t>Segment Reporting (Tables)</t>
  </si>
  <si>
    <t>Schedule of Segment Reporting Information, by Segment [Table Text Block]</t>
  </si>
  <si>
    <t xml:space="preserve">Three Months Ended Six Months Ended
2020 2019 2020 2019
Revenues (sales returns):
Sanhe Xiangtian $ - $ 976,074 $ 1,523 $ 2,896,951
Xianning Xiangtian 1,017,012 3,333,568 1,079,813 7,567,198
Jingshan Sanhe 70,503 3,753,465 110,111 7,329,793
Xiangtian Zhongdian 145,860 11,155,044 1,843,209 20,256,912
Hubei Jinli 1,738,292 2,188,559 3,102,369 3,344,294
Xiangtian Trade - 5,340 1,478 5,340
Wine Co. 3,446 399,861 6,598 399,861
Herbal Wine Co. (203,491 ) 101,580 (132,838 ) 101,580
Consolidated revenues 2,771,622 21,913,491 6,012,263 41,901,929
Less: revenues – discontinued operations 200,045 (501,441 ) 126,240 (501,441 )
Revenues – continuing operations $ 2,971,667 $ 21,412,050 $ 6,138,503 $ 41,400,488
Three Months Ended Six Months Ended
2020 2019 2020 2019
Gross profit (loss):
Sanhe Xiangtian $ - $ 451,887 $ 1,523 $ 1,159,296
Xianning Xiangtian 136,755 509,427 (812,682 ) 1,363,212
Jingshan Sanhe (50,958 ) 1,785,033 (46,820 ) 2,972,524
Xiangtian Zhongdian (198,183 ) 1,126,826 (645,539 ) 2,035,160
Hubei Jinli 838,747 1,497,608 1,622,902 2,036,104
Xiangtian Trade (7 ) 5,339 26 5,339
Wine Co. (12,782 ) 360,060 (12,390 ) 360,060
Herbal Wine Co. (171,085 ) 85,965 (111,581 ) 85,965
Consolidated gross profit (loss) 542,487 5,822,145 (4,561 ) 10,017,660
Less: gross (loss) profit – discontinued operations 183,867 (446,025 ) 123,971 (446,025 )
Gross profit – continuing operations $ 726,354 $ 5,376,120 $ 119,410 $ 9,571,635
Three Months Ended Six Months Ended
2020 2019 2020 2019
Income (loss) from operations:
Sanhe Xiangtian $ (2,535,150 ) $ 170,074 $ (3,556,072 ) $ 839,836
Xianning Xiangtian (453,871 ) (34,949 ) (1,759,509 ) 587,119
Jingshan Sanhe (745,646 ) 1,567,940 (1,458,623 ) 2,580,897
Xiangtian Zhongdian (3,238,540 ) 474,060 (4,057,562 ) 1,275,812
Hubei Jinli (570,130 ) 1,076,580 (277,489 ) 1,184,016
Tianjin Jiabaili (20,897 ) (120,779) (48,745 ) (297,691)
Xiangtian Trade (17,425 ) 4,395 (30,805 ) 4,395
Wine Co. (155,239 ) 300,802 (395,833 ) 300,802
Herbal Wine Co. (210,119 ) 66,103 (200,011 ) 66,103
All four holding entities (270,270 ) (607,531) (586,023 ) (1,102,963)
Consolidated (loss) income from operations (8,217,287 ) 2,896,695 (12,370,672 ) 5,438,326
Less: income (loss) from operations – discontinued operations 365,358 (366,905) 595,844 (366,905)
(Loss) income from operations – continuing operations $ (7,851,929 ) $ 2,529,790 $ (11,774,828 ) $ 5,071,421
Three Months Ended Six Months Ended
2020 2019 2020 2019
Net income (loss) attributable to controlling interest:
Sanhe Xiangtian $ (2,592,108 ) $ 195,701 $ (3,565,965 ) $ 743,215
Xianning Xiangtian (1,039,170 ) (187,857) (2,347,634 ) 21,559
Jingshan Sanhe (515,357 ) 1,082,533 (1,228,046 ) 1,839,889
Xiangtian Zhongdian (2,268,115 ) 199,417 (2,835,182 ) 671,781
Hubei Jinli (466,647 ) 806,315 (262,514 ) 869,583
Tianjin Jiabaili (20,973 ) (119,059) (48,725 ) (299,191)
Xiangtian Trade (19,864 ) 3,267 (30,431 ) 3,267
Wine Co. (119,913 ) 194,292 (284,640 ) 194,292
Herbal Wine Co. (189,428 ) 49,431 (181,987 ) 49,431
All four holding entities (268,391 ) (606,541) (582,575 ) (1,100,560)
Consolidated net (loss) income attributable to controlling interest (7,499,966 ) 1,617,499 (11,367,699 ) 2,993,266
Less: net (loss) income attributable to controlling interest - discontinued operations 763,408 (243,723) 920,694 (243,723)
Net (loss) income attributable to controlling interest - continuing operations $ (6,736,558 ) $ 1,373,776 $ (10,447,005 ) $ 2,749,543
Three Months Ended Six Months Ended
2020 2019 2020 2019
Depreciation and amortization expenses:
Sanhe Xiangtian $ 31,286 $ 44,359 $ 62,352 $ 87,422
Xianning Xiangtian 810 137 1,380 194
Jingshan Sanhe 86,857 14,519 168,745 23,224
Xiangtian Zhongdian 69,174 70,267 137,703 145,157
Hubei Jinli 248,179 291,952 480,595 513,737
Tianjin Jiabaili 5,267 51,013 10,485 105,521
Xiangtian Trade 296 - 589 -
Wine Co. 56,027 51,656 138,165 51,656
Herbal Wine Co. 9,976 10,118 24,766 10,118
Consolidated depreciation and amortization expenses 507,872 534,021 1,024,780 937,029
Less: depreciation and amortization expenses - discontinued operations (66,003 ) (61,774) (162,931 ) (61,774)
Depreciation and amortization expenses - continuing operations $ 441,869 $ 472,247 $ 861,849 $ 875,255
Three Months Ended Six Months Ended
2020 2019 2020 2019
Interest expense:
Sanhe Xiangtian $ - $ (207) $ - $ 5,834
Xianning Xiangtian - 170,389 35,853 583,494
Hubei Jinli - 56,171 - 114,253
Consolidated interest expense $ - $ 226,353 $ 35,853 $ 703,581
Three Months Ended Six Months Ended
2020 2019 2020 2019
Capital expenditures:
Sanhe Xiangtian $ - $ 18 $ - $ 47,049
Xianning Xiangtian 2,328 570 4,668 1,835
Jingshan Sanhe 359,256 625,253 1,373,760 890,576
Xiangtian Zhongdian - 55 - 8,095
Hubei Jinli 389,348 239,638 397,100 384,281
Tianjin Jiabaili - 6,297 - 18,657
Wine Co. (3,549 ) 73,644 - 73,644
Consolidated capital expenditures 747,383 945,475 1,775,528 1,424,137
Less: capital expenditures - discontinued operations 3,549 (73,644) - (73,644)
Capital expenditures - continuing operations $ 750,932 $ 871,831 $ 1,775,528 $ 1,350,493 </t>
  </si>
  <si>
    <t>Schedule of total assets of each division [Table Text Block]</t>
  </si>
  <si>
    <t xml:space="preserve">January 31, July 31,
Total assets:
Sanhe Xiangtian $ 1,018,555 $ 4,889,875
Xianning Xiangtian 15,293,107 7,969,624
Jingshan Sanhe 8,971,226 6,969,849
Xiangtian Zhongdian 3,311,971 7,731,512
Hubei Jinli 20,821,908 21,635,194
Tianjin Jiabaili 309,482 302,518
Xiangtian Trade 569,233 483,168
Wine Co. - 11,005,886
Herbal Wine Co. - 2,973,064
All four holding entities 636,660 416,098
Consolidated assets 50,932,142 64,376,788
Less: assets - discontinued operations - (13,978,950 )
Total assets - continuing operations $ 50,932,142 $ 50,397,838 </t>
  </si>
  <si>
    <t>Subsequent Events (Tables)</t>
  </si>
  <si>
    <t>Quarterly Financial Information [Table Text Block]</t>
  </si>
  <si>
    <t xml:space="preserve">For the Three Months Ended January 31, For the Six Months Ended January 31,
2020 2019 2020 2019
Revenue $ 1,162,872 $ 15,470,026 $ 2,926,023 $ 30,726,401
Cost of revenue 1,224,307 13,376,547 4,382,695 26,163,394
Gross profit (loss) (61,435 ) 2,093,479 (1,456,672 ) 4,563,007
Total operating expenses 6,474,718 2,208,209 8,582,044 3,256,499
(Loss) income from operations (6,536,153 ) (114,730 ) (10,038,716 ) 1,306,508
Other expense, net (127,807 ) (12,989 ) (120,823 ) (448,604 )
(Loss) income before income taxes (6,663,960 ) (127,719 ) (10,159,539 ) 857,904
Income tax expense (62,643 ) (301,889 ) (11,984 ) (529,927 )
(Loss) income from continuing operations (6,726,603 ) (429,608 ) (10,171,523 ) 327,977
(Loss) income from discontinued operations (797,780 ) 270,804 (972,542 ) 270,804
Net (loss) income (7,524,383 ) (158,804 ) (11,144,065 ) 598,781
Less: Net (loss) income attributable to noncontrolling interests from continuing operations (972,049 ) 85,464 (1,215,078 ) 287,906
Less: Net (loss) income attributable to noncontrolling interests from discontinued operations (34,372 ) 27,081 (51,848 ) 27,081
Net (loss) income attributable to XT Energy Group, Inc. $ (6,517,962 ) $ (271,349 ) $ (9,877,139 ) $ 283,794
(Loss) earnings per common share - basic and diluted
Continuing operations $ (0.01 ) $ (0.00 ) $ (0.02 ) $ 0.00
Discontinued operations $ (0.00 ) $ 0.00 $ (0.00 ) $ 0.00
Weighted average number of common shares outstanding - basic and diluted 531,042,000 591,042,000 531,042,000 591,042,000 </t>
  </si>
  <si>
    <t>Nature of Business and Organization (Details)</t>
  </si>
  <si>
    <t>May 15, 2012USD ($)shares</t>
  </si>
  <si>
    <t>Jan. 06, 2020</t>
  </si>
  <si>
    <t>Mar. 31, 2019USD ($)</t>
  </si>
  <si>
    <t>Mar. 31, 2019CNY (¥)</t>
  </si>
  <si>
    <t>Jan. 31, 2019USD ($)</t>
  </si>
  <si>
    <t>Jan. 31, 2019CNY (¥)</t>
  </si>
  <si>
    <t>Oct. 31, 2018USD ($)</t>
  </si>
  <si>
    <t>Oct. 31, 2018CNY (¥)</t>
  </si>
  <si>
    <t>Sep. 30, 2018USD ($)</t>
  </si>
  <si>
    <t>Sep. 30, 2018CNY (¥)</t>
  </si>
  <si>
    <t>Mar. 31, 2018</t>
  </si>
  <si>
    <t>Apr. 17, 2012shares</t>
  </si>
  <si>
    <t>Jan. 31, 2020USD ($)</t>
  </si>
  <si>
    <t>Dec. 31, 2018</t>
  </si>
  <si>
    <t>Dec. 21, 2018</t>
  </si>
  <si>
    <t>May 30, 2014</t>
  </si>
  <si>
    <t>Nature of Business and Organization (Details) [Line Items]</t>
  </si>
  <si>
    <t>Aggregate value of common stock (in Dollars)</t>
  </si>
  <si>
    <t>Percentage of acquired equity interest</t>
  </si>
  <si>
    <t>90.00%</t>
  </si>
  <si>
    <t>Xiangtian Hk [Member]</t>
  </si>
  <si>
    <t>Percentage of issued and outstanding shares</t>
  </si>
  <si>
    <t>100.00%</t>
  </si>
  <si>
    <t>Xiangtian Zhongdian (Hubei) New Energy Co. Ltd. [Member]</t>
  </si>
  <si>
    <t>Description of business transaction</t>
  </si>
  <si>
    <t>Xianning
Xiangtian holds a 70% ownership interest with the remaining 30% ownership held by Nanjing Zhongdian Photovoltaic Co. Ltd. Xiangtian
Zhongdian is in the business of manufacturing and sales of PV panels.</t>
  </si>
  <si>
    <t>Xianning Xiangtian [Member]</t>
  </si>
  <si>
    <t>Capital contribution</t>
  </si>
  <si>
    <t>Amount of sales to third party (in Dollars)</t>
  </si>
  <si>
    <t>Discontinued Operation, Tax Effect of Gain (Loss) from Disposal of Discontinued Operation (in Dollars)</t>
  </si>
  <si>
    <t>Kairui Tong and Hao Huang [Member]</t>
  </si>
  <si>
    <t>Equity transfer agreement, description</t>
  </si>
  <si>
    <t>Company agreed to sell its
90% ownership in Wine Co. and Herbal Wine Co. to the Buyers for approximately $9.6 million (RMB 67.5 million), of which, 54% ownership
are sold to Kairui Tong, the legal representative and general manager of Wine Co. and Herbal Wine Co, and 36% ownership are sold
to Hao Huang, an unrelated third party.</t>
  </si>
  <si>
    <t>Framework Agreement [Member]</t>
  </si>
  <si>
    <t>Variable interest entity agreements term</t>
  </si>
  <si>
    <t>10 years</t>
  </si>
  <si>
    <t>Agreement of Exclusive Management, Consulting and Training and Technical Service [Member]</t>
  </si>
  <si>
    <t>Exclusive Option Agreement [Member]</t>
  </si>
  <si>
    <t>Share Purchase Agreement [Member] | Luck Sky International Investment Holdings Ltd. [Member]</t>
  </si>
  <si>
    <t>Aggregate shares of common stock | (in Shares) | shares</t>
  </si>
  <si>
    <t>Percentage of outstanding shares</t>
  </si>
  <si>
    <t>Variable Interest Entity Agreement [Member] | Xianning Xiangtian [Member]</t>
  </si>
  <si>
    <t>Percentage of VIE agreements equity interest</t>
  </si>
  <si>
    <t>Variable Interest Entity Agreement [Member] | Sanhe Xiangtian [Member]</t>
  </si>
  <si>
    <t>Know How Sub License Agreement [Member]</t>
  </si>
  <si>
    <t>Royalty fee</t>
  </si>
  <si>
    <t>5.00%</t>
  </si>
  <si>
    <t>Nature of Business and Organization (Details) - Schedule of consolidated financial statements</t>
  </si>
  <si>
    <t>Nature of Business and Organization (Details) - Schedule of consolidated financial statements [Line Items]</t>
  </si>
  <si>
    <t>Background</t>
  </si>
  <si>
    <t>● A Hong Kong company</t>
  </si>
  <si>
    <t>Ownership</t>
  </si>
  <si>
    <t>100% owned by XT Energy</t>
  </si>
  <si>
    <t>Xiangtian Bvi [Member]</t>
  </si>
  <si>
    <t>● A British Virgin Islands company</t>
  </si>
  <si>
    <t>Xiangtian Shenzhen [Member]</t>
  </si>
  <si>
    <t>● A PRC limited liability company and deemed a wholly foreign owned enterprise (“WFOE”)</t>
  </si>
  <si>
    <t>100% owned by Xiangtian HK</t>
  </si>
  <si>
    <t>Sanhe Xiangtian [Member]</t>
  </si>
  <si>
    <t>● A PRC limited liability company  
● Incorporated on July 8, 2013  
● Sales and installation of power generation systems and PV systems and sales of PV Panels, air compression equipment and heat pump products</t>
  </si>
  <si>
    <t>VIE of Xiangtian Shenzhen prior to September 30, 2018 and became subsidiary of Xianning Xiangtian on September 30, 2018 and thereafter</t>
  </si>
  <si>
    <t>● A PRC limited liability company  
● Incorporated on May 30, 2016  
● Manufacturing and sales of air compression equipment and heat pump products</t>
  </si>
  <si>
    <t>100% owned by Sanhe Xiangtian prior to September 30, 2018 and became VIE of Xiangtian Shenzhen on September 30, 2018 and thereafter</t>
  </si>
  <si>
    <t>Xiangtian Zhongdian [Member]</t>
  </si>
  <si>
    <t>● A PRC limited liability company  
● Incorporated on March 7, 2018  
● Manufacturing and sales of PV panels</t>
  </si>
  <si>
    <t>70% owned by Xianning Xiangtian</t>
  </si>
  <si>
    <t>Jingshan Sanhe [Member]</t>
  </si>
  <si>
    <t>● A PRC limited liability company  
● Incorporated on April 17, 2018  
● Researching, manufacturing and sales of high-grade synthetic fuel products</t>
  </si>
  <si>
    <t>100% owned by Xianning Xiangtian</t>
  </si>
  <si>
    <t>Hubei Jinli [Member]</t>
  </si>
  <si>
    <t>● A PRC limited liability company  
● Incorporated on December 27, 2004 and acquired on June 30, 2018  
● Manufacturing and sales of hydraulic parts and electronic components</t>
  </si>
  <si>
    <t>Tianjin Jiabaili [Member]</t>
  </si>
  <si>
    <t>● A PRC limited liability company  
● Incorporated on April 10, 2007 and acquired on June 30, 2018  
● Manufacturing and sales of petroleum products</t>
  </si>
  <si>
    <t>Xiangtian Trade [Member]</t>
  </si>
  <si>
    <t>● A PRC limited liability company  
● Incorporated on August 9, 2018  
● Expected to engage in trading chemical raw materials to support fuel production</t>
  </si>
  <si>
    <t>Wine Co. [Member]</t>
  </si>
  <si>
    <t>● A PRC limited liability company  
● Incorporated on August 9, 2011 and acquired on December 14, 2018  
● Manufacturing and sales of wine products</t>
  </si>
  <si>
    <t>[1]</t>
  </si>
  <si>
    <t>90% owned by Xianning Xiangtian Disposed in January 2020</t>
  </si>
  <si>
    <t>Herbal Wine Co. [Member]</t>
  </si>
  <si>
    <t>● A PRC limited liability company  
● Incorporated on August 9, 2018 and acquired on December 14, 2018  
● Manufacturing and sales of herbal wine products</t>
  </si>
  <si>
    <t>Xianning Xiangtian sold Rongentang for approximately $9.6
million to a third party in January 2020, resulting in approximately $0.5 million loss from disposal of subsidiary. See Note 4
– Discontinued operations for details.</t>
  </si>
  <si>
    <t>Summary of Significant Accounting Policies (Details)</t>
  </si>
  <si>
    <t>1 Months Ended</t>
  </si>
  <si>
    <t>Sep. 18, 2018</t>
  </si>
  <si>
    <t>Jan. 31, 2020CNY (¥)</t>
  </si>
  <si>
    <t>Aug. 01, 2019USD ($)</t>
  </si>
  <si>
    <t>Jul. 31, 2019USD ($)</t>
  </si>
  <si>
    <t>Summary of Significant Accounting Policies (Details) [Line Items]</t>
  </si>
  <si>
    <t>Working capital deficit</t>
  </si>
  <si>
    <t>Other payables to related parties</t>
  </si>
  <si>
    <t>Excluding other payable to related parties working capital deficit</t>
  </si>
  <si>
    <t>Variable interest agreements, description</t>
  </si>
  <si>
    <t>Sanhe Xiangtian transferred its 100% equity interest of Xianning Xiangtian to the Sanhe
Xiangtian Shareholders and the Sanhe Xiangtian Shareholders transferred their 100% equity interest of Sanhe Xiangtian to Xianning
Xiangtian.</t>
  </si>
  <si>
    <t>Cash denominated in Renminbi (RMB) with US dollar</t>
  </si>
  <si>
    <t>Balances are not covered by insurance as the deposit</t>
  </si>
  <si>
    <t>Insured each depositor per bank for a maximum</t>
  </si>
  <si>
    <t>Cash balance, description</t>
  </si>
  <si>
    <t>As of January 31, 2020 and July 31, 2019, cash balance
of $404,964 and $177,107, respectively, were maintained at U.S. financial institutions, and were insured by the Federal Deposit
Insurance Corporation or other programs subject to certain limitations up to $250,000 per depositor. As of January 31, 2020 and
July 31, 2019, cash balance of $28,781 and $26,288, respectively, were maintained at financial institutions in Hong Kong, and all
were insured by the Hong Kong Deposit Protection Board up to a limit of HK $500,000 (approximately $64,000).</t>
  </si>
  <si>
    <t>Allowance for doubtful accounts</t>
  </si>
  <si>
    <t>Land use rights, description</t>
  </si>
  <si>
    <t>All land in the PRC is owned by the government;
however, the government grants “land use rights.” The Company has obtained rights to use various parcels of land for
50 years through the acquisition of Hubei Jinli in June 2018.</t>
  </si>
  <si>
    <t>Technology know-hows, description</t>
  </si>
  <si>
    <t>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with estimated
finite useful lives between 4.5 years to 10 years.</t>
  </si>
  <si>
    <t>Patents, licenses and certifications, description</t>
  </si>
  <si>
    <t xml:space="preserve">Certain PV panel certifications were contributed
by the Company’s noncontrolling interest shareholders as capital contribution in March 2018 with an estimated finite useful
lives of 10 years. </t>
  </si>
  <si>
    <t>Software license, description</t>
  </si>
  <si>
    <t>The Company also acquired a safety production
license and an accounting software with a finite useful life of 3 years in June 2018 and January 2019, respectively.</t>
  </si>
  <si>
    <t>Impairment of equipment</t>
  </si>
  <si>
    <t>Intangible assets impairment</t>
  </si>
  <si>
    <t>Long-term investment payable balance</t>
  </si>
  <si>
    <t>Net of discount</t>
  </si>
  <si>
    <t>Operating lease, right of use asset</t>
  </si>
  <si>
    <t>Description of incremental borrowing rate</t>
  </si>
  <si>
    <t>4.75% and 4.90%
based on duration of lease terms.</t>
  </si>
  <si>
    <t>Installation of power generation systems</t>
  </si>
  <si>
    <t>Accrued warranty expense</t>
  </si>
  <si>
    <t>Advertising costs</t>
  </si>
  <si>
    <t>Employee benefit expenses</t>
  </si>
  <si>
    <t>Research and development expense</t>
  </si>
  <si>
    <t>Value added taxes, description</t>
  </si>
  <si>
    <t>The Company is subject to value added tax
(“VAT”). Revenue from sales of goods purchased from other entities is generally subject to VAT at the rate of 13% starting
in April 2019, 16% starting in April 2018 and 17% prior to April 2018 and prior for all of its products except Herbal Wine which
is at the rate of 3%.</t>
  </si>
  <si>
    <t>Income tax examination, description</t>
  </si>
  <si>
    <t>The amount recognized is the largest amount of tax benefit that is greater than 50%
likely of being realized on examination.</t>
  </si>
  <si>
    <t>Other comprehensive loss from foreign currency translation adjustments</t>
  </si>
  <si>
    <t>Statutory surplus reserve fund percentage description</t>
  </si>
  <si>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d loss. For the six months ended January 31, 2020 and 2019, the Company has contributed
$0 and $372,824, respectively, to the statutory reserves.</t>
  </si>
  <si>
    <t>Subsidiaries in PRC [Member]</t>
  </si>
  <si>
    <t>Foreign currency exchange rate</t>
  </si>
  <si>
    <t>Weighted average exchange rate</t>
  </si>
  <si>
    <t>Subsidiaries In Hong Kong [Member]</t>
  </si>
  <si>
    <t>Accounting Standards Update 2016-02 [Member]</t>
  </si>
  <si>
    <t>Percentage of amount received in net income</t>
  </si>
  <si>
    <t>Summary of Significant Accounting Policies (Details) - Schedule of financial statement amounts and balances of the VIE were included in the accompanying unaudited condensed consolidated financial statements - Variable Interest Entities [Member] - USD ($)</t>
  </si>
  <si>
    <t>Condensed Financial Statements, Captions [Line Items]</t>
  </si>
  <si>
    <t>Non-current assets</t>
  </si>
  <si>
    <t>Non-current assets of discontinued operations</t>
  </si>
  <si>
    <t>Non-current liabilities</t>
  </si>
  <si>
    <t>Revenues</t>
  </si>
  <si>
    <t>Net (loss) income from continuing operations attributable to XT Energy Group, Inc.</t>
  </si>
  <si>
    <t>Net (loss) income from discontinued operations attributable to XT Energy Group, Inc.</t>
  </si>
  <si>
    <t>Summary of Significant Accounting Policies (Details) - Schedule of estimated useful lives of property, plant and equipment</t>
  </si>
  <si>
    <t>Minimum [Member] | Plant and Buildings [Member]</t>
  </si>
  <si>
    <t>Summary of Significant Accounting Policies (Details) - Schedule of estimated useful lives of property, plant and equipment [Line Items]</t>
  </si>
  <si>
    <t>Estimated Useful Life</t>
  </si>
  <si>
    <t>5 years</t>
  </si>
  <si>
    <t>Estimated Residual Value</t>
  </si>
  <si>
    <t>0.00%</t>
  </si>
  <si>
    <t>Minimum [Member] | Machinery and Equipment [Member]</t>
  </si>
  <si>
    <t>Minimum [Member] | Computer and Office Equipment [Member]</t>
  </si>
  <si>
    <t>3 years</t>
  </si>
  <si>
    <t>Minimum [Member] | Vehicles [Member]</t>
  </si>
  <si>
    <t>Minimum [Member] | Plant Improvement and Fixtures [Member]</t>
  </si>
  <si>
    <t>Maximum [Member] | Plant and Buildings [Member]</t>
  </si>
  <si>
    <t>20 years</t>
  </si>
  <si>
    <t>Maximum [Member] | Machinery and Equipment [Member]</t>
  </si>
  <si>
    <t>Maximum [Member] | Computer and Office Equipment [Member]</t>
  </si>
  <si>
    <t>Maximum [Member] | Vehicles [Member]</t>
  </si>
  <si>
    <t>Maximum [Member] | Plant Improvement and Fixtures [Member]</t>
  </si>
  <si>
    <t>Summary of Significant Accounting Policies (Details) - Schedule of estimated useful lives of intangible assets, net</t>
  </si>
  <si>
    <t>Land Use Rights [Member]</t>
  </si>
  <si>
    <t>Summary of Significant Accounting Policies (Details) - Schedule of estimated useful lives of intangible assets, net [Line Items]</t>
  </si>
  <si>
    <t>50 years</t>
  </si>
  <si>
    <t>Technology-Based Intangible Assets [Member]</t>
  </si>
  <si>
    <t>Software [Member]</t>
  </si>
  <si>
    <t>Minimum [Member] | Patents, Licenses and Certifications [Member]</t>
  </si>
  <si>
    <t>Maximum [Member] | Patents, Licenses and Certifications [Member]</t>
  </si>
  <si>
    <t>Summary of Significant Accounting Policies (Details) - Schedule of fair value hierarchy on a recurring basis</t>
  </si>
  <si>
    <t>Summary of Significant Accounting Policies (Details) - Schedule of fair value hierarchy on a recurring basis [Line Items]</t>
  </si>
  <si>
    <t>Fair Value, Inputs, Level 1 [Member]</t>
  </si>
  <si>
    <t>Fair Value, Inputs, Level 2 [Member]</t>
  </si>
  <si>
    <t>Fair Value, Inputs, Level 3 [Member]</t>
  </si>
  <si>
    <t>Summary of Significant Accounting Policies (Details) - Schedule of reconciliation of assets and liabilities measured at fair value on a recurring basis - USD ($)</t>
  </si>
  <si>
    <t>12 Months Ended</t>
  </si>
  <si>
    <t>Schedule of reconciliation of assets and liabilities measured at fair value on a recurring basis [Abstract]</t>
  </si>
  <si>
    <t>Beginning balance</t>
  </si>
  <si>
    <t>Release from level 3 measurement due to contingent payments has been finalized</t>
  </si>
  <si>
    <t>Exchange rate effect</t>
  </si>
  <si>
    <t>Ending balance</t>
  </si>
  <si>
    <t>Summary of Significant Accounting Policies (Details) - Schedule of disaggregate sale of products streams - USD ($)</t>
  </si>
  <si>
    <t>Revenues (sales returns) – sales of products</t>
  </si>
  <si>
    <t>Total revenue – sales of products</t>
  </si>
  <si>
    <t>Revenues – sales of products from discontinued operations</t>
  </si>
  <si>
    <t>Revenues – sales of products from continuing operations</t>
  </si>
  <si>
    <t>PV panels and others [Member]</t>
  </si>
  <si>
    <t>Air compression equipment and other components [Member]</t>
  </si>
  <si>
    <t>Heat pumps [Member]</t>
  </si>
  <si>
    <t>High-grade synthetic fuel [Member]</t>
  </si>
  <si>
    <t>Hydraulic parts and electronic components [Member]</t>
  </si>
  <si>
    <t>Wine and Herbal Wine [Member]</t>
  </si>
  <si>
    <t>Business Combination (Details) ¥ in Millions</t>
  </si>
  <si>
    <t>Jan. 06, 2020USD ($)</t>
  </si>
  <si>
    <t>Jan. 06, 2020CNY (¥)</t>
  </si>
  <si>
    <t>Dec. 14, 2018</t>
  </si>
  <si>
    <t>Business Combination (Details) [Line Items]</t>
  </si>
  <si>
    <t>Percentage of capital stock acquire</t>
  </si>
  <si>
    <t>Shareholders consideration, description</t>
  </si>
  <si>
    <t>Pursuant to the Agreement, Xianning Xiangtian
paid a total cash consideration of RMB67.5 million (approximately $9.7 million) (“Total Consideration”) to be contributed
into Wine Co. as registered capital. RMB60 million (approximately $8.7 million) of the Total Consideration was deposited into an
escrow account held by Xianning Wenquan Branch of Agricultural Bank of China as escrow agent on December 14, 2018.</t>
  </si>
  <si>
    <t>Goodwill arising from the acquisition</t>
  </si>
  <si>
    <t>Debt discount, net of accumulated amortization</t>
  </si>
  <si>
    <t>Amortization expense related to the debt discount</t>
  </si>
  <si>
    <t>Rongentang [Member]</t>
  </si>
  <si>
    <t>Aggregate consideration</t>
  </si>
  <si>
    <t>Ownership and payment term, description</t>
  </si>
  <si>
    <t>pursuant to which a security interest in the real property possessed by Rongentang was
granted to secure the repayment of a loan of a party related to Rongentang Shareholders of up to RMB10 million (approximately $1.5
million) to a PRC commercial bank. RMB10 million (approximately $1.5 million) of the funds received by the Rongentang Shareholders
in connection with the Transaction was used to pay off this loan on January 18, 2019.</t>
  </si>
  <si>
    <t>Equity method investment, ownership percentage</t>
  </si>
  <si>
    <t>Equity Method Investment, Amount Sold</t>
  </si>
  <si>
    <t>Kairui Tong [Member]</t>
  </si>
  <si>
    <t>54.00%</t>
  </si>
  <si>
    <t>Hao Huang [Member]</t>
  </si>
  <si>
    <t>36.00%</t>
  </si>
  <si>
    <t>Business Combination (Details) - Schedule of fair value of identifiable assets acquired and liabilities assumed at the acquisition date - Wine Co. and Herbal Wine Co [Member]</t>
  </si>
  <si>
    <t>Business Acquisition [Line Items]</t>
  </si>
  <si>
    <t>Plant and equipment, net</t>
  </si>
  <si>
    <t>Other payables – related parties and director</t>
  </si>
  <si>
    <t>Taxes payable</t>
  </si>
  <si>
    <t>Net assets acquired prior to capital contribution</t>
  </si>
  <si>
    <t>Total consideration for capital injection</t>
  </si>
  <si>
    <t>Additional capital contribution by noncontrolling shareholder</t>
  </si>
  <si>
    <t>Net assets acquired after capital contribution</t>
  </si>
  <si>
    <t>Percentage of interest acquired</t>
  </si>
  <si>
    <t>Total net assets acquired</t>
  </si>
  <si>
    <t>Business Combination (Details) - Schedule of investment payable - USD ($)</t>
  </si>
  <si>
    <t>Investment Payable [Member]</t>
  </si>
  <si>
    <t>Business Combination (Details) - Schedule of investment payable [Line Items]</t>
  </si>
  <si>
    <t>Short-term</t>
  </si>
  <si>
    <t>Long-term</t>
  </si>
  <si>
    <t>Guifen Wang [Member]</t>
  </si>
  <si>
    <t>Relationship</t>
  </si>
  <si>
    <t>Former shareholder of Tianjin Jiabaili</t>
  </si>
  <si>
    <t>Nature</t>
  </si>
  <si>
    <t>Payment for acquisition of Tianjin Jiabaili</t>
  </si>
  <si>
    <t>Business Combination (Details) - Schedule of maturities investment payable repayment date - Investment Payable [Member] - USD ($)</t>
  </si>
  <si>
    <t>Business Combination (Details) - Schedule of maturities investment payable repayment date [Line Items]</t>
  </si>
  <si>
    <t>Due on demand (see Note 15 – Commitments and Contingencies)</t>
  </si>
  <si>
    <t>Business Combination (Details) - Schedule of investment payables related parties - USD ($)</t>
  </si>
  <si>
    <t>Investment Payable Related Parties [Member]</t>
  </si>
  <si>
    <t>Business Combination (Details) - Schedule of investment payables related parties [Line Items]</t>
  </si>
  <si>
    <t>Wenhe Han [Member]</t>
  </si>
  <si>
    <t>Vice general manager of Tianjin Jiabaili</t>
  </si>
  <si>
    <t>Heping Zhang [Member]</t>
  </si>
  <si>
    <t>General manager of Hubei Jinli</t>
  </si>
  <si>
    <t>Payment for acquisition of Hubei Jinli</t>
  </si>
  <si>
    <t>Business Combination (Details) - Schedule of maturity related party repayment date - Investment Payable Related Parties [Member] - USD ($)</t>
  </si>
  <si>
    <t>Business Combination (Details) - Schedule of maturity related party repayment date [Line Items]</t>
  </si>
  <si>
    <t>Due on demand</t>
  </si>
  <si>
    <t>Discontinued Operations (Details) ¥ in Millions, $ in Millions</t>
  </si>
  <si>
    <t>Jan. 06, 2019USD ($)</t>
  </si>
  <si>
    <t>Jan. 06, 2019CNY (¥)</t>
  </si>
  <si>
    <t>Discontinued Operations (Details) [Line Items]</t>
  </si>
  <si>
    <t>Wine Co. and Herbal Wine Co. [Member]</t>
  </si>
  <si>
    <t>Discontinued Operations (Details) - Schedule of assets and liabilities from discontinued operations - Parent [Member] - USD ($)</t>
  </si>
  <si>
    <t>CURRENT ASSETS:</t>
  </si>
  <si>
    <t>Other current assets</t>
  </si>
  <si>
    <t>OTHER ASSETS:</t>
  </si>
  <si>
    <t>CURRENT LIABILITIES:</t>
  </si>
  <si>
    <t>Total net assets</t>
  </si>
  <si>
    <t>Total consideration</t>
  </si>
  <si>
    <t>Total loss on sale of discontinued operations</t>
  </si>
  <si>
    <t>Discontinued Operations (Details) - Schedule of income and loses from discontinued operations - Parent [Member] - USD ($)</t>
  </si>
  <si>
    <t>Revenue (sales returns):</t>
  </si>
  <si>
    <t>Cost of sales (sales returns)-products</t>
  </si>
  <si>
    <t>Gross (loss) profit</t>
  </si>
  <si>
    <t>OPERATING EXPENSES:</t>
  </si>
  <si>
    <t>(Loss) Income from operations</t>
  </si>
  <si>
    <t>OTHER INCOME (EXPENSES)</t>
  </si>
  <si>
    <t>Other expenses, net</t>
  </si>
  <si>
    <t>Total other loss, net</t>
  </si>
  <si>
    <t>(Loss) Income before income taxes</t>
  </si>
  <si>
    <t>Less: Net (loss) income attributable to non-controlling interest from discontinued operations</t>
  </si>
  <si>
    <t>Accounts Receivable, Net (Details) - Schedule of accounts receivable - USD ($)</t>
  </si>
  <si>
    <t>Schedule of accounts receivable [Abstract]</t>
  </si>
  <si>
    <t>Less: allowance for doubtful accounts</t>
  </si>
  <si>
    <t>Less: accounts receivable – discontinued operations</t>
  </si>
  <si>
    <t>Accounts receivable, net – continuing operations</t>
  </si>
  <si>
    <t>Accounts Receivable, Net (Details) - Schedule of doubtful accounts - USD ($)</t>
  </si>
  <si>
    <t>Schedule of doubtful accounts [Abstract]</t>
  </si>
  <si>
    <t>Provision for doubtful accounts</t>
  </si>
  <si>
    <t>Wrote off</t>
  </si>
  <si>
    <t>Allowance acquired from acquisition</t>
  </si>
  <si>
    <t>Less: balance – discontinued operations</t>
  </si>
  <si>
    <t>Ending balance – continuing operations</t>
  </si>
  <si>
    <t>Inventories, Net (Details) - USD ($)</t>
  </si>
  <si>
    <t>Impairment of inventory</t>
  </si>
  <si>
    <t>Inventories, Net (Details) - Schedule of inventories, net - USD ($)</t>
  </si>
  <si>
    <t>Schedule of inventories, net [Abstract]</t>
  </si>
  <si>
    <t>Raw materials and parts</t>
  </si>
  <si>
    <t>Work in progress</t>
  </si>
  <si>
    <t>Semi-finished goods</t>
  </si>
  <si>
    <t>Finished goods</t>
  </si>
  <si>
    <t>Less: allowance for inventory reserve</t>
  </si>
  <si>
    <t>Less: inventories – discontinued operations</t>
  </si>
  <si>
    <t>Inventories, net – continuing operations</t>
  </si>
  <si>
    <t>Property, Plant and Equipment, Net (Details) - Property, Plant and Equipment [Member] - USD ($)</t>
  </si>
  <si>
    <t>Continuing Operations [Member]</t>
  </si>
  <si>
    <t>Property, Plant and Equipment, Net (Details) [Line Items]</t>
  </si>
  <si>
    <t>Depreciation expenses</t>
  </si>
  <si>
    <t>Cost, Depreciation</t>
  </si>
  <si>
    <t>Selling, General and Administrative Expense</t>
  </si>
  <si>
    <t>Discontinued Operations [Member]</t>
  </si>
  <si>
    <t>Property, Plant and Equipment, Net (Details) - Schedule of property, plant and equipment - USD ($)</t>
  </si>
  <si>
    <t>Schedule of property, plant and equipment [Abstract]</t>
  </si>
  <si>
    <t>Plant and buildings</t>
  </si>
  <si>
    <t>Machinery equipment</t>
  </si>
  <si>
    <t>Computer and office equipment</t>
  </si>
  <si>
    <t>Vehicles</t>
  </si>
  <si>
    <t>Plant improvement</t>
  </si>
  <si>
    <t>Construction in progress</t>
  </si>
  <si>
    <t>Subtotal</t>
  </si>
  <si>
    <t>Less: accumulated depreciation</t>
  </si>
  <si>
    <t>Less: property, plant and equipment – discontinued operations</t>
  </si>
  <si>
    <t>Property, plant and equipment, net – continuing operations</t>
  </si>
  <si>
    <t>Property, Plant and Equipment, Net (Details) - Schedule of construction-in-progress - USD ($)</t>
  </si>
  <si>
    <t>Property, Plant and Equipment, Net (Details) - Schedule of construction-in-progress [Line Items]</t>
  </si>
  <si>
    <t>Value</t>
  </si>
  <si>
    <t>Estimated Additional Cost to Complete</t>
  </si>
  <si>
    <t>Synthetic Fuel Raw Materials Production Line [Member]</t>
  </si>
  <si>
    <t>Estimated Completion Date</t>
  </si>
  <si>
    <t>April
2020*</t>
  </si>
  <si>
    <t>Automobile Exhaust Cleaner Construction Project [Member]</t>
  </si>
  <si>
    <t>February 2020*</t>
  </si>
  <si>
    <t>Fire Safety Equipment Installation [Member]</t>
  </si>
  <si>
    <t>March 2020*</t>
  </si>
  <si>
    <t>Completed in February 2020 to April 2020.</t>
  </si>
  <si>
    <t>Intangible Assets, Net (Details) - USD ($)</t>
  </si>
  <si>
    <t>Intangible Assets, Net (Details) [Line Items]</t>
  </si>
  <si>
    <t>Amortization expenses</t>
  </si>
  <si>
    <t>Intangible Assets, Net (Details) - Schedule of intangible assets - USD ($)</t>
  </si>
  <si>
    <t>Finite-Lived Intangible Assets [Line Items]</t>
  </si>
  <si>
    <t>Less: intangible assets – discontinued operations</t>
  </si>
  <si>
    <t>Intangible assets, net – continuing operations</t>
  </si>
  <si>
    <t>Less: accumulated amortization</t>
  </si>
  <si>
    <t>Technology know-hows [Member]</t>
  </si>
  <si>
    <t>Patents, Licenses and Certifications [Member]</t>
  </si>
  <si>
    <t>Intangible Assets, Net (Details) - Schedule of amortization expenses estimated - USD ($)</t>
  </si>
  <si>
    <t>Schedule of amortization expenses estimated [Abstract]</t>
  </si>
  <si>
    <t>2021</t>
  </si>
  <si>
    <t>2022</t>
  </si>
  <si>
    <t>2023</t>
  </si>
  <si>
    <t>2024</t>
  </si>
  <si>
    <t>Thereafter</t>
  </si>
  <si>
    <t>Total intangible assets, net – continuing operations</t>
  </si>
  <si>
    <t>Goodwill (Details) - Schedule of carrying amount of goodwill - USD ($)</t>
  </si>
  <si>
    <t>Goodwill (Details) - Schedule of carrying amount of goodwill [Line Items]</t>
  </si>
  <si>
    <t>Balance at beginning</t>
  </si>
  <si>
    <t>Balance at end</t>
  </si>
  <si>
    <t>Goodwill acquired through acquisitions</t>
  </si>
  <si>
    <t>Goodwill impairment</t>
  </si>
  <si>
    <t>Disposal</t>
  </si>
  <si>
    <t>Less: goodwill – discontinued operations</t>
  </si>
  <si>
    <t>Goodwill – continuing operations</t>
  </si>
  <si>
    <t>Total Reportable Segment [Member]</t>
  </si>
  <si>
    <t>Leases (Details)</t>
  </si>
  <si>
    <t>Jun. 30, 2018USD ($)</t>
  </si>
  <si>
    <t>Jun. 30, 2018CNY (¥)</t>
  </si>
  <si>
    <t>Leases (Details) [Line Items]</t>
  </si>
  <si>
    <t>Operating lease right of use assets</t>
  </si>
  <si>
    <t>Present value of the future minimum rental payments</t>
  </si>
  <si>
    <t>Weighted average remaining lease term</t>
  </si>
  <si>
    <t>2 years 9 months 25 days</t>
  </si>
  <si>
    <t>Rent expenses</t>
  </si>
  <si>
    <t>Minimum [Member]</t>
  </si>
  <si>
    <t>Borrowing rate</t>
  </si>
  <si>
    <t>4.75%</t>
  </si>
  <si>
    <t>Maximum [Member]</t>
  </si>
  <si>
    <t>4.90%</t>
  </si>
  <si>
    <t>Leases (Details) - Schedule of maturity of lease obligations</t>
  </si>
  <si>
    <t>Schedule of maturity of lease obligations [Abstract]</t>
  </si>
  <si>
    <t>2025</t>
  </si>
  <si>
    <t>Total lease payments</t>
  </si>
  <si>
    <t>Less: Interest</t>
  </si>
  <si>
    <t>Present value of lease liabilities</t>
  </si>
  <si>
    <t>Related Party Balances and Transactions (Details)</t>
  </si>
  <si>
    <t>Related Party Balances and Transactions (Details) [Line Items]</t>
  </si>
  <si>
    <t>Lease, description</t>
  </si>
  <si>
    <t>The space
in the office, factory and dormitory being leased are 1,296, 5,160 and 1,200 square meters, respectively. The office and factory
space are leased for a rent of $99,293 (RMB 697,248) per year and the dormitory is leased for a rent of $18,456 (RMB 129,600) per
year. The leases expire on July 31, 2024 and are subject to renewal with two-month advance written notice. This lease was terminated
in April 2019. For the three months ended January 31, 2020 and 2019, rent expense for the lease with Lucksky Group was $0 and $30,078,
respectively. For the six months ended January 31, 2020 and 2019, rent expense for the lease with Lucksky Group was $0 and $60,132,
respectively.</t>
  </si>
  <si>
    <t>Rent expense related to the leases</t>
  </si>
  <si>
    <t>Sanhe Dong Yi [Member]</t>
  </si>
  <si>
    <t>Lease expiration date</t>
  </si>
  <si>
    <t>Jun. 14,
		2019</t>
  </si>
  <si>
    <t>Kai Li [Member]</t>
  </si>
  <si>
    <t>The loan is due on January 13, 2021 with an annual interest
rate of 4.75%.</t>
  </si>
  <si>
    <t>Related Party Balances and Transactions (Details) - Schedule of related party other receivable - USD ($)</t>
  </si>
  <si>
    <t>Related Party Balances and Transactions (Details) - Schedule of related party other receivable [Line Items]</t>
  </si>
  <si>
    <t>Related party balances</t>
  </si>
  <si>
    <t>Lei su [Member]</t>
  </si>
  <si>
    <t>Legal representative of Tianjin Jiabaili</t>
  </si>
  <si>
    <t>Employee advances</t>
  </si>
  <si>
    <t>Tianyu Ma [Member]</t>
  </si>
  <si>
    <t>General manager of Tianjin Jiabaili</t>
  </si>
  <si>
    <t>Legal representative of Sanhe</t>
  </si>
  <si>
    <t>Loan receivable</t>
  </si>
  <si>
    <t>Deng Hua Zhou [Member]</t>
  </si>
  <si>
    <t>Chief Executive Officer</t>
  </si>
  <si>
    <t>Related Party Balances and Transactions (Details) - Schedule of related party accounts payable - USD ($)</t>
  </si>
  <si>
    <t>Related Party Balances and Transactions (Details) - Schedule of related party accounts payable [Line Items]</t>
  </si>
  <si>
    <t>Xianning Baizhuang Tea Industry Co., Ltd. [Member]</t>
  </si>
  <si>
    <t>Bin Zhou is the CEO of the company</t>
  </si>
  <si>
    <t>Purchase of materials</t>
  </si>
  <si>
    <t>Related Party Balances and Transactions (Details) - Schedule of related parties other payables - USD ($)</t>
  </si>
  <si>
    <t>Related Party Balances and Transactions (Details) - Schedule of related parties other payables [Line Items]</t>
  </si>
  <si>
    <t>Luck Sky International Investment Holdings Ltd. [Member]</t>
  </si>
  <si>
    <t>Owned by Zhou Deng Rong, former Chief Executive Officer and director</t>
  </si>
  <si>
    <t>Payment for U.S. professional fee</t>
  </si>
  <si>
    <t>Lucksky Group [Member]</t>
  </si>
  <si>
    <t>Owned by Zhou Deng Rong, former Chief Executive Officer and director, and Zhou Jian,  Chairman</t>
  </si>
  <si>
    <t>Lease payable</t>
  </si>
  <si>
    <t>Hubei Henghao Real Estate Development Co., Ltd. [Member]</t>
  </si>
  <si>
    <t>Bin Zhou, son of Zhou Deng Hua, is the executive director and general manager</t>
  </si>
  <si>
    <t>Interest payable</t>
  </si>
  <si>
    <t>Zhou Deng Rong [Member]</t>
  </si>
  <si>
    <t>Former Chief Executive Officer and director</t>
  </si>
  <si>
    <t>Jian Zhou [Member]</t>
  </si>
  <si>
    <t>Chairman</t>
  </si>
  <si>
    <t>Advances for operational purpose</t>
  </si>
  <si>
    <t>Zhimin Feng [Member]</t>
  </si>
  <si>
    <t>Legal representative of Jingshan Sanhe</t>
  </si>
  <si>
    <t>General Manager of Hubei Jinli</t>
  </si>
  <si>
    <t>Significant Customer, Former Related Party (Details)</t>
  </si>
  <si>
    <t>Jul. 27, 2018m²</t>
  </si>
  <si>
    <t>Feb. 01, 2018m²</t>
  </si>
  <si>
    <t>Jul. 27, 2016USD ($)m²</t>
  </si>
  <si>
    <t>Jul. 27, 2016CNY (¥)m²</t>
  </si>
  <si>
    <t>Apr. 10, 2014m²</t>
  </si>
  <si>
    <t>Apr. 08, 2014</t>
  </si>
  <si>
    <t>Significant Customer, Former Related Party (Details) [Line Items]</t>
  </si>
  <si>
    <t>Luck Sky Hong Kong Aerodynamic Electricity Limited [Member] | Zhou Deng Rong [Member]</t>
  </si>
  <si>
    <t>Owners, percentage</t>
  </si>
  <si>
    <t>70.00%</t>
  </si>
  <si>
    <t>Area of Land (in Square Meters) | m²</t>
  </si>
  <si>
    <t>Luck Sky Hong Kong Aerodynamic Electricity Limited [Member] | Zhou Jian [Member]</t>
  </si>
  <si>
    <t>30.00%</t>
  </si>
  <si>
    <t>Xianning Lucksky [Member]</t>
  </si>
  <si>
    <t>Revenue from continuing operations | $</t>
  </si>
  <si>
    <t>Factory leased space (in Square Meters) | m²</t>
  </si>
  <si>
    <t>Amount leased for rent</t>
  </si>
  <si>
    <t>Lease expiration, description</t>
  </si>
  <si>
    <t>The lease was scheduled to expire on July 31, 2018 but the Company
terminated the lease early in February 2018 when the Company through Xiangtian Zhongdian signed another lease agreement which expired
on February 5, 2019 with a rent of approximately $25,000 (RMB 168,922) per year. Xiangtian Zhongdian renewed such lease under the
same terms from February 6, 2019 to February 5, 2021.</t>
  </si>
  <si>
    <t>Rent expense related to the leases | $</t>
  </si>
  <si>
    <t>The factory space
is leased for a rent of approximately $25,000 (RMB 168,922) per year from February 1, 2018 to July 31, 2020 and is subject to renewal
with a one-month advance written notice.</t>
  </si>
  <si>
    <t>Xianning Lucksky One [Member]</t>
  </si>
  <si>
    <t>The factory space
is leased for a rent of approximately $17,000 (RMB 114,172) per year from August 1, 2018 to July 31, 2020 and is subject to renewal
with a one-month advance written notice.</t>
  </si>
  <si>
    <t>Employee Benefits Government Plan (Details) - USD ($)</t>
  </si>
  <si>
    <t>Outstanding amount due</t>
  </si>
  <si>
    <t>Income Taxes (Details)</t>
  </si>
  <si>
    <t>Income Taxes (Details) [Line Items]</t>
  </si>
  <si>
    <t>Net operating loss carryforwards, description</t>
  </si>
  <si>
    <t>the Company had
U.S. federal Net Operating Losses (“NOLs”) of approximately $5,667,000 that expire beginning in 2029 to 2038 with deferred
tax assets of approximately $1,190,000.</t>
  </si>
  <si>
    <t>United States [Member]</t>
  </si>
  <si>
    <t>Corporate tax rate</t>
  </si>
  <si>
    <t>21.00%</t>
  </si>
  <si>
    <t>Hong Kong [Member]</t>
  </si>
  <si>
    <t>16.50%</t>
  </si>
  <si>
    <t>the Company had approximately $30,000 of NOLs related to its Hong
Kong holding companies that can be carried forward indefinitely with deferred tax assets of approximately $5,000.</t>
  </si>
  <si>
    <t>PRC [Member]</t>
  </si>
  <si>
    <t>25.00%</t>
  </si>
  <si>
    <t>the Company had approximately $6,485,000 of NOLs related to its PRC subsidiaries and VIEs that expire in years 2020 through
2023 with deferred tax assets of approximately $1,621,000.</t>
  </si>
  <si>
    <t>Income Taxes (Details) - Schedule of significant components of the income tax (benefit) expense - PRC [Member] - USD ($)</t>
  </si>
  <si>
    <t>Income Taxes (Details) - Schedule of significant components of the income tax (benefit) expense [Line Items]</t>
  </si>
  <si>
    <t>Current</t>
  </si>
  <si>
    <t>Deferred</t>
  </si>
  <si>
    <t>(Income tax benefit) provision for income tax</t>
  </si>
  <si>
    <t>Less: (Income tax benefit) provision for income tax – discontinued operations</t>
  </si>
  <si>
    <t>(Income tax benefit) provision for income tax – continuing operations</t>
  </si>
  <si>
    <t>Income Taxes (Details) - Schedule of significant components of the continuing operations of deferred tax assets - Continuing Operations [Member] - USD ($)</t>
  </si>
  <si>
    <t>Deferred tax assets:</t>
  </si>
  <si>
    <t>Net operating loss carry forwards</t>
  </si>
  <si>
    <t>Accounts receivable allowance</t>
  </si>
  <si>
    <t>Inventory allowance</t>
  </si>
  <si>
    <t>Deposit for investment allowance</t>
  </si>
  <si>
    <t>Accrued liabilities</t>
  </si>
  <si>
    <t>Warranty and other</t>
  </si>
  <si>
    <t>Deferred tax assets before valuation allowance</t>
  </si>
  <si>
    <t>Less: valuation allowance</t>
  </si>
  <si>
    <t>Net deferred tax assets</t>
  </si>
  <si>
    <t>Income Taxes (Details) - Schedule of significant components of the discontinuing operations of deferred tax assets - Discontinued Operations [Member] - USD ($)</t>
  </si>
  <si>
    <t>Commitments and Contingencies (Details)</t>
  </si>
  <si>
    <t>Jun. 11, 2019USD ($)</t>
  </si>
  <si>
    <t>Jun. 11, 2019CNY (¥)</t>
  </si>
  <si>
    <t>Jun. 05, 2019USD ($)</t>
  </si>
  <si>
    <t>Jun. 05, 2019CNY (¥)</t>
  </si>
  <si>
    <t>Dec. 23, 2019USD ($)</t>
  </si>
  <si>
    <t>Dec. 23, 2019CNY (¥)</t>
  </si>
  <si>
    <t>Jul. 23, 2019</t>
  </si>
  <si>
    <t>Apr. 23, 2019USD ($)</t>
  </si>
  <si>
    <t>Apr. 23, 2019CNY (¥)</t>
  </si>
  <si>
    <t>Apr. 15, 2019USD ($)</t>
  </si>
  <si>
    <t>Apr. 15, 2019CNY (¥)</t>
  </si>
  <si>
    <t>Mar. 19, 2019USD ($)</t>
  </si>
  <si>
    <t>Mar. 19, 2019CNY (¥)</t>
  </si>
  <si>
    <t>Nov. 29, 2018USD ($)</t>
  </si>
  <si>
    <t>Nov. 29, 2018CNY (¥)</t>
  </si>
  <si>
    <t>Jan. 24, 2018USD ($)</t>
  </si>
  <si>
    <t>Jan. 24, 2018CNY (¥)</t>
  </si>
  <si>
    <t>Commitments and Contingencies (Details) [Line Items]</t>
  </si>
  <si>
    <t>Labor dispute, description</t>
  </si>
  <si>
    <t>Regarding the labor dispute lawsuit between
Qiao Lijuan and Tianjin JiaBaiLi Petroleum Products Co., Ltd. (Hereinafter referred to as “JiaBaiLi”), on July 23,
2019, Qiao Lijuan sued JiaBaiLi (Defendant A) and the 1st Sales Company of JiaBaiLi (Defendant B) before Jizhou Court claiming
Defendant B to pay RMB 7,000 (approximately $1,000) for salary, Defendant A to bear the joint and several liability and both Defendant
A and B to bear the litigation fees. On October 23, 2019, Jizhou Court reached a verdict that Defendant A must pay Qiao Lijuan
salary of RMB 11,000 (approximately $1,600). The Company does not believe the litigation will have a material impact on its current
operations and financial statements.</t>
  </si>
  <si>
    <t>Claimed damages amount</t>
  </si>
  <si>
    <t>Pay for damages value</t>
  </si>
  <si>
    <t>Other associated fees</t>
  </si>
  <si>
    <t>Project and claimed unpaid work</t>
  </si>
  <si>
    <t>Liquidated damages</t>
  </si>
  <si>
    <t>Liquidated damages and legal fees</t>
  </si>
  <si>
    <t>Plaintiffs [Member]</t>
  </si>
  <si>
    <t>Payment on unpaid equity transfer balance</t>
  </si>
  <si>
    <t>Percentage of annual interest</t>
  </si>
  <si>
    <t>6.00%</t>
  </si>
  <si>
    <t>Wenhan Han And Guifen Wangs [Member]</t>
  </si>
  <si>
    <t>Personal assets</t>
  </si>
  <si>
    <t>Number of lawsuits</t>
  </si>
  <si>
    <t>Instruments dispute</t>
  </si>
  <si>
    <t>Commitments and Contingencies (Details) - Schedule of accrue costs for potential litigation losses</t>
  </si>
  <si>
    <t>Commitments and Contingencies (Details) - Schedule of accrue costs for potential litigation losses [Line Items]</t>
  </si>
  <si>
    <t>Negotiable instruments [Member]</t>
  </si>
  <si>
    <t>Labor [Member]</t>
  </si>
  <si>
    <t>Concentrations (Details)</t>
  </si>
  <si>
    <t>Revenue [Member] | Customer One [Member]</t>
  </si>
  <si>
    <t>Concentrations (Details) [Line Items]</t>
  </si>
  <si>
    <t>Concentration risk, percentage</t>
  </si>
  <si>
    <t>34.00%</t>
  </si>
  <si>
    <t>47.40%</t>
  </si>
  <si>
    <t>45.40%</t>
  </si>
  <si>
    <t>Revenue [Member] | Customer Two [Member]</t>
  </si>
  <si>
    <t>32.00%</t>
  </si>
  <si>
    <t>17.10%</t>
  </si>
  <si>
    <t>15.50%</t>
  </si>
  <si>
    <t>17.60%</t>
  </si>
  <si>
    <t>Revenue [Member] | Customer Three [Member]</t>
  </si>
  <si>
    <t>28.10%</t>
  </si>
  <si>
    <t>13.60%</t>
  </si>
  <si>
    <t>Revenue [Member] | Customer Four [Member]</t>
  </si>
  <si>
    <t>13.30%</t>
  </si>
  <si>
    <t>Accounts Receivable [Member] | Customer One [Member]</t>
  </si>
  <si>
    <t>26.10%</t>
  </si>
  <si>
    <t>20.80%</t>
  </si>
  <si>
    <t>Accounts Receivable [Member] | Customer Two [Member]</t>
  </si>
  <si>
    <t>22.20%</t>
  </si>
  <si>
    <t>17.70%</t>
  </si>
  <si>
    <t>Accounts Receivable [Member] | Customer Three [Member]</t>
  </si>
  <si>
    <t>17.30%</t>
  </si>
  <si>
    <t>Accounts Receivable [Member] | Customer Four [Member]</t>
  </si>
  <si>
    <t>12.90%</t>
  </si>
  <si>
    <t>Purchases [Member] | Vendor One [Member]</t>
  </si>
  <si>
    <t>60.20%</t>
  </si>
  <si>
    <t>35.40%</t>
  </si>
  <si>
    <t>19.00%</t>
  </si>
  <si>
    <t>38.40%</t>
  </si>
  <si>
    <t>Purchases [Member] | Vendor Two [Member]</t>
  </si>
  <si>
    <t>11.90%</t>
  </si>
  <si>
    <t>17.80%</t>
  </si>
  <si>
    <t>Accounts Payable [Member] | Vendor One [Member]</t>
  </si>
  <si>
    <t>49.80%</t>
  </si>
  <si>
    <t>Accounts Payable [Member] | Vendor Two [Member]</t>
  </si>
  <si>
    <t>12.50%</t>
  </si>
  <si>
    <t>13.70%</t>
  </si>
  <si>
    <t>Accounts Payable [Member] | Vendor Three [Member]</t>
  </si>
  <si>
    <t>11.50%</t>
  </si>
  <si>
    <t>11.40%</t>
  </si>
  <si>
    <t>Accounts Payable [Member] | Vendor Four [Member]</t>
  </si>
  <si>
    <t>10.40%</t>
  </si>
  <si>
    <t>Segment Reporting (Details) - Schedule of represents results of division operations - USD ($)</t>
  </si>
  <si>
    <t>Oct. 31, 2019</t>
  </si>
  <si>
    <t>Oct. 31, 2018</t>
  </si>
  <si>
    <t>Revenues (sales returns):</t>
  </si>
  <si>
    <t>Revenues (sales returns)</t>
  </si>
  <si>
    <t>Gross profit (loss):</t>
  </si>
  <si>
    <t>Gross profit (loss)</t>
  </si>
  <si>
    <t>Income (loss) from operations:</t>
  </si>
  <si>
    <t>Income (loss) from operations</t>
  </si>
  <si>
    <t>Net income (loss) attributable to controlling interest:</t>
  </si>
  <si>
    <t>Net income (loss) attributable to controlling interest</t>
  </si>
  <si>
    <t>Interest expense:</t>
  </si>
  <si>
    <t>Consolidated [Member]</t>
  </si>
  <si>
    <t>Depreciation and amortization expenses:</t>
  </si>
  <si>
    <t>Depreciation and amortization expenses</t>
  </si>
  <si>
    <t>Capital expenditures:</t>
  </si>
  <si>
    <t>Capital expenditures</t>
  </si>
  <si>
    <t>All Four Holding Entities [Member]</t>
  </si>
  <si>
    <t>Segment Reporting (Details) - Schedule of total assets of each division - USD ($)</t>
  </si>
  <si>
    <t>Total assets:</t>
  </si>
  <si>
    <t>Subsequent Events (Details) $ in Millions</t>
  </si>
  <si>
    <t>Jingshan Shanhe [Member]</t>
  </si>
  <si>
    <t>Subsequent Events (Details) [Line Items]</t>
  </si>
  <si>
    <t>Carrying value of net (deficiencies) assets</t>
  </si>
  <si>
    <t>Subsequent Events (Details) - Schedule of results of operations by quarter - Pro Forma [Member] - USD ($)</t>
  </si>
  <si>
    <t>Subsequent Events (Details) - Schedule of results of operations by quarter [Line Items]</t>
  </si>
  <si>
    <t>Revenue</t>
  </si>
  <si>
    <t>Cost of revenue</t>
  </si>
  <si>
    <t>Other expense, net</t>
  </si>
  <si>
    <t>Income tax expense</t>
  </si>
  <si>
    <t>(Loss) income from discontinued operatio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3104200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27</v>
      </c>
    </row>
    <row r="19" spans="1:3">
      <c r="A19" s="4" t="s">
        <v>31</v>
      </c>
      <c r="B19" s="4" t="s">
        <v>13</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0</v>
      </c>
      <c r="B1" s="2" t="s">
        <v>1</v>
      </c>
    </row>
    <row r="2" spans="1:2">
      <c r="B2" s="2" t="s">
        <v>2</v>
      </c>
    </row>
    <row r="3" spans="1:2">
      <c r="A3" s="3" t="s">
        <v>283</v>
      </c>
    </row>
    <row r="4" spans="1:2">
      <c r="A4" s="4" t="s">
        <v>286</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903098</v>
      </c>
      <c r="C3" s="6" t="n">
        <v>3459783</v>
      </c>
    </row>
    <row r="4" spans="1:3">
      <c r="A4" s="4" t="s">
        <v>62</v>
      </c>
      <c r="B4" s="4" t="s">
        <v>63</v>
      </c>
      <c r="C4" s="5" t="n">
        <v>76698</v>
      </c>
    </row>
    <row r="5" spans="1:3">
      <c r="A5" s="4" t="s">
        <v>64</v>
      </c>
      <c r="B5" s="4" t="s">
        <v>63</v>
      </c>
      <c r="C5" s="5" t="n">
        <v>435787</v>
      </c>
    </row>
    <row r="6" spans="1:3">
      <c r="A6" s="4" t="s">
        <v>65</v>
      </c>
      <c r="B6" s="5" t="n">
        <v>1238104</v>
      </c>
      <c r="C6" s="5" t="n">
        <v>2064405</v>
      </c>
    </row>
    <row r="7" spans="1:3">
      <c r="A7" s="4" t="s">
        <v>66</v>
      </c>
      <c r="B7" s="5" t="n">
        <v>1634445</v>
      </c>
      <c r="C7" s="5" t="n">
        <v>3928854</v>
      </c>
    </row>
    <row r="8" spans="1:3">
      <c r="A8" s="4" t="s">
        <v>67</v>
      </c>
      <c r="B8" s="5" t="n">
        <v>6149341</v>
      </c>
      <c r="C8" s="5" t="n">
        <v>6839579</v>
      </c>
    </row>
    <row r="9" spans="1:3">
      <c r="A9" s="4" t="s">
        <v>68</v>
      </c>
      <c r="B9" s="5" t="n">
        <v>2114122</v>
      </c>
      <c r="C9" s="5" t="n">
        <v>4723258</v>
      </c>
    </row>
    <row r="10" spans="1:3">
      <c r="A10" s="4" t="s">
        <v>69</v>
      </c>
      <c r="B10" s="5" t="n">
        <v>1306057</v>
      </c>
      <c r="C10" s="5" t="n">
        <v>1551203</v>
      </c>
    </row>
    <row r="11" spans="1:3">
      <c r="A11" s="4" t="s">
        <v>70</v>
      </c>
      <c r="B11" s="5" t="n">
        <v>211886</v>
      </c>
      <c r="C11" s="5" t="n">
        <v>509426</v>
      </c>
    </row>
    <row r="12" spans="1:3">
      <c r="A12" s="4" t="s">
        <v>71</v>
      </c>
      <c r="B12" s="5" t="n">
        <v>9800221</v>
      </c>
      <c r="C12" s="4" t="s">
        <v>63</v>
      </c>
    </row>
    <row r="13" spans="1:3">
      <c r="A13" s="4" t="s">
        <v>72</v>
      </c>
      <c r="B13" s="5" t="n">
        <v>668660</v>
      </c>
      <c r="C13" s="5" t="n">
        <v>6537</v>
      </c>
    </row>
    <row r="14" spans="1:3">
      <c r="A14" s="4" t="s">
        <v>73</v>
      </c>
      <c r="B14" s="4" t="s">
        <v>63</v>
      </c>
      <c r="C14" s="5" t="n">
        <v>4441772</v>
      </c>
    </row>
    <row r="15" spans="1:3">
      <c r="A15" s="4" t="s">
        <v>74</v>
      </c>
      <c r="B15" s="5" t="n">
        <v>26025934</v>
      </c>
      <c r="C15" s="5" t="n">
        <v>28037302</v>
      </c>
    </row>
    <row r="16" spans="1:3">
      <c r="A16" s="3" t="s">
        <v>75</v>
      </c>
    </row>
    <row r="17" spans="1:3">
      <c r="A17" s="4" t="s">
        <v>76</v>
      </c>
      <c r="B17" s="5" t="n">
        <v>11807176</v>
      </c>
      <c r="C17" s="5" t="n">
        <v>15061856</v>
      </c>
    </row>
    <row r="18" spans="1:3">
      <c r="A18" s="4" t="s">
        <v>77</v>
      </c>
      <c r="B18" s="5" t="n">
        <v>2266981</v>
      </c>
      <c r="C18" s="4" t="s">
        <v>63</v>
      </c>
    </row>
    <row r="19" spans="1:3">
      <c r="A19" s="4" t="s">
        <v>78</v>
      </c>
      <c r="B19" s="5" t="n">
        <v>6874904</v>
      </c>
      <c r="C19" s="5" t="n">
        <v>7789979</v>
      </c>
    </row>
    <row r="20" spans="1:3">
      <c r="A20" s="4" t="s">
        <v>79</v>
      </c>
      <c r="B20" s="5" t="n">
        <v>200911</v>
      </c>
      <c r="C20" s="5" t="n">
        <v>192327</v>
      </c>
    </row>
    <row r="21" spans="1:3">
      <c r="A21" s="4" t="s">
        <v>80</v>
      </c>
      <c r="B21" s="5" t="n">
        <v>3756236</v>
      </c>
      <c r="C21" s="5" t="n">
        <v>3758145</v>
      </c>
    </row>
    <row r="22" spans="1:3">
      <c r="A22" s="4" t="s">
        <v>81</v>
      </c>
      <c r="B22" s="4" t="s">
        <v>63</v>
      </c>
      <c r="C22" s="5" t="n">
        <v>9537179</v>
      </c>
    </row>
    <row r="23" spans="1:3">
      <c r="A23" s="4" t="s">
        <v>82</v>
      </c>
      <c r="B23" s="5" t="n">
        <v>24906208</v>
      </c>
      <c r="C23" s="5" t="n">
        <v>36339486</v>
      </c>
    </row>
    <row r="24" spans="1:3">
      <c r="A24" s="4" t="s">
        <v>83</v>
      </c>
      <c r="B24" s="5" t="n">
        <v>50932142</v>
      </c>
      <c r="C24" s="5" t="n">
        <v>64376788</v>
      </c>
    </row>
    <row r="25" spans="1:3">
      <c r="A25" s="3" t="s">
        <v>84</v>
      </c>
    </row>
    <row r="26" spans="1:3">
      <c r="A26" s="4" t="s">
        <v>85</v>
      </c>
      <c r="B26" s="5" t="n">
        <v>3484598</v>
      </c>
      <c r="C26" s="5" t="n">
        <v>3164927</v>
      </c>
    </row>
    <row r="27" spans="1:3">
      <c r="A27" s="4" t="s">
        <v>86</v>
      </c>
      <c r="B27" s="4" t="s">
        <v>63</v>
      </c>
      <c r="C27" s="5" t="n">
        <v>9554</v>
      </c>
    </row>
    <row r="28" spans="1:3">
      <c r="A28" s="4" t="s">
        <v>87</v>
      </c>
      <c r="B28" s="5" t="n">
        <v>14553791</v>
      </c>
      <c r="C28" s="5" t="n">
        <v>15599402</v>
      </c>
    </row>
    <row r="29" spans="1:3">
      <c r="A29" s="4" t="s">
        <v>88</v>
      </c>
      <c r="B29" s="5" t="n">
        <v>2493936</v>
      </c>
      <c r="C29" s="5" t="n">
        <v>2117660</v>
      </c>
    </row>
    <row r="30" spans="1:3">
      <c r="A30" s="4" t="s">
        <v>89</v>
      </c>
      <c r="B30" s="5" t="n">
        <v>7511270</v>
      </c>
      <c r="C30" s="5" t="n">
        <v>6375385</v>
      </c>
    </row>
    <row r="31" spans="1:3">
      <c r="A31" s="4" t="s">
        <v>90</v>
      </c>
      <c r="B31" s="5" t="n">
        <v>820928</v>
      </c>
    </row>
    <row r="32" spans="1:3">
      <c r="A32" s="4" t="s">
        <v>91</v>
      </c>
      <c r="B32" s="5" t="n">
        <v>853755</v>
      </c>
      <c r="C32" s="5" t="n">
        <v>858662</v>
      </c>
    </row>
    <row r="33" spans="1:3">
      <c r="A33" s="4" t="s">
        <v>92</v>
      </c>
      <c r="B33" s="5" t="n">
        <v>136245</v>
      </c>
      <c r="C33" s="5" t="n">
        <v>136314</v>
      </c>
    </row>
    <row r="34" spans="1:3">
      <c r="A34" s="4" t="s">
        <v>93</v>
      </c>
      <c r="B34" s="5" t="n">
        <v>113479</v>
      </c>
      <c r="C34" s="5" t="n">
        <v>204648</v>
      </c>
    </row>
    <row r="35" spans="1:3">
      <c r="A35" s="4" t="s">
        <v>94</v>
      </c>
      <c r="B35" s="4" t="s">
        <v>63</v>
      </c>
      <c r="C35" s="5" t="n">
        <v>1499012</v>
      </c>
    </row>
    <row r="36" spans="1:3">
      <c r="A36" s="4" t="s">
        <v>95</v>
      </c>
      <c r="B36" s="5" t="n">
        <v>29968002</v>
      </c>
      <c r="C36" s="5" t="n">
        <v>29965564</v>
      </c>
    </row>
    <row r="37" spans="1:3">
      <c r="A37" s="3" t="s">
        <v>96</v>
      </c>
    </row>
    <row r="38" spans="1:3">
      <c r="A38" s="4" t="s">
        <v>97</v>
      </c>
      <c r="B38" s="4" t="s">
        <v>63</v>
      </c>
      <c r="C38" s="5" t="n">
        <v>279764</v>
      </c>
    </row>
    <row r="39" spans="1:3">
      <c r="A39" s="4" t="s">
        <v>98</v>
      </c>
      <c r="B39" s="5" t="n">
        <v>866382</v>
      </c>
    </row>
    <row r="40" spans="1:3">
      <c r="A40" s="4" t="s">
        <v>99</v>
      </c>
      <c r="B40" s="5" t="n">
        <v>866382</v>
      </c>
      <c r="C40" s="5" t="n">
        <v>279764</v>
      </c>
    </row>
    <row r="41" spans="1:3">
      <c r="A41" s="4" t="s">
        <v>100</v>
      </c>
      <c r="B41" s="5" t="n">
        <v>30834384</v>
      </c>
      <c r="C41" s="5" t="n">
        <v>30245328</v>
      </c>
    </row>
    <row r="42" spans="1:3">
      <c r="A42" s="4" t="s">
        <v>101</v>
      </c>
      <c r="B42" s="4" t="s">
        <v>63</v>
      </c>
      <c r="C42" s="4" t="s">
        <v>63</v>
      </c>
    </row>
    <row r="43" spans="1:3">
      <c r="A43" s="3" t="s">
        <v>102</v>
      </c>
    </row>
    <row r="44" spans="1:3">
      <c r="A44" s="4" t="s">
        <v>103</v>
      </c>
      <c r="B44" s="4" t="s">
        <v>63</v>
      </c>
      <c r="C44" s="4" t="s">
        <v>63</v>
      </c>
    </row>
    <row r="45" spans="1:3">
      <c r="A45" s="4" t="s">
        <v>104</v>
      </c>
      <c r="B45" s="5" t="n">
        <v>531042</v>
      </c>
      <c r="C45" s="5" t="n">
        <v>531042</v>
      </c>
    </row>
    <row r="46" spans="1:3">
      <c r="A46" s="4" t="s">
        <v>105</v>
      </c>
      <c r="B46" s="5" t="n">
        <v>40680195</v>
      </c>
      <c r="C46" s="5" t="n">
        <v>40680195</v>
      </c>
    </row>
    <row r="47" spans="1:3">
      <c r="A47" s="4" t="s">
        <v>106</v>
      </c>
      <c r="B47" s="5" t="n">
        <v>-250000</v>
      </c>
      <c r="C47" s="5" t="n">
        <v>-250000</v>
      </c>
    </row>
    <row r="48" spans="1:3">
      <c r="A48" s="4" t="s">
        <v>107</v>
      </c>
      <c r="B48" s="5" t="n">
        <v>572642</v>
      </c>
      <c r="C48" s="5" t="n">
        <v>572642</v>
      </c>
    </row>
    <row r="49" spans="1:3">
      <c r="A49" s="4" t="s">
        <v>108</v>
      </c>
      <c r="B49" s="5" t="n">
        <v>-19660546</v>
      </c>
      <c r="C49" s="5" t="n">
        <v>-8292847</v>
      </c>
    </row>
    <row r="50" spans="1:3">
      <c r="A50" s="4" t="s">
        <v>109</v>
      </c>
      <c r="B50" s="5" t="n">
        <v>-1654227</v>
      </c>
      <c r="C50" s="5" t="n">
        <v>-1425617</v>
      </c>
    </row>
    <row r="51" spans="1:3">
      <c r="A51" s="4" t="s">
        <v>110</v>
      </c>
      <c r="B51" s="5" t="n">
        <v>20219106</v>
      </c>
      <c r="C51" s="5" t="n">
        <v>31815415</v>
      </c>
    </row>
    <row r="52" spans="1:3">
      <c r="A52" s="4" t="s">
        <v>111</v>
      </c>
      <c r="B52" s="5" t="n">
        <v>-121348</v>
      </c>
      <c r="C52" s="5" t="n">
        <v>2316045</v>
      </c>
    </row>
    <row r="53" spans="1:3">
      <c r="A53" s="4" t="s">
        <v>112</v>
      </c>
      <c r="B53" s="5" t="n">
        <v>20097758</v>
      </c>
      <c r="C53" s="5" t="n">
        <v>34131460</v>
      </c>
    </row>
    <row r="54" spans="1:3">
      <c r="A54" s="4" t="s">
        <v>113</v>
      </c>
      <c r="B54" s="6" t="n">
        <v>50932142</v>
      </c>
      <c r="C54" s="6" t="n">
        <v>64376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5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61</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67</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80</v>
      </c>
      <c r="B23" s="4" t="s">
        <v>361</v>
      </c>
    </row>
    <row r="24" spans="1:2">
      <c r="A24" s="4" t="s">
        <v>362</v>
      </c>
      <c r="B24" s="4" t="s">
        <v>363</v>
      </c>
    </row>
    <row r="25" spans="1:2">
      <c r="A25" s="4" t="s">
        <v>364</v>
      </c>
      <c r="B25" s="4" t="s">
        <v>365</v>
      </c>
    </row>
    <row r="26" spans="1:2">
      <c r="A26" s="4" t="s">
        <v>366</v>
      </c>
      <c r="B26" s="4" t="s">
        <v>367</v>
      </c>
    </row>
    <row r="27" spans="1:2">
      <c r="A27" s="4" t="s">
        <v>288</v>
      </c>
      <c r="B27" s="4" t="s">
        <v>368</v>
      </c>
    </row>
    <row r="28" spans="1:2">
      <c r="A28" s="4" t="s">
        <v>369</v>
      </c>
      <c r="B28" s="4" t="s">
        <v>370</v>
      </c>
    </row>
    <row r="29" spans="1:2">
      <c r="A29" s="4" t="s">
        <v>371</v>
      </c>
      <c r="B29" s="4" t="s">
        <v>372</v>
      </c>
    </row>
    <row r="30" spans="1:2">
      <c r="A30" s="4" t="s">
        <v>373</v>
      </c>
      <c r="B30" s="4" t="s">
        <v>374</v>
      </c>
    </row>
    <row r="31" spans="1:2">
      <c r="A31" s="4" t="s">
        <v>375</v>
      </c>
      <c r="B31" s="4" t="s">
        <v>376</v>
      </c>
    </row>
    <row r="32" spans="1:2">
      <c r="A32" s="4" t="s">
        <v>377</v>
      </c>
      <c r="B32" s="4" t="s">
        <v>378</v>
      </c>
    </row>
    <row r="33" spans="1:2">
      <c r="A33" s="4" t="s">
        <v>379</v>
      </c>
      <c r="B33" s="4" t="s">
        <v>380</v>
      </c>
    </row>
    <row r="34" spans="1:2">
      <c r="A34" s="4" t="s">
        <v>381</v>
      </c>
      <c r="B34" s="4" t="s">
        <v>382</v>
      </c>
    </row>
    <row r="35" spans="1:2">
      <c r="A35" s="4" t="s">
        <v>304</v>
      </c>
      <c r="B35" s="4" t="s">
        <v>383</v>
      </c>
    </row>
    <row r="36" spans="1:2">
      <c r="A36" s="4" t="s">
        <v>384</v>
      </c>
      <c r="B36" s="4" t="s">
        <v>385</v>
      </c>
    </row>
    <row r="37" spans="1:2">
      <c r="A37" s="4" t="s">
        <v>386</v>
      </c>
      <c r="B37" s="4" t="s">
        <v>387</v>
      </c>
    </row>
    <row r="38" spans="1:2">
      <c r="A38" s="4" t="s">
        <v>388</v>
      </c>
      <c r="B38" s="4" t="s">
        <v>389</v>
      </c>
    </row>
    <row r="39" spans="1:2">
      <c r="A39" s="4" t="s">
        <v>390</v>
      </c>
      <c r="B39" s="4" t="s">
        <v>391</v>
      </c>
    </row>
    <row r="40" spans="1:2">
      <c r="A40" s="4" t="s">
        <v>392</v>
      </c>
      <c r="B40" s="4" t="s">
        <v>393</v>
      </c>
    </row>
    <row r="41" spans="1:2">
      <c r="A41" s="4" t="s">
        <v>394</v>
      </c>
      <c r="B41" s="4" t="s">
        <v>3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56</v>
      </c>
    </row>
    <row r="4" spans="1:2">
      <c r="A4" s="4" t="s">
        <v>397</v>
      </c>
      <c r="B4" s="4" t="s">
        <v>3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263</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4</v>
      </c>
      <c r="B1" s="2" t="s">
        <v>2</v>
      </c>
      <c r="C1" s="2" t="s">
        <v>59</v>
      </c>
    </row>
    <row r="2" spans="1:3">
      <c r="A2" s="3" t="s">
        <v>115</v>
      </c>
    </row>
    <row r="3" spans="1:3">
      <c r="A3" s="4" t="s">
        <v>116</v>
      </c>
      <c r="B3" s="7" t="n">
        <v>0.001</v>
      </c>
      <c r="C3" s="7" t="n">
        <v>0.001</v>
      </c>
    </row>
    <row r="4" spans="1:3">
      <c r="A4" s="4" t="s">
        <v>117</v>
      </c>
      <c r="B4" s="5" t="n">
        <v>100000000</v>
      </c>
      <c r="C4" s="5" t="n">
        <v>100000000</v>
      </c>
    </row>
    <row r="5" spans="1:3">
      <c r="A5" s="4" t="s">
        <v>118</v>
      </c>
      <c r="B5" s="4" t="s">
        <v>63</v>
      </c>
      <c r="C5" s="4" t="s">
        <v>63</v>
      </c>
    </row>
    <row r="6" spans="1:3">
      <c r="A6" s="4" t="s">
        <v>119</v>
      </c>
      <c r="B6" s="4" t="s">
        <v>63</v>
      </c>
      <c r="C6" s="4" t="s">
        <v>63</v>
      </c>
    </row>
    <row r="7" spans="1:3">
      <c r="A7" s="4" t="s">
        <v>120</v>
      </c>
      <c r="B7" s="7" t="n">
        <v>0.001</v>
      </c>
      <c r="C7" s="7" t="n">
        <v>0.001</v>
      </c>
    </row>
    <row r="8" spans="1:3">
      <c r="A8" s="4" t="s">
        <v>121</v>
      </c>
      <c r="B8" s="5" t="n">
        <v>1000000000</v>
      </c>
      <c r="C8" s="5" t="n">
        <v>1000000000</v>
      </c>
    </row>
    <row r="9" spans="1:3">
      <c r="A9" s="4" t="s">
        <v>122</v>
      </c>
      <c r="B9" s="5" t="n">
        <v>531042000</v>
      </c>
      <c r="C9" s="5" t="n">
        <v>531042000</v>
      </c>
    </row>
    <row r="10" spans="1:3">
      <c r="A10" s="4" t="s">
        <v>123</v>
      </c>
      <c r="B10" s="5" t="n">
        <v>531042000</v>
      </c>
      <c r="C10" s="5" t="n">
        <v>531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7</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28</v>
      </c>
      <c r="B1" s="2" t="s">
        <v>1</v>
      </c>
    </row>
    <row r="2" spans="1:2">
      <c r="B2" s="2" t="s">
        <v>2</v>
      </c>
    </row>
    <row r="3" spans="1:2">
      <c r="A3" s="3" t="s">
        <v>271</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3</v>
      </c>
      <c r="B1" s="2" t="s">
        <v>1</v>
      </c>
    </row>
    <row r="2" spans="1:2">
      <c r="B2" s="2" t="s">
        <v>2</v>
      </c>
    </row>
    <row r="3" spans="1:2">
      <c r="A3" s="3" t="s">
        <v>275</v>
      </c>
    </row>
    <row r="4" spans="1:2">
      <c r="A4" s="4" t="s">
        <v>434</v>
      </c>
      <c r="B4" s="4" t="s">
        <v>4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6</v>
      </c>
      <c r="B1" s="2" t="s">
        <v>1</v>
      </c>
    </row>
    <row r="2" spans="1:2">
      <c r="B2" s="2" t="s">
        <v>2</v>
      </c>
    </row>
    <row r="3" spans="1:2">
      <c r="A3" s="3" t="s">
        <v>279</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3</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6</v>
      </c>
      <c r="B1" s="2" t="s">
        <v>1</v>
      </c>
    </row>
    <row r="2" spans="1:2">
      <c r="B2" s="2" t="s">
        <v>2</v>
      </c>
    </row>
    <row r="3" spans="1:2">
      <c r="A3" s="3" t="s">
        <v>283</v>
      </c>
    </row>
    <row r="4" spans="1:2">
      <c r="A4" s="4" t="s">
        <v>447</v>
      </c>
      <c r="B4" s="4" t="s">
        <v>4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9</v>
      </c>
    </row>
    <row r="4" spans="1:2">
      <c r="A4" s="4" t="s">
        <v>450</v>
      </c>
      <c r="B4" s="4" t="s">
        <v>4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52</v>
      </c>
      <c r="B1" s="2" t="s">
        <v>1</v>
      </c>
    </row>
    <row r="2" spans="1:2">
      <c r="B2" s="2" t="s">
        <v>2</v>
      </c>
    </row>
    <row r="3" spans="1:2">
      <c r="A3" s="3" t="s">
        <v>293</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59</v>
      </c>
      <c r="B1" s="2" t="s">
        <v>1</v>
      </c>
    </row>
    <row r="2" spans="1:2">
      <c r="B2" s="2" t="s">
        <v>2</v>
      </c>
    </row>
    <row r="3" spans="1:2">
      <c r="A3" s="3" t="s">
        <v>305</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6</v>
      </c>
      <c r="B1" s="2" t="s">
        <v>1</v>
      </c>
    </row>
    <row r="2" spans="1:2">
      <c r="B2" s="2" t="s">
        <v>2</v>
      </c>
    </row>
    <row r="3" spans="1:2">
      <c r="A3" s="3" t="s">
        <v>309</v>
      </c>
    </row>
    <row r="4" spans="1:2">
      <c r="A4" s="4" t="s">
        <v>467</v>
      </c>
      <c r="B4"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25</v>
      </c>
      <c r="D1" s="2" t="s">
        <v>1</v>
      </c>
    </row>
    <row r="2" spans="1:5">
      <c r="B2" s="2" t="s">
        <v>2</v>
      </c>
      <c r="C2" s="2" t="s">
        <v>126</v>
      </c>
      <c r="D2" s="2" t="s">
        <v>2</v>
      </c>
      <c r="E2" s="2" t="s">
        <v>126</v>
      </c>
    </row>
    <row r="3" spans="1:5">
      <c r="A3" s="3" t="s">
        <v>127</v>
      </c>
    </row>
    <row r="4" spans="1:5">
      <c r="A4" s="4" t="s">
        <v>128</v>
      </c>
      <c r="B4" s="6" t="n">
        <v>2971667</v>
      </c>
      <c r="C4" s="6" t="n">
        <v>21412050</v>
      </c>
      <c r="D4" s="6" t="n">
        <v>6138503</v>
      </c>
      <c r="E4" s="6" t="n">
        <v>41011006</v>
      </c>
    </row>
    <row r="5" spans="1:5">
      <c r="A5" s="4" t="s">
        <v>129</v>
      </c>
      <c r="B5" s="4" t="s">
        <v>63</v>
      </c>
      <c r="C5" s="4" t="s">
        <v>63</v>
      </c>
      <c r="D5" s="4" t="s">
        <v>63</v>
      </c>
      <c r="E5" s="5" t="n">
        <v>389482</v>
      </c>
    </row>
    <row r="6" spans="1:5">
      <c r="A6" s="4" t="s">
        <v>130</v>
      </c>
      <c r="B6" s="5" t="n">
        <v>2971667</v>
      </c>
      <c r="C6" s="5" t="n">
        <v>21412050</v>
      </c>
      <c r="D6" s="5" t="n">
        <v>6138503</v>
      </c>
      <c r="E6" s="5" t="n">
        <v>41400488</v>
      </c>
    </row>
    <row r="7" spans="1:5">
      <c r="A7" s="4" t="s">
        <v>131</v>
      </c>
      <c r="B7" s="5" t="n">
        <v>2245313</v>
      </c>
      <c r="C7" s="5" t="n">
        <v>16035930</v>
      </c>
      <c r="D7" s="5" t="n">
        <v>6019093</v>
      </c>
      <c r="E7" s="5" t="n">
        <v>31471145</v>
      </c>
    </row>
    <row r="8" spans="1:5">
      <c r="A8" s="4" t="s">
        <v>132</v>
      </c>
      <c r="B8" s="4" t="s">
        <v>63</v>
      </c>
      <c r="C8" s="4" t="s">
        <v>63</v>
      </c>
      <c r="D8" s="4" t="s">
        <v>63</v>
      </c>
      <c r="E8" s="5" t="n">
        <v>357708</v>
      </c>
    </row>
    <row r="9" spans="1:5">
      <c r="A9" s="4" t="s">
        <v>133</v>
      </c>
      <c r="B9" s="5" t="n">
        <v>2245313</v>
      </c>
      <c r="C9" s="5" t="n">
        <v>16035930</v>
      </c>
      <c r="D9" s="5" t="n">
        <v>6019093</v>
      </c>
      <c r="E9" s="5" t="n">
        <v>31828853</v>
      </c>
    </row>
    <row r="10" spans="1:5">
      <c r="A10" s="4" t="s">
        <v>134</v>
      </c>
      <c r="B10" s="5" t="n">
        <v>726354</v>
      </c>
      <c r="C10" s="5" t="n">
        <v>5376120</v>
      </c>
      <c r="D10" s="5" t="n">
        <v>119410</v>
      </c>
      <c r="E10" s="5" t="n">
        <v>9571635</v>
      </c>
    </row>
    <row r="11" spans="1:5">
      <c r="A11" s="3" t="s">
        <v>135</v>
      </c>
    </row>
    <row r="12" spans="1:5">
      <c r="A12" s="4" t="s">
        <v>136</v>
      </c>
      <c r="B12" s="5" t="n">
        <v>654866</v>
      </c>
      <c r="C12" s="5" t="n">
        <v>690044</v>
      </c>
      <c r="D12" s="5" t="n">
        <v>878158</v>
      </c>
      <c r="E12" s="5" t="n">
        <v>803106</v>
      </c>
    </row>
    <row r="13" spans="1:5">
      <c r="A13" s="4" t="s">
        <v>137</v>
      </c>
      <c r="B13" s="5" t="n">
        <v>2395601</v>
      </c>
      <c r="C13" s="5" t="n">
        <v>1863457</v>
      </c>
      <c r="D13" s="5" t="n">
        <v>4271010</v>
      </c>
      <c r="E13" s="5" t="n">
        <v>3566119</v>
      </c>
    </row>
    <row r="14" spans="1:5">
      <c r="A14" s="4" t="s">
        <v>138</v>
      </c>
      <c r="B14" s="5" t="n">
        <v>421738</v>
      </c>
      <c r="C14" s="5" t="n">
        <v>76126</v>
      </c>
      <c r="D14" s="5" t="n">
        <v>518861</v>
      </c>
      <c r="E14" s="5" t="n">
        <v>79173</v>
      </c>
    </row>
    <row r="15" spans="1:5">
      <c r="A15" s="4" t="s">
        <v>139</v>
      </c>
      <c r="B15" s="5" t="n">
        <v>-432235</v>
      </c>
      <c r="C15" s="5" t="n">
        <v>60959</v>
      </c>
      <c r="D15" s="5" t="n">
        <v>687896</v>
      </c>
      <c r="E15" s="5" t="n">
        <v>-103928</v>
      </c>
    </row>
    <row r="16" spans="1:5">
      <c r="A16" s="4" t="s">
        <v>140</v>
      </c>
      <c r="B16" s="4" t="s">
        <v>63</v>
      </c>
      <c r="C16" s="5" t="n">
        <v>155744</v>
      </c>
      <c r="D16" s="4" t="s">
        <v>63</v>
      </c>
      <c r="E16" s="5" t="n">
        <v>155744</v>
      </c>
    </row>
    <row r="17" spans="1:5">
      <c r="A17" s="4" t="s">
        <v>141</v>
      </c>
      <c r="B17" s="5" t="n">
        <v>538809</v>
      </c>
      <c r="C17" s="4" t="s">
        <v>63</v>
      </c>
      <c r="D17" s="5" t="n">
        <v>538809</v>
      </c>
      <c r="E17" s="4" t="s">
        <v>63</v>
      </c>
    </row>
    <row r="18" spans="1:5">
      <c r="A18" s="4" t="s">
        <v>142</v>
      </c>
      <c r="B18" s="5" t="n">
        <v>4999504</v>
      </c>
      <c r="C18" s="4" t="s">
        <v>63</v>
      </c>
      <c r="D18" s="5" t="n">
        <v>4999504</v>
      </c>
      <c r="E18" s="4" t="s">
        <v>63</v>
      </c>
    </row>
    <row r="19" spans="1:5">
      <c r="A19" s="4" t="s">
        <v>143</v>
      </c>
      <c r="B19" s="5" t="n">
        <v>8578283</v>
      </c>
      <c r="C19" s="5" t="n">
        <v>2846330</v>
      </c>
      <c r="D19" s="5" t="n">
        <v>11894238</v>
      </c>
      <c r="E19" s="5" t="n">
        <v>4500214</v>
      </c>
    </row>
    <row r="20" spans="1:5">
      <c r="A20" s="4" t="s">
        <v>144</v>
      </c>
      <c r="B20" s="5" t="n">
        <v>-7851929</v>
      </c>
      <c r="C20" s="5" t="n">
        <v>2529790</v>
      </c>
      <c r="D20" s="5" t="n">
        <v>-11774828</v>
      </c>
      <c r="E20" s="5" t="n">
        <v>5071421</v>
      </c>
    </row>
    <row r="21" spans="1:5">
      <c r="A21" s="3" t="s">
        <v>145</v>
      </c>
    </row>
    <row r="22" spans="1:5">
      <c r="A22" s="4" t="s">
        <v>146</v>
      </c>
      <c r="B22" s="5" t="n">
        <v>-100348</v>
      </c>
      <c r="C22" s="5" t="n">
        <v>99355</v>
      </c>
      <c r="D22" s="5" t="n">
        <v>-81078</v>
      </c>
      <c r="E22" s="5" t="n">
        <v>130110</v>
      </c>
    </row>
    <row r="23" spans="1:5">
      <c r="A23" s="4" t="s">
        <v>147</v>
      </c>
      <c r="B23" s="5" t="n">
        <v>10892</v>
      </c>
      <c r="C23" s="5" t="n">
        <v>15540</v>
      </c>
      <c r="D23" s="5" t="n">
        <v>13194</v>
      </c>
      <c r="E23" s="5" t="n">
        <v>24735</v>
      </c>
    </row>
    <row r="24" spans="1:5">
      <c r="A24" s="4" t="s">
        <v>148</v>
      </c>
      <c r="B24" s="5" t="n">
        <v>-29900</v>
      </c>
      <c r="C24" s="5" t="n">
        <v>-226353</v>
      </c>
      <c r="D24" s="5" t="n">
        <v>-35853</v>
      </c>
      <c r="E24" s="5" t="n">
        <v>-703581</v>
      </c>
    </row>
    <row r="25" spans="1:5">
      <c r="A25" s="4" t="s">
        <v>149</v>
      </c>
      <c r="B25" s="5" t="n">
        <v>-119356</v>
      </c>
      <c r="C25" s="5" t="n">
        <v>-111458</v>
      </c>
      <c r="D25" s="5" t="n">
        <v>-103737</v>
      </c>
      <c r="E25" s="5" t="n">
        <v>-548736</v>
      </c>
    </row>
    <row r="26" spans="1:5">
      <c r="A26" s="4" t="s">
        <v>150</v>
      </c>
      <c r="B26" s="5" t="n">
        <v>-7971285</v>
      </c>
      <c r="C26" s="5" t="n">
        <v>2418332</v>
      </c>
      <c r="D26" s="5" t="n">
        <v>-11878565</v>
      </c>
      <c r="E26" s="5" t="n">
        <v>4522685</v>
      </c>
    </row>
    <row r="27" spans="1:5">
      <c r="A27" s="4" t="s">
        <v>151</v>
      </c>
      <c r="B27" s="5" t="n">
        <v>262678</v>
      </c>
      <c r="C27" s="5" t="n">
        <v>-959092</v>
      </c>
      <c r="D27" s="5" t="n">
        <v>216482</v>
      </c>
      <c r="E27" s="5" t="n">
        <v>-1485236</v>
      </c>
    </row>
    <row r="28" spans="1:5">
      <c r="A28" s="4" t="s">
        <v>152</v>
      </c>
      <c r="B28" s="5" t="n">
        <v>-7708607</v>
      </c>
      <c r="C28" s="5" t="n">
        <v>1459240</v>
      </c>
      <c r="D28" s="5" t="n">
        <v>-11662083</v>
      </c>
      <c r="E28" s="5" t="n">
        <v>3037449</v>
      </c>
    </row>
    <row r="29" spans="1:5">
      <c r="A29" s="3" t="s">
        <v>153</v>
      </c>
    </row>
    <row r="30" spans="1:5">
      <c r="A30" s="4" t="s">
        <v>154</v>
      </c>
      <c r="B30" s="5" t="n">
        <v>-343713</v>
      </c>
      <c r="C30" s="5" t="n">
        <v>270804</v>
      </c>
      <c r="D30" s="5" t="n">
        <v>-518475</v>
      </c>
      <c r="E30" s="5" t="n">
        <v>270804</v>
      </c>
    </row>
    <row r="31" spans="1:5">
      <c r="A31" s="4" t="s">
        <v>155</v>
      </c>
      <c r="B31" s="5" t="n">
        <v>-454067</v>
      </c>
      <c r="C31" s="4" t="s">
        <v>63</v>
      </c>
      <c r="D31" s="5" t="n">
        <v>-454067</v>
      </c>
      <c r="E31" s="4" t="s">
        <v>63</v>
      </c>
    </row>
    <row r="32" spans="1:5">
      <c r="A32" s="4" t="s">
        <v>154</v>
      </c>
      <c r="B32" s="5" t="n">
        <v>-797780</v>
      </c>
      <c r="C32" s="5" t="n">
        <v>270804</v>
      </c>
      <c r="D32" s="5" t="n">
        <v>-972542</v>
      </c>
      <c r="E32" s="5" t="n">
        <v>270804</v>
      </c>
    </row>
    <row r="33" spans="1:5">
      <c r="A33" s="4" t="s">
        <v>156</v>
      </c>
      <c r="B33" s="5" t="n">
        <v>-8506387</v>
      </c>
      <c r="C33" s="5" t="n">
        <v>1730044</v>
      </c>
      <c r="D33" s="5" t="n">
        <v>-12634625</v>
      </c>
      <c r="E33" s="5" t="n">
        <v>3308253</v>
      </c>
    </row>
    <row r="34" spans="1:5">
      <c r="A34" s="4" t="s">
        <v>157</v>
      </c>
      <c r="B34" s="5" t="n">
        <v>-972049</v>
      </c>
      <c r="C34" s="5" t="n">
        <v>85464</v>
      </c>
      <c r="D34" s="5" t="n">
        <v>-1215078</v>
      </c>
      <c r="E34" s="5" t="n">
        <v>287906</v>
      </c>
    </row>
    <row r="35" spans="1:5">
      <c r="A35" s="4" t="s">
        <v>158</v>
      </c>
      <c r="B35" s="5" t="n">
        <v>-34372</v>
      </c>
      <c r="C35" s="5" t="n">
        <v>27081</v>
      </c>
      <c r="D35" s="5" t="n">
        <v>-51848</v>
      </c>
      <c r="E35" s="5" t="n">
        <v>27081</v>
      </c>
    </row>
    <row r="36" spans="1:5">
      <c r="A36" s="4" t="s">
        <v>159</v>
      </c>
      <c r="B36" s="5" t="n">
        <v>-7499966</v>
      </c>
      <c r="C36" s="5" t="n">
        <v>1617499</v>
      </c>
      <c r="D36" s="5" t="n">
        <v>-11367699</v>
      </c>
      <c r="E36" s="5" t="n">
        <v>2993266</v>
      </c>
    </row>
    <row r="37" spans="1:5">
      <c r="A37" s="4" t="s">
        <v>156</v>
      </c>
      <c r="B37" s="5" t="n">
        <v>-8506387</v>
      </c>
      <c r="C37" s="5" t="n">
        <v>1730044</v>
      </c>
      <c r="D37" s="5" t="n">
        <v>-12634625</v>
      </c>
      <c r="E37" s="5" t="n">
        <v>3308253</v>
      </c>
    </row>
    <row r="38" spans="1:5">
      <c r="A38" s="4" t="s">
        <v>160</v>
      </c>
      <c r="B38" s="5" t="n">
        <v>699170</v>
      </c>
      <c r="C38" s="5" t="n">
        <v>1046405</v>
      </c>
      <c r="D38" s="5" t="n">
        <v>-249169</v>
      </c>
      <c r="E38" s="5" t="n">
        <v>665419</v>
      </c>
    </row>
    <row r="39" spans="1:5">
      <c r="A39" s="4" t="s">
        <v>161</v>
      </c>
      <c r="B39" s="5" t="n">
        <v>-7807217</v>
      </c>
      <c r="C39" s="5" t="n">
        <v>2776449</v>
      </c>
      <c r="D39" s="5" t="n">
        <v>-12883794</v>
      </c>
      <c r="E39" s="5" t="n">
        <v>3973672</v>
      </c>
    </row>
    <row r="40" spans="1:5">
      <c r="A40" s="4" t="s">
        <v>162</v>
      </c>
      <c r="B40" s="5" t="n">
        <v>-971784</v>
      </c>
      <c r="C40" s="5" t="n">
        <v>195287</v>
      </c>
      <c r="D40" s="5" t="n">
        <v>-1287485</v>
      </c>
      <c r="E40" s="5" t="n">
        <v>375444</v>
      </c>
    </row>
    <row r="41" spans="1:5">
      <c r="A41" s="4" t="s">
        <v>163</v>
      </c>
      <c r="B41" s="6" t="n">
        <v>-6835433</v>
      </c>
      <c r="C41" s="6" t="n">
        <v>2581162</v>
      </c>
      <c r="D41" s="6" t="n">
        <v>-11596309</v>
      </c>
      <c r="E41" s="6" t="n">
        <v>3598228</v>
      </c>
    </row>
    <row r="42" spans="1:5">
      <c r="A42" s="3" t="s">
        <v>164</v>
      </c>
    </row>
    <row r="43" spans="1:5">
      <c r="A43" s="4" t="s">
        <v>165</v>
      </c>
      <c r="B43" s="8" t="n">
        <v>-0.01</v>
      </c>
      <c r="C43" s="6" t="n">
        <v>0</v>
      </c>
      <c r="D43" s="8" t="n">
        <v>-0.02</v>
      </c>
      <c r="E43" s="6" t="n">
        <v>0</v>
      </c>
    </row>
    <row r="44" spans="1:5">
      <c r="A44" s="4" t="s">
        <v>166</v>
      </c>
      <c r="B44" s="6" t="n">
        <v>0</v>
      </c>
      <c r="C44" s="6" t="n">
        <v>0</v>
      </c>
      <c r="D44" s="6" t="n">
        <v>0</v>
      </c>
      <c r="E44" s="6" t="n">
        <v>0</v>
      </c>
    </row>
    <row r="45" spans="1:5">
      <c r="A45" s="4" t="s">
        <v>167</v>
      </c>
      <c r="B45" s="5" t="n">
        <v>531042000</v>
      </c>
      <c r="C45" s="5" t="n">
        <v>591042000</v>
      </c>
      <c r="D45" s="5" t="n">
        <v>531042000</v>
      </c>
      <c r="E45" s="5" t="n">
        <v>59104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69</v>
      </c>
      <c r="B1" s="2" t="s">
        <v>1</v>
      </c>
    </row>
    <row r="2" spans="1:2">
      <c r="B2" s="2" t="s">
        <v>2</v>
      </c>
    </row>
    <row r="3" spans="1:2">
      <c r="A3" s="3" t="s">
        <v>317</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4</v>
      </c>
      <c r="B1" s="2" t="s">
        <v>1</v>
      </c>
    </row>
    <row r="2" spans="1:2">
      <c r="B2" s="2" t="s">
        <v>2</v>
      </c>
    </row>
    <row r="3" spans="1:2">
      <c r="A3" s="3" t="s">
        <v>321</v>
      </c>
    </row>
    <row r="4" spans="1:2">
      <c r="A4" s="4" t="s">
        <v>475</v>
      </c>
      <c r="B4" s="4" t="s">
        <v>4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26"/>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0"/>
    <col customWidth="1" max="14" min="14" width="21"/>
    <col customWidth="1" max="15" min="15" width="14"/>
    <col customWidth="1" max="16" min="16" width="14"/>
    <col customWidth="1" max="17" min="17" width="13"/>
  </cols>
  <sheetData>
    <row r="1" spans="1:17">
      <c r="A1" s="1" t="s">
        <v>477</v>
      </c>
      <c r="B1" s="2" t="s">
        <v>478</v>
      </c>
      <c r="C1" s="2" t="s">
        <v>479</v>
      </c>
      <c r="D1" s="2" t="s">
        <v>480</v>
      </c>
      <c r="E1" s="2" t="s">
        <v>481</v>
      </c>
      <c r="F1" s="2" t="s">
        <v>482</v>
      </c>
      <c r="G1" s="2" t="s">
        <v>483</v>
      </c>
      <c r="H1" s="2" t="s">
        <v>484</v>
      </c>
      <c r="I1" s="2" t="s">
        <v>485</v>
      </c>
      <c r="J1" s="2" t="s">
        <v>486</v>
      </c>
      <c r="K1" s="2" t="s">
        <v>487</v>
      </c>
      <c r="L1" s="2" t="s">
        <v>488</v>
      </c>
      <c r="M1" s="2" t="s">
        <v>489</v>
      </c>
      <c r="N1" s="2" t="s">
        <v>490</v>
      </c>
      <c r="O1" s="2" t="s">
        <v>491</v>
      </c>
      <c r="P1" s="2" t="s">
        <v>492</v>
      </c>
      <c r="Q1" s="2" t="s">
        <v>493</v>
      </c>
    </row>
    <row r="2" spans="1:17">
      <c r="A2" s="3" t="s">
        <v>494</v>
      </c>
    </row>
    <row r="3" spans="1:17">
      <c r="A3" s="4" t="s">
        <v>495</v>
      </c>
      <c r="B3" s="6" t="n">
        <v>235000</v>
      </c>
    </row>
    <row r="4" spans="1:17">
      <c r="A4" s="4" t="s">
        <v>496</v>
      </c>
      <c r="O4" s="4" t="s">
        <v>497</v>
      </c>
      <c r="P4" s="4" t="s">
        <v>497</v>
      </c>
    </row>
    <row r="5" spans="1:17">
      <c r="A5" s="4" t="s">
        <v>498</v>
      </c>
    </row>
    <row r="6" spans="1:17">
      <c r="A6" s="3" t="s">
        <v>494</v>
      </c>
    </row>
    <row r="7" spans="1:17">
      <c r="A7" s="4" t="s">
        <v>499</v>
      </c>
      <c r="Q7" s="4" t="s">
        <v>500</v>
      </c>
    </row>
    <row r="8" spans="1:17">
      <c r="A8" s="4" t="s">
        <v>501</v>
      </c>
    </row>
    <row r="9" spans="1:17">
      <c r="A9" s="3" t="s">
        <v>494</v>
      </c>
    </row>
    <row r="10" spans="1:17">
      <c r="A10" s="4" t="s">
        <v>502</v>
      </c>
      <c r="L10" s="4" t="s">
        <v>503</v>
      </c>
    </row>
    <row r="11" spans="1:17">
      <c r="A11" s="4" t="s">
        <v>504</v>
      </c>
    </row>
    <row r="12" spans="1:17">
      <c r="A12" s="3" t="s">
        <v>494</v>
      </c>
    </row>
    <row r="13" spans="1:17">
      <c r="A13" s="4" t="s">
        <v>505</v>
      </c>
      <c r="D13" s="6" t="n">
        <v>30800000</v>
      </c>
      <c r="E13" s="9" t="n">
        <v>209260000</v>
      </c>
      <c r="F13" s="6" t="n">
        <v>30800000</v>
      </c>
      <c r="G13" s="9" t="n">
        <v>209260000</v>
      </c>
      <c r="H13" s="6" t="n">
        <v>30800000</v>
      </c>
      <c r="I13" s="9" t="n">
        <v>209260000</v>
      </c>
      <c r="J13" s="6" t="n">
        <v>30800000</v>
      </c>
      <c r="K13" s="9" t="n">
        <v>209260000</v>
      </c>
    </row>
    <row r="14" spans="1:17">
      <c r="A14" s="4" t="s">
        <v>506</v>
      </c>
      <c r="N14" s="6" t="n">
        <v>9600000</v>
      </c>
    </row>
    <row r="15" spans="1:17">
      <c r="A15" s="4" t="s">
        <v>507</v>
      </c>
      <c r="N15" s="6" t="n">
        <v>500000</v>
      </c>
    </row>
    <row r="16" spans="1:17">
      <c r="A16" s="4" t="s">
        <v>508</v>
      </c>
    </row>
    <row r="17" spans="1:17">
      <c r="A17" s="3" t="s">
        <v>494</v>
      </c>
    </row>
    <row r="18" spans="1:17">
      <c r="A18" s="4" t="s">
        <v>509</v>
      </c>
      <c r="C18" s="4" t="s">
        <v>510</v>
      </c>
    </row>
    <row r="19" spans="1:17">
      <c r="A19" s="4" t="s">
        <v>511</v>
      </c>
    </row>
    <row r="20" spans="1:17">
      <c r="A20" s="3" t="s">
        <v>494</v>
      </c>
    </row>
    <row r="21" spans="1:17">
      <c r="A21" s="4" t="s">
        <v>512</v>
      </c>
      <c r="N21" s="4" t="s">
        <v>513</v>
      </c>
    </row>
    <row r="22" spans="1:17">
      <c r="A22" s="4" t="s">
        <v>514</v>
      </c>
    </row>
    <row r="23" spans="1:17">
      <c r="A23" s="3" t="s">
        <v>494</v>
      </c>
    </row>
    <row r="24" spans="1:17">
      <c r="A24" s="4" t="s">
        <v>496</v>
      </c>
      <c r="N24" s="4" t="s">
        <v>500</v>
      </c>
    </row>
    <row r="25" spans="1:17">
      <c r="A25" s="4" t="s">
        <v>512</v>
      </c>
      <c r="N25" s="4" t="s">
        <v>513</v>
      </c>
    </row>
    <row r="26" spans="1:17">
      <c r="A26" s="4" t="s">
        <v>515</v>
      </c>
    </row>
    <row r="27" spans="1:17">
      <c r="A27" s="3" t="s">
        <v>494</v>
      </c>
    </row>
    <row r="28" spans="1:17">
      <c r="A28" s="4" t="s">
        <v>496</v>
      </c>
      <c r="N28" s="4" t="s">
        <v>500</v>
      </c>
    </row>
    <row r="29" spans="1:17">
      <c r="A29" s="4" t="s">
        <v>516</v>
      </c>
    </row>
    <row r="30" spans="1:17">
      <c r="A30" s="3" t="s">
        <v>494</v>
      </c>
    </row>
    <row r="31" spans="1:17">
      <c r="A31" s="4" t="s">
        <v>517</v>
      </c>
      <c r="B31" s="5" t="n">
        <v>7200000</v>
      </c>
      <c r="M31" s="5" t="n">
        <v>7200000</v>
      </c>
    </row>
    <row r="32" spans="1:17">
      <c r="A32" s="4" t="s">
        <v>518</v>
      </c>
      <c r="M32" s="4" t="s">
        <v>497</v>
      </c>
    </row>
    <row r="33" spans="1:17">
      <c r="A33" s="4" t="s">
        <v>519</v>
      </c>
    </row>
    <row r="34" spans="1:17">
      <c r="A34" s="3" t="s">
        <v>494</v>
      </c>
    </row>
    <row r="35" spans="1:17">
      <c r="A35" s="4" t="s">
        <v>520</v>
      </c>
      <c r="J35" s="4" t="s">
        <v>500</v>
      </c>
      <c r="K35" s="4" t="s">
        <v>500</v>
      </c>
    </row>
    <row r="36" spans="1:17">
      <c r="A36" s="4" t="s">
        <v>521</v>
      </c>
    </row>
    <row r="37" spans="1:17">
      <c r="A37" s="3" t="s">
        <v>494</v>
      </c>
    </row>
    <row r="38" spans="1:17">
      <c r="A38" s="4" t="s">
        <v>520</v>
      </c>
      <c r="J38" s="4" t="s">
        <v>500</v>
      </c>
      <c r="K38" s="4" t="s">
        <v>500</v>
      </c>
    </row>
    <row r="39" spans="1:17">
      <c r="A39" s="4" t="s">
        <v>522</v>
      </c>
    </row>
    <row r="40" spans="1:17">
      <c r="A40" s="3" t="s">
        <v>494</v>
      </c>
    </row>
    <row r="41" spans="1:17">
      <c r="A41" s="4" t="s">
        <v>523</v>
      </c>
      <c r="N41" s="4" t="s">
        <v>5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5</v>
      </c>
      <c r="B1" s="2" t="s">
        <v>1</v>
      </c>
    </row>
    <row r="2" spans="1:3">
      <c r="B2" s="2" t="s">
        <v>2</v>
      </c>
    </row>
    <row r="3" spans="1:3">
      <c r="A3" s="4" t="s">
        <v>498</v>
      </c>
    </row>
    <row r="4" spans="1:3">
      <c r="A4" s="3" t="s">
        <v>526</v>
      </c>
    </row>
    <row r="5" spans="1:3">
      <c r="A5" s="4" t="s">
        <v>527</v>
      </c>
      <c r="B5" s="4" t="s">
        <v>528</v>
      </c>
    </row>
    <row r="6" spans="1:3">
      <c r="A6" s="4" t="s">
        <v>529</v>
      </c>
      <c r="B6" s="4" t="s">
        <v>530</v>
      </c>
    </row>
    <row r="7" spans="1:3">
      <c r="A7" s="4" t="s">
        <v>531</v>
      </c>
    </row>
    <row r="8" spans="1:3">
      <c r="A8" s="3" t="s">
        <v>526</v>
      </c>
    </row>
    <row r="9" spans="1:3">
      <c r="A9" s="4" t="s">
        <v>527</v>
      </c>
      <c r="B9" s="4" t="s">
        <v>532</v>
      </c>
    </row>
    <row r="10" spans="1:3">
      <c r="A10" s="4" t="s">
        <v>529</v>
      </c>
      <c r="B10" s="4" t="s">
        <v>530</v>
      </c>
    </row>
    <row r="11" spans="1:3">
      <c r="A11" s="4" t="s">
        <v>533</v>
      </c>
    </row>
    <row r="12" spans="1:3">
      <c r="A12" s="3" t="s">
        <v>526</v>
      </c>
    </row>
    <row r="13" spans="1:3">
      <c r="A13" s="4" t="s">
        <v>527</v>
      </c>
      <c r="B13" s="4" t="s">
        <v>534</v>
      </c>
    </row>
    <row r="14" spans="1:3">
      <c r="A14" s="4" t="s">
        <v>529</v>
      </c>
      <c r="B14" s="4" t="s">
        <v>535</v>
      </c>
    </row>
    <row r="15" spans="1:3">
      <c r="A15" s="4" t="s">
        <v>536</v>
      </c>
    </row>
    <row r="16" spans="1:3">
      <c r="A16" s="3" t="s">
        <v>526</v>
      </c>
    </row>
    <row r="17" spans="1:3">
      <c r="A17" s="4" t="s">
        <v>527</v>
      </c>
      <c r="B17" s="4" t="s">
        <v>537</v>
      </c>
    </row>
    <row r="18" spans="1:3">
      <c r="A18" s="4" t="s">
        <v>529</v>
      </c>
      <c r="B18" s="4" t="s">
        <v>538</v>
      </c>
    </row>
    <row r="19" spans="1:3">
      <c r="A19" s="4" t="s">
        <v>504</v>
      </c>
    </row>
    <row r="20" spans="1:3">
      <c r="A20" s="3" t="s">
        <v>526</v>
      </c>
    </row>
    <row r="21" spans="1:3">
      <c r="A21" s="4" t="s">
        <v>527</v>
      </c>
      <c r="B21" s="4" t="s">
        <v>539</v>
      </c>
    </row>
    <row r="22" spans="1:3">
      <c r="A22" s="4" t="s">
        <v>529</v>
      </c>
      <c r="B22" s="4" t="s">
        <v>540</v>
      </c>
    </row>
    <row r="23" spans="1:3">
      <c r="A23" s="4" t="s">
        <v>541</v>
      </c>
    </row>
    <row r="24" spans="1:3">
      <c r="A24" s="3" t="s">
        <v>526</v>
      </c>
    </row>
    <row r="25" spans="1:3">
      <c r="A25" s="4" t="s">
        <v>527</v>
      </c>
      <c r="B25" s="4" t="s">
        <v>542</v>
      </c>
    </row>
    <row r="26" spans="1:3">
      <c r="A26" s="4" t="s">
        <v>529</v>
      </c>
      <c r="B26" s="4" t="s">
        <v>543</v>
      </c>
    </row>
    <row r="27" spans="1:3">
      <c r="A27" s="4" t="s">
        <v>544</v>
      </c>
    </row>
    <row r="28" spans="1:3">
      <c r="A28" s="3" t="s">
        <v>526</v>
      </c>
    </row>
    <row r="29" spans="1:3">
      <c r="A29" s="4" t="s">
        <v>527</v>
      </c>
      <c r="B29" s="4" t="s">
        <v>545</v>
      </c>
    </row>
    <row r="30" spans="1:3">
      <c r="A30" s="4" t="s">
        <v>529</v>
      </c>
      <c r="B30" s="4" t="s">
        <v>546</v>
      </c>
    </row>
    <row r="31" spans="1:3">
      <c r="A31" s="4" t="s">
        <v>547</v>
      </c>
    </row>
    <row r="32" spans="1:3">
      <c r="A32" s="3" t="s">
        <v>526</v>
      </c>
    </row>
    <row r="33" spans="1:3">
      <c r="A33" s="4" t="s">
        <v>527</v>
      </c>
      <c r="B33" s="4" t="s">
        <v>548</v>
      </c>
    </row>
    <row r="34" spans="1:3">
      <c r="A34" s="4" t="s">
        <v>529</v>
      </c>
      <c r="B34" s="4" t="s">
        <v>546</v>
      </c>
    </row>
    <row r="35" spans="1:3">
      <c r="A35" s="4" t="s">
        <v>549</v>
      </c>
    </row>
    <row r="36" spans="1:3">
      <c r="A36" s="3" t="s">
        <v>526</v>
      </c>
    </row>
    <row r="37" spans="1:3">
      <c r="A37" s="4" t="s">
        <v>527</v>
      </c>
      <c r="B37" s="4" t="s">
        <v>550</v>
      </c>
    </row>
    <row r="38" spans="1:3">
      <c r="A38" s="4" t="s">
        <v>529</v>
      </c>
      <c r="B38" s="4" t="s">
        <v>546</v>
      </c>
    </row>
    <row r="39" spans="1:3">
      <c r="A39" s="4" t="s">
        <v>551</v>
      </c>
    </row>
    <row r="40" spans="1:3">
      <c r="A40" s="3" t="s">
        <v>526</v>
      </c>
    </row>
    <row r="41" spans="1:3">
      <c r="A41" s="4" t="s">
        <v>527</v>
      </c>
      <c r="B41" s="4" t="s">
        <v>552</v>
      </c>
    </row>
    <row r="42" spans="1:3">
      <c r="A42" s="4" t="s">
        <v>529</v>
      </c>
      <c r="B42" s="4" t="s">
        <v>546</v>
      </c>
    </row>
    <row r="43" spans="1:3">
      <c r="A43" s="4" t="s">
        <v>553</v>
      </c>
    </row>
    <row r="44" spans="1:3">
      <c r="A44" s="3" t="s">
        <v>526</v>
      </c>
    </row>
    <row r="45" spans="1:3">
      <c r="A45" s="4" t="s">
        <v>527</v>
      </c>
      <c r="B45" s="4" t="s">
        <v>554</v>
      </c>
      <c r="C45" s="4" t="s">
        <v>555</v>
      </c>
    </row>
    <row r="46" spans="1:3">
      <c r="A46" s="4" t="s">
        <v>529</v>
      </c>
      <c r="B46" s="4" t="s">
        <v>556</v>
      </c>
    </row>
    <row r="47" spans="1:3">
      <c r="A47" s="4" t="s">
        <v>557</v>
      </c>
    </row>
    <row r="48" spans="1:3">
      <c r="A48" s="3" t="s">
        <v>526</v>
      </c>
    </row>
    <row r="49" spans="1:3">
      <c r="A49" s="4" t="s">
        <v>527</v>
      </c>
      <c r="B49" s="4" t="s">
        <v>558</v>
      </c>
      <c r="C49" s="4" t="s">
        <v>555</v>
      </c>
    </row>
    <row r="50" spans="1:3">
      <c r="A50" s="4" t="s">
        <v>529</v>
      </c>
      <c r="B50" s="4" t="s">
        <v>556</v>
      </c>
    </row>
    <row r="51" spans="1:3"/>
    <row r="52" spans="1:3">
      <c r="A52" s="4" t="s">
        <v>555</v>
      </c>
      <c r="B52" s="4" t="s">
        <v>559</v>
      </c>
    </row>
  </sheetData>
  <mergeCells count="5">
    <mergeCell ref="A1:A2"/>
    <mergeCell ref="B1:C1"/>
    <mergeCell ref="B2:C2"/>
    <mergeCell ref="A51:C51"/>
    <mergeCell ref="B52:C5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560</v>
      </c>
      <c r="B1" s="2" t="s">
        <v>561</v>
      </c>
      <c r="C1" s="2" t="s">
        <v>125</v>
      </c>
      <c r="E1" s="2" t="s">
        <v>1</v>
      </c>
    </row>
    <row r="2" spans="1:9">
      <c r="B2" s="2" t="s">
        <v>562</v>
      </c>
      <c r="C2" s="2" t="s">
        <v>490</v>
      </c>
      <c r="D2" s="2" t="s">
        <v>482</v>
      </c>
      <c r="E2" s="2" t="s">
        <v>490</v>
      </c>
      <c r="F2" s="2" t="s">
        <v>482</v>
      </c>
      <c r="G2" s="2" t="s">
        <v>563</v>
      </c>
      <c r="H2" s="2" t="s">
        <v>564</v>
      </c>
      <c r="I2" s="2" t="s">
        <v>565</v>
      </c>
    </row>
    <row r="3" spans="1:9">
      <c r="A3" s="3" t="s">
        <v>566</v>
      </c>
    </row>
    <row r="4" spans="1:9">
      <c r="A4" s="4" t="s">
        <v>567</v>
      </c>
      <c r="C4" s="6" t="n">
        <v>3900000</v>
      </c>
      <c r="E4" s="6" t="n">
        <v>3900000</v>
      </c>
    </row>
    <row r="5" spans="1:9">
      <c r="A5" s="4" t="s">
        <v>61</v>
      </c>
      <c r="C5" s="5" t="n">
        <v>2900000</v>
      </c>
      <c r="E5" s="5" t="n">
        <v>2900000</v>
      </c>
    </row>
    <row r="6" spans="1:9">
      <c r="A6" s="4" t="s">
        <v>568</v>
      </c>
      <c r="C6" s="5" t="n">
        <v>7500000</v>
      </c>
      <c r="E6" s="5" t="n">
        <v>7500000</v>
      </c>
    </row>
    <row r="7" spans="1:9">
      <c r="A7" s="4" t="s">
        <v>569</v>
      </c>
      <c r="C7" s="5" t="n">
        <v>3600000</v>
      </c>
      <c r="E7" s="5" t="n">
        <v>3600000</v>
      </c>
    </row>
    <row r="8" spans="1:9">
      <c r="A8" s="4" t="s">
        <v>570</v>
      </c>
      <c r="B8" s="4" t="s">
        <v>571</v>
      </c>
    </row>
    <row r="9" spans="1:9">
      <c r="A9" s="4" t="s">
        <v>572</v>
      </c>
      <c r="C9" s="5" t="n">
        <v>2458140</v>
      </c>
      <c r="E9" s="5" t="n">
        <v>2458140</v>
      </c>
      <c r="I9" s="6" t="n">
        <v>3250535</v>
      </c>
    </row>
    <row r="10" spans="1:9">
      <c r="A10" s="4" t="s">
        <v>573</v>
      </c>
      <c r="C10" s="5" t="n">
        <v>1810643</v>
      </c>
      <c r="E10" s="5" t="n">
        <v>1810643</v>
      </c>
      <c r="I10" s="5" t="n">
        <v>2333681</v>
      </c>
    </row>
    <row r="11" spans="1:9">
      <c r="A11" s="4" t="s">
        <v>574</v>
      </c>
      <c r="C11" s="5" t="n">
        <v>71000</v>
      </c>
      <c r="E11" s="6" t="n">
        <v>71000</v>
      </c>
      <c r="G11" s="9" t="n">
        <v>500000</v>
      </c>
    </row>
    <row r="12" spans="1:9">
      <c r="A12" s="4" t="s">
        <v>575</v>
      </c>
      <c r="E12" s="4" t="s">
        <v>576</v>
      </c>
    </row>
    <row r="13" spans="1:9">
      <c r="A13" s="4" t="s">
        <v>141</v>
      </c>
      <c r="C13" s="5" t="n">
        <v>538809</v>
      </c>
      <c r="E13" s="6" t="n">
        <v>538809</v>
      </c>
    </row>
    <row r="14" spans="1:9">
      <c r="A14" s="4" t="s">
        <v>577</v>
      </c>
      <c r="C14" s="5" t="n">
        <v>1363</v>
      </c>
      <c r="D14" s="6" t="n">
        <v>0</v>
      </c>
      <c r="E14" s="6" t="n">
        <v>292814</v>
      </c>
      <c r="F14" s="6" t="n">
        <v>0</v>
      </c>
    </row>
    <row r="15" spans="1:9">
      <c r="A15" s="4" t="s">
        <v>578</v>
      </c>
      <c r="E15" s="4" t="s">
        <v>579</v>
      </c>
    </row>
    <row r="16" spans="1:9">
      <c r="A16" s="4" t="s">
        <v>580</v>
      </c>
      <c r="E16" s="4" t="s">
        <v>581</v>
      </c>
    </row>
    <row r="17" spans="1:9">
      <c r="A17" s="4" t="s">
        <v>582</v>
      </c>
      <c r="E17" s="4" t="s">
        <v>583</v>
      </c>
    </row>
    <row r="18" spans="1:9">
      <c r="A18" s="4" t="s">
        <v>584</v>
      </c>
      <c r="E18" s="4" t="s">
        <v>585</v>
      </c>
    </row>
    <row r="19" spans="1:9">
      <c r="A19" s="4" t="s">
        <v>586</v>
      </c>
      <c r="C19" s="5" t="n">
        <v>4353609</v>
      </c>
      <c r="E19" s="6" t="n">
        <v>4353609</v>
      </c>
    </row>
    <row r="20" spans="1:9">
      <c r="A20" s="4" t="s">
        <v>587</v>
      </c>
      <c r="C20" s="5" t="n">
        <v>645895</v>
      </c>
      <c r="D20" s="5" t="n">
        <v>0</v>
      </c>
      <c r="E20" s="5" t="n">
        <v>645895</v>
      </c>
      <c r="F20" s="5" t="n">
        <v>0</v>
      </c>
    </row>
    <row r="21" spans="1:9">
      <c r="A21" s="4" t="s">
        <v>588</v>
      </c>
      <c r="C21" s="4" t="s">
        <v>63</v>
      </c>
      <c r="E21" s="4" t="s">
        <v>63</v>
      </c>
      <c r="I21" s="5" t="n">
        <v>279764</v>
      </c>
    </row>
    <row r="22" spans="1:9">
      <c r="A22" s="4" t="s">
        <v>589</v>
      </c>
      <c r="C22" s="5" t="n">
        <v>25999</v>
      </c>
      <c r="E22" s="5" t="n">
        <v>25999</v>
      </c>
    </row>
    <row r="23" spans="1:9">
      <c r="A23" s="4" t="s">
        <v>590</v>
      </c>
      <c r="C23" s="5" t="n">
        <v>2266981</v>
      </c>
      <c r="E23" s="6" t="n">
        <v>2266981</v>
      </c>
      <c r="I23" s="4" t="s">
        <v>63</v>
      </c>
    </row>
    <row r="24" spans="1:9">
      <c r="A24" s="4" t="s">
        <v>591</v>
      </c>
      <c r="E24" s="4" t="s">
        <v>592</v>
      </c>
    </row>
    <row r="25" spans="1:9">
      <c r="A25" s="4" t="s">
        <v>593</v>
      </c>
      <c r="E25" s="4" t="s">
        <v>63</v>
      </c>
      <c r="F25" s="5" t="n">
        <v>389482</v>
      </c>
    </row>
    <row r="26" spans="1:9">
      <c r="A26" s="4" t="s">
        <v>594</v>
      </c>
      <c r="C26" s="5" t="n">
        <v>65149</v>
      </c>
      <c r="E26" s="5" t="n">
        <v>65149</v>
      </c>
      <c r="I26" s="6" t="n">
        <v>65182</v>
      </c>
    </row>
    <row r="27" spans="1:9">
      <c r="A27" s="4" t="s">
        <v>595</v>
      </c>
      <c r="C27" s="5" t="n">
        <v>74980</v>
      </c>
      <c r="D27" s="5" t="n">
        <v>9039</v>
      </c>
      <c r="E27" s="5" t="n">
        <v>100488</v>
      </c>
      <c r="F27" s="5" t="n">
        <v>41011</v>
      </c>
    </row>
    <row r="28" spans="1:9">
      <c r="A28" s="4" t="s">
        <v>596</v>
      </c>
      <c r="C28" s="5" t="n">
        <v>82890</v>
      </c>
      <c r="D28" s="5" t="n">
        <v>92377</v>
      </c>
      <c r="E28" s="5" t="n">
        <v>197925</v>
      </c>
      <c r="F28" s="5" t="n">
        <v>135099</v>
      </c>
    </row>
    <row r="29" spans="1:9">
      <c r="A29" s="4" t="s">
        <v>597</v>
      </c>
      <c r="C29" s="5" t="n">
        <v>421738</v>
      </c>
      <c r="D29" s="5" t="n">
        <v>76126</v>
      </c>
      <c r="E29" s="6" t="n">
        <v>518861</v>
      </c>
      <c r="F29" s="5" t="n">
        <v>79173</v>
      </c>
    </row>
    <row r="30" spans="1:9">
      <c r="A30" s="4" t="s">
        <v>598</v>
      </c>
      <c r="E30" s="4" t="s">
        <v>599</v>
      </c>
    </row>
    <row r="31" spans="1:9">
      <c r="A31" s="4" t="s">
        <v>600</v>
      </c>
      <c r="E31" s="4" t="s">
        <v>601</v>
      </c>
    </row>
    <row r="32" spans="1:9">
      <c r="A32" s="4" t="s">
        <v>602</v>
      </c>
      <c r="C32" s="6" t="n">
        <v>699170</v>
      </c>
      <c r="D32" s="6" t="n">
        <v>1046405</v>
      </c>
      <c r="E32" s="6" t="n">
        <v>-249169</v>
      </c>
      <c r="F32" s="5" t="n">
        <v>665419</v>
      </c>
    </row>
    <row r="33" spans="1:9">
      <c r="A33" s="4" t="s">
        <v>603</v>
      </c>
      <c r="E33" s="4" t="s">
        <v>604</v>
      </c>
    </row>
    <row r="34" spans="1:9">
      <c r="A34" s="4" t="s">
        <v>107</v>
      </c>
      <c r="E34" s="6" t="n">
        <v>0</v>
      </c>
      <c r="F34" s="6" t="n">
        <v>372824</v>
      </c>
    </row>
    <row r="35" spans="1:9">
      <c r="A35" s="4" t="s">
        <v>605</v>
      </c>
    </row>
    <row r="36" spans="1:9">
      <c r="A36" s="3" t="s">
        <v>566</v>
      </c>
    </row>
    <row r="37" spans="1:9">
      <c r="A37" s="4" t="s">
        <v>606</v>
      </c>
      <c r="C37" s="10" t="n">
        <v>6.8876</v>
      </c>
      <c r="E37" s="10" t="n">
        <v>6.8876</v>
      </c>
      <c r="G37" s="10" t="n">
        <v>6.8876</v>
      </c>
      <c r="I37" s="10" t="n">
        <v>6.8841</v>
      </c>
    </row>
    <row r="38" spans="1:9">
      <c r="A38" s="4" t="s">
        <v>607</v>
      </c>
      <c r="C38" s="10" t="n">
        <v>6.9886</v>
      </c>
      <c r="D38" s="10" t="n">
        <v>6.8732</v>
      </c>
      <c r="E38" s="10" t="n">
        <v>7.0221</v>
      </c>
      <c r="F38" s="10" t="n">
        <v>6.8753</v>
      </c>
    </row>
    <row r="39" spans="1:9">
      <c r="A39" s="4" t="s">
        <v>608</v>
      </c>
    </row>
    <row r="40" spans="1:9">
      <c r="A40" s="3" t="s">
        <v>566</v>
      </c>
    </row>
    <row r="41" spans="1:9">
      <c r="A41" s="4" t="s">
        <v>606</v>
      </c>
      <c r="C41" s="10" t="n">
        <v>7.7672</v>
      </c>
      <c r="E41" s="10" t="n">
        <v>7.7672</v>
      </c>
      <c r="G41" s="10" t="n">
        <v>7.7672</v>
      </c>
      <c r="I41" s="10" t="n">
        <v>7.8275</v>
      </c>
    </row>
    <row r="42" spans="1:9">
      <c r="A42" s="4" t="s">
        <v>607</v>
      </c>
      <c r="C42" s="10" t="n">
        <v>7.8014</v>
      </c>
      <c r="D42" s="10" t="n">
        <v>7.8304</v>
      </c>
      <c r="E42" s="10" t="n">
        <v>7.8212</v>
      </c>
      <c r="F42" s="10" t="n">
        <v>7.8361</v>
      </c>
    </row>
    <row r="43" spans="1:9">
      <c r="A43" s="4" t="s">
        <v>609</v>
      </c>
    </row>
    <row r="44" spans="1:9">
      <c r="A44" s="3" t="s">
        <v>566</v>
      </c>
    </row>
    <row r="45" spans="1:9">
      <c r="A45" s="4" t="s">
        <v>590</v>
      </c>
      <c r="H45" s="6" t="n">
        <v>2800000</v>
      </c>
    </row>
    <row r="46" spans="1:9">
      <c r="A46" s="4" t="s">
        <v>211</v>
      </c>
      <c r="H46" s="6" t="n">
        <v>2200000</v>
      </c>
    </row>
    <row r="47" spans="1:9">
      <c r="A47" s="4" t="s">
        <v>533</v>
      </c>
    </row>
    <row r="48" spans="1:9">
      <c r="A48" s="3" t="s">
        <v>566</v>
      </c>
    </row>
    <row r="49" spans="1:9">
      <c r="A49" s="4" t="s">
        <v>610</v>
      </c>
      <c r="E49" s="4" t="s">
        <v>5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1</v>
      </c>
      <c r="B1" s="2" t="s">
        <v>125</v>
      </c>
      <c r="D1" s="2" t="s">
        <v>1</v>
      </c>
    </row>
    <row r="2" spans="1:6">
      <c r="B2" s="2" t="s">
        <v>2</v>
      </c>
      <c r="C2" s="2" t="s">
        <v>126</v>
      </c>
      <c r="D2" s="2" t="s">
        <v>2</v>
      </c>
      <c r="E2" s="2" t="s">
        <v>126</v>
      </c>
      <c r="F2" s="2" t="s">
        <v>59</v>
      </c>
    </row>
    <row r="3" spans="1:6">
      <c r="A3" s="3" t="s">
        <v>612</v>
      </c>
    </row>
    <row r="4" spans="1:6">
      <c r="A4" s="4" t="s">
        <v>60</v>
      </c>
      <c r="B4" s="6" t="n">
        <v>25407774</v>
      </c>
      <c r="D4" s="6" t="n">
        <v>25407774</v>
      </c>
      <c r="F4" s="6" t="n">
        <v>22287078</v>
      </c>
    </row>
    <row r="5" spans="1:6">
      <c r="A5" s="4" t="s">
        <v>73</v>
      </c>
      <c r="F5" s="5" t="n">
        <v>4441772</v>
      </c>
    </row>
    <row r="6" spans="1:6">
      <c r="A6" s="4" t="s">
        <v>613</v>
      </c>
      <c r="B6" s="5" t="n">
        <v>24887708</v>
      </c>
      <c r="D6" s="5" t="n">
        <v>24887708</v>
      </c>
      <c r="F6" s="5" t="n">
        <v>26783807</v>
      </c>
    </row>
    <row r="7" spans="1:6">
      <c r="A7" s="4" t="s">
        <v>614</v>
      </c>
      <c r="F7" s="5" t="n">
        <v>9537179</v>
      </c>
    </row>
    <row r="8" spans="1:6">
      <c r="A8" s="4" t="s">
        <v>83</v>
      </c>
      <c r="B8" s="5" t="n">
        <v>50295482</v>
      </c>
      <c r="D8" s="5" t="n">
        <v>50295482</v>
      </c>
      <c r="F8" s="5" t="n">
        <v>63049836</v>
      </c>
    </row>
    <row r="9" spans="1:6">
      <c r="A9" s="4" t="s">
        <v>84</v>
      </c>
      <c r="B9" s="5" t="n">
        <v>25202984</v>
      </c>
      <c r="D9" s="5" t="n">
        <v>25202984</v>
      </c>
      <c r="F9" s="5" t="n">
        <v>23617149</v>
      </c>
    </row>
    <row r="10" spans="1:6">
      <c r="A10" s="4" t="s">
        <v>94</v>
      </c>
      <c r="F10" s="5" t="n">
        <v>1499012</v>
      </c>
    </row>
    <row r="11" spans="1:6">
      <c r="A11" s="4" t="s">
        <v>615</v>
      </c>
      <c r="B11" s="5" t="n">
        <v>866382</v>
      </c>
      <c r="D11" s="5" t="n">
        <v>866382</v>
      </c>
      <c r="F11" s="5" t="n">
        <v>279764</v>
      </c>
    </row>
    <row r="12" spans="1:6">
      <c r="A12" s="4" t="s">
        <v>100</v>
      </c>
      <c r="B12" s="5" t="n">
        <v>26069366</v>
      </c>
      <c r="D12" s="5" t="n">
        <v>26069366</v>
      </c>
      <c r="F12" s="6" t="n">
        <v>25395925</v>
      </c>
    </row>
    <row r="13" spans="1:6">
      <c r="A13" s="4" t="s">
        <v>616</v>
      </c>
      <c r="B13" s="5" t="n">
        <v>2971667</v>
      </c>
      <c r="C13" s="6" t="n">
        <v>21412050</v>
      </c>
      <c r="D13" s="5" t="n">
        <v>6138503</v>
      </c>
      <c r="E13" s="6" t="n">
        <v>41400488</v>
      </c>
    </row>
    <row r="14" spans="1:6">
      <c r="A14" s="4" t="s">
        <v>134</v>
      </c>
      <c r="B14" s="5" t="n">
        <v>726354</v>
      </c>
      <c r="C14" s="5" t="n">
        <v>5376120</v>
      </c>
      <c r="D14" s="5" t="n">
        <v>119410</v>
      </c>
      <c r="E14" s="5" t="n">
        <v>9571635</v>
      </c>
    </row>
    <row r="15" spans="1:6">
      <c r="A15" s="4" t="s">
        <v>152</v>
      </c>
      <c r="B15" s="5" t="n">
        <v>-7042842</v>
      </c>
      <c r="C15" s="5" t="n">
        <v>3137324</v>
      </c>
      <c r="D15" s="5" t="n">
        <v>-10649994</v>
      </c>
      <c r="E15" s="5" t="n">
        <v>6174386</v>
      </c>
    </row>
    <row r="16" spans="1:6">
      <c r="A16" s="4" t="s">
        <v>617</v>
      </c>
      <c r="B16" s="5" t="n">
        <v>-6468159</v>
      </c>
      <c r="C16" s="5" t="n">
        <v>1980320</v>
      </c>
      <c r="D16" s="5" t="n">
        <v>-9864428</v>
      </c>
      <c r="E16" s="5" t="n">
        <v>3850104</v>
      </c>
    </row>
    <row r="17" spans="1:6">
      <c r="A17" s="4" t="s">
        <v>618</v>
      </c>
      <c r="B17" s="5" t="n">
        <v>-763408</v>
      </c>
      <c r="C17" s="5" t="n">
        <v>243723</v>
      </c>
      <c r="D17" s="5" t="n">
        <v>-920694</v>
      </c>
      <c r="E17" s="5" t="n">
        <v>243723</v>
      </c>
    </row>
    <row r="18" spans="1:6">
      <c r="A18" s="4" t="s">
        <v>159</v>
      </c>
      <c r="B18" s="6" t="n">
        <v>-7231567</v>
      </c>
      <c r="C18" s="6" t="n">
        <v>2224043</v>
      </c>
      <c r="D18" s="6" t="n">
        <v>-10785122</v>
      </c>
      <c r="E18" s="6" t="n">
        <v>40938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5"/>
  </cols>
  <sheetData>
    <row r="1" spans="1:2">
      <c r="A1" s="1" t="s">
        <v>619</v>
      </c>
      <c r="B1" s="2" t="s">
        <v>1</v>
      </c>
    </row>
    <row r="2" spans="1:2">
      <c r="B2" s="2" t="s">
        <v>2</v>
      </c>
    </row>
    <row r="3" spans="1:2">
      <c r="A3" s="4" t="s">
        <v>620</v>
      </c>
    </row>
    <row r="4" spans="1:2">
      <c r="A4" s="3" t="s">
        <v>621</v>
      </c>
    </row>
    <row r="5" spans="1:2">
      <c r="A5" s="4" t="s">
        <v>622</v>
      </c>
      <c r="B5" s="4" t="s">
        <v>623</v>
      </c>
    </row>
    <row r="6" spans="1:2">
      <c r="A6" s="4" t="s">
        <v>624</v>
      </c>
      <c r="B6" s="4" t="s">
        <v>625</v>
      </c>
    </row>
    <row r="7" spans="1:2">
      <c r="A7" s="4" t="s">
        <v>626</v>
      </c>
    </row>
    <row r="8" spans="1:2">
      <c r="A8" s="3" t="s">
        <v>621</v>
      </c>
    </row>
    <row r="9" spans="1:2">
      <c r="A9" s="4" t="s">
        <v>622</v>
      </c>
      <c r="B9" s="4" t="s">
        <v>623</v>
      </c>
    </row>
    <row r="10" spans="1:2">
      <c r="A10" s="4" t="s">
        <v>624</v>
      </c>
      <c r="B10" s="4" t="s">
        <v>625</v>
      </c>
    </row>
    <row r="11" spans="1:2">
      <c r="A11" s="4" t="s">
        <v>627</v>
      </c>
    </row>
    <row r="12" spans="1:2">
      <c r="A12" s="3" t="s">
        <v>621</v>
      </c>
    </row>
    <row r="13" spans="1:2">
      <c r="A13" s="4" t="s">
        <v>622</v>
      </c>
      <c r="B13" s="4" t="s">
        <v>628</v>
      </c>
    </row>
    <row r="14" spans="1:2">
      <c r="A14" s="4" t="s">
        <v>624</v>
      </c>
      <c r="B14" s="4" t="s">
        <v>625</v>
      </c>
    </row>
    <row r="15" spans="1:2">
      <c r="A15" s="4" t="s">
        <v>629</v>
      </c>
    </row>
    <row r="16" spans="1:2">
      <c r="A16" s="3" t="s">
        <v>621</v>
      </c>
    </row>
    <row r="17" spans="1:2">
      <c r="A17" s="4" t="s">
        <v>622</v>
      </c>
      <c r="B17" s="4" t="s">
        <v>623</v>
      </c>
    </row>
    <row r="18" spans="1:2">
      <c r="A18" s="4" t="s">
        <v>624</v>
      </c>
      <c r="B18" s="4" t="s">
        <v>625</v>
      </c>
    </row>
    <row r="19" spans="1:2">
      <c r="A19" s="4" t="s">
        <v>630</v>
      </c>
    </row>
    <row r="20" spans="1:2">
      <c r="A20" s="3" t="s">
        <v>621</v>
      </c>
    </row>
    <row r="21" spans="1:2">
      <c r="A21" s="4" t="s">
        <v>622</v>
      </c>
      <c r="B21" s="4" t="s">
        <v>623</v>
      </c>
    </row>
    <row r="22" spans="1:2">
      <c r="A22" s="4" t="s">
        <v>624</v>
      </c>
      <c r="B22" s="4" t="s">
        <v>625</v>
      </c>
    </row>
    <row r="23" spans="1:2">
      <c r="A23" s="4" t="s">
        <v>631</v>
      </c>
    </row>
    <row r="24" spans="1:2">
      <c r="A24" s="3" t="s">
        <v>621</v>
      </c>
    </row>
    <row r="25" spans="1:2">
      <c r="A25" s="4" t="s">
        <v>622</v>
      </c>
      <c r="B25" s="4" t="s">
        <v>632</v>
      </c>
    </row>
    <row r="26" spans="1:2">
      <c r="A26" s="4" t="s">
        <v>624</v>
      </c>
      <c r="B26" s="4" t="s">
        <v>524</v>
      </c>
    </row>
    <row r="27" spans="1:2">
      <c r="A27" s="4" t="s">
        <v>633</v>
      </c>
    </row>
    <row r="28" spans="1:2">
      <c r="A28" s="3" t="s">
        <v>621</v>
      </c>
    </row>
    <row r="29" spans="1:2">
      <c r="A29" s="4" t="s">
        <v>622</v>
      </c>
      <c r="B29" s="4" t="s">
        <v>513</v>
      </c>
    </row>
    <row r="30" spans="1:2">
      <c r="A30" s="4" t="s">
        <v>624</v>
      </c>
      <c r="B30" s="4" t="s">
        <v>524</v>
      </c>
    </row>
    <row r="31" spans="1:2">
      <c r="A31" s="4" t="s">
        <v>634</v>
      </c>
    </row>
    <row r="32" spans="1:2">
      <c r="A32" s="3" t="s">
        <v>621</v>
      </c>
    </row>
    <row r="33" spans="1:2">
      <c r="A33" s="4" t="s">
        <v>622</v>
      </c>
      <c r="B33" s="4" t="s">
        <v>513</v>
      </c>
    </row>
    <row r="34" spans="1:2">
      <c r="A34" s="4" t="s">
        <v>624</v>
      </c>
      <c r="B34" s="4" t="s">
        <v>524</v>
      </c>
    </row>
    <row r="35" spans="1:2">
      <c r="A35" s="4" t="s">
        <v>635</v>
      </c>
    </row>
    <row r="36" spans="1:2">
      <c r="A36" s="3" t="s">
        <v>621</v>
      </c>
    </row>
    <row r="37" spans="1:2">
      <c r="A37" s="4" t="s">
        <v>622</v>
      </c>
      <c r="B37" s="4" t="s">
        <v>513</v>
      </c>
    </row>
    <row r="38" spans="1:2">
      <c r="A38" s="4" t="s">
        <v>624</v>
      </c>
      <c r="B38" s="4" t="s">
        <v>524</v>
      </c>
    </row>
    <row r="39" spans="1:2">
      <c r="A39" s="4" t="s">
        <v>636</v>
      </c>
    </row>
    <row r="40" spans="1:2">
      <c r="A40" s="3" t="s">
        <v>621</v>
      </c>
    </row>
    <row r="41" spans="1:2">
      <c r="A41" s="4" t="s">
        <v>622</v>
      </c>
      <c r="B41" s="4" t="s">
        <v>632</v>
      </c>
    </row>
    <row r="42" spans="1:2">
      <c r="A42" s="4" t="s">
        <v>624</v>
      </c>
      <c r="B42" s="4" t="s">
        <v>5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637</v>
      </c>
      <c r="B1" s="2" t="s">
        <v>1</v>
      </c>
    </row>
    <row r="2" spans="1:2">
      <c r="B2" s="2" t="s">
        <v>2</v>
      </c>
    </row>
    <row r="3" spans="1:2">
      <c r="A3" s="4" t="s">
        <v>638</v>
      </c>
    </row>
    <row r="4" spans="1:2">
      <c r="A4" s="3" t="s">
        <v>639</v>
      </c>
    </row>
    <row r="5" spans="1:2">
      <c r="A5" s="4" t="s">
        <v>622</v>
      </c>
      <c r="B5" s="4" t="s">
        <v>640</v>
      </c>
    </row>
    <row r="6" spans="1:2">
      <c r="A6" s="4" t="s">
        <v>641</v>
      </c>
    </row>
    <row r="7" spans="1:2">
      <c r="A7" s="3" t="s">
        <v>639</v>
      </c>
    </row>
    <row r="8" spans="1:2">
      <c r="A8" s="4" t="s">
        <v>622</v>
      </c>
      <c r="B8" s="4" t="s">
        <v>513</v>
      </c>
    </row>
    <row r="9" spans="1:2">
      <c r="A9" s="4" t="s">
        <v>642</v>
      </c>
    </row>
    <row r="10" spans="1:2">
      <c r="A10" s="3" t="s">
        <v>639</v>
      </c>
    </row>
    <row r="11" spans="1:2">
      <c r="A11" s="4" t="s">
        <v>622</v>
      </c>
      <c r="B11" s="4" t="s">
        <v>628</v>
      </c>
    </row>
    <row r="12" spans="1:2">
      <c r="A12" s="4" t="s">
        <v>643</v>
      </c>
    </row>
    <row r="13" spans="1:2">
      <c r="A13" s="3" t="s">
        <v>639</v>
      </c>
    </row>
    <row r="14" spans="1:2">
      <c r="A14" s="4" t="s">
        <v>622</v>
      </c>
      <c r="B14" s="4" t="s">
        <v>628</v>
      </c>
    </row>
    <row r="15" spans="1:2">
      <c r="A15" s="4" t="s">
        <v>644</v>
      </c>
    </row>
    <row r="16" spans="1:2">
      <c r="A16" s="3" t="s">
        <v>639</v>
      </c>
    </row>
    <row r="17" spans="1:2">
      <c r="A17" s="4" t="s">
        <v>622</v>
      </c>
      <c r="B17" s="4" t="s">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65</v>
      </c>
    </row>
    <row r="2" spans="1:2">
      <c r="A2" s="3" t="s">
        <v>646</v>
      </c>
    </row>
    <row r="3" spans="1:2">
      <c r="A3" s="4" t="s">
        <v>64</v>
      </c>
      <c r="B3" s="6" t="n">
        <v>435787</v>
      </c>
    </row>
    <row r="4" spans="1:2">
      <c r="A4" s="4" t="s">
        <v>647</v>
      </c>
    </row>
    <row r="5" spans="1:2">
      <c r="A5" s="3" t="s">
        <v>646</v>
      </c>
    </row>
    <row r="6" spans="1:2">
      <c r="A6" s="4" t="s">
        <v>64</v>
      </c>
      <c r="B6" s="5" t="n">
        <v>435787</v>
      </c>
    </row>
    <row r="7" spans="1:2">
      <c r="A7" s="4" t="s">
        <v>648</v>
      </c>
    </row>
    <row r="8" spans="1:2">
      <c r="A8" s="3" t="s">
        <v>646</v>
      </c>
    </row>
    <row r="9" spans="1:2">
      <c r="A9" s="4" t="s">
        <v>64</v>
      </c>
      <c r="B9" s="4" t="s">
        <v>63</v>
      </c>
    </row>
    <row r="10" spans="1:2">
      <c r="A10" s="4" t="s">
        <v>649</v>
      </c>
    </row>
    <row r="11" spans="1:2">
      <c r="A11" s="3" t="s">
        <v>646</v>
      </c>
    </row>
    <row r="12" spans="1:2">
      <c r="A12" s="4" t="s">
        <v>64</v>
      </c>
      <c r="B12" s="4" t="s">
        <v>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1</v>
      </c>
      <c r="C1" s="2" t="s">
        <v>651</v>
      </c>
    </row>
    <row r="2" spans="1:3">
      <c r="B2" s="2" t="s">
        <v>2</v>
      </c>
      <c r="C2" s="2" t="s">
        <v>59</v>
      </c>
    </row>
    <row r="3" spans="1:3">
      <c r="A3" s="3" t="s">
        <v>652</v>
      </c>
    </row>
    <row r="4" spans="1:3">
      <c r="A4" s="4" t="s">
        <v>653</v>
      </c>
      <c r="B4" s="4" t="s">
        <v>63</v>
      </c>
      <c r="C4" s="6" t="n">
        <v>331505</v>
      </c>
    </row>
    <row r="5" spans="1:3">
      <c r="A5" s="4" t="s">
        <v>140</v>
      </c>
      <c r="B5" s="4" t="s">
        <v>63</v>
      </c>
      <c r="C5" s="5" t="n">
        <v>243658</v>
      </c>
    </row>
    <row r="6" spans="1:3">
      <c r="A6" s="4" t="s">
        <v>654</v>
      </c>
      <c r="B6" s="4" t="s">
        <v>63</v>
      </c>
      <c r="C6" s="5" t="n">
        <v>-570322</v>
      </c>
    </row>
    <row r="7" spans="1:3">
      <c r="A7" s="4" t="s">
        <v>655</v>
      </c>
      <c r="B7" s="4" t="s">
        <v>63</v>
      </c>
      <c r="C7" s="5" t="n">
        <v>-4841</v>
      </c>
    </row>
    <row r="8" spans="1:3">
      <c r="A8" s="4" t="s">
        <v>656</v>
      </c>
      <c r="B8" s="4" t="s">
        <v>63</v>
      </c>
      <c r="C8" s="4" t="s">
        <v>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48"/>
    <col customWidth="1" max="7" min="7" width="42"/>
    <col customWidth="1" max="8" min="8" width="37"/>
    <col customWidth="1" max="9" min="9" width="33"/>
    <col customWidth="1" max="10" min="10" width="13"/>
  </cols>
  <sheetData>
    <row r="1" spans="1:10">
      <c r="A1" s="1" t="s">
        <v>168</v>
      </c>
      <c r="B1" s="2" t="s">
        <v>169</v>
      </c>
      <c r="C1" s="2" t="s">
        <v>170</v>
      </c>
      <c r="D1" s="2" t="s">
        <v>171</v>
      </c>
      <c r="E1" s="2" t="s">
        <v>172</v>
      </c>
      <c r="F1" s="2" t="s">
        <v>173</v>
      </c>
      <c r="G1" s="2" t="s">
        <v>174</v>
      </c>
      <c r="H1" s="2" t="s">
        <v>175</v>
      </c>
      <c r="I1" s="2" t="s">
        <v>176</v>
      </c>
      <c r="J1" s="2" t="s">
        <v>177</v>
      </c>
    </row>
    <row r="2" spans="1:10">
      <c r="A2" s="4" t="s">
        <v>178</v>
      </c>
      <c r="B2" s="4" t="s">
        <v>63</v>
      </c>
      <c r="C2" s="6" t="n">
        <v>591042</v>
      </c>
      <c r="D2" s="6" t="n">
        <v>9860068</v>
      </c>
      <c r="E2" s="6" t="n">
        <v>-310000</v>
      </c>
      <c r="F2" s="6" t="n">
        <v>108487</v>
      </c>
      <c r="G2" s="6" t="n">
        <v>-6743399</v>
      </c>
      <c r="H2" s="6" t="n">
        <v>-932061</v>
      </c>
      <c r="I2" s="6" t="n">
        <v>882925</v>
      </c>
      <c r="J2" s="6" t="n">
        <v>3457062</v>
      </c>
    </row>
    <row r="3" spans="1:10">
      <c r="A3" s="4" t="s">
        <v>179</v>
      </c>
      <c r="B3" s="4" t="s">
        <v>63</v>
      </c>
      <c r="C3" s="5" t="n">
        <v>591042000</v>
      </c>
    </row>
    <row r="4" spans="1:10">
      <c r="A4" s="4" t="s">
        <v>180</v>
      </c>
      <c r="B4" s="4" t="s">
        <v>63</v>
      </c>
      <c r="C4" s="4" t="s">
        <v>63</v>
      </c>
      <c r="D4" s="5" t="n">
        <v>14533003</v>
      </c>
      <c r="E4" s="4" t="s">
        <v>63</v>
      </c>
      <c r="F4" s="4" t="s">
        <v>63</v>
      </c>
      <c r="G4" s="4" t="s">
        <v>63</v>
      </c>
      <c r="H4" s="4" t="s">
        <v>63</v>
      </c>
      <c r="I4" s="4" t="s">
        <v>63</v>
      </c>
      <c r="J4" s="5" t="n">
        <v>14533003</v>
      </c>
    </row>
    <row r="5" spans="1:10">
      <c r="A5" s="4" t="s">
        <v>107</v>
      </c>
      <c r="B5" s="4" t="s">
        <v>63</v>
      </c>
      <c r="C5" s="4" t="s">
        <v>63</v>
      </c>
      <c r="D5" s="4" t="s">
        <v>63</v>
      </c>
      <c r="E5" s="4" t="s">
        <v>63</v>
      </c>
      <c r="F5" s="5" t="n">
        <v>149543</v>
      </c>
      <c r="G5" s="5" t="n">
        <v>-149543</v>
      </c>
      <c r="H5" s="4" t="s">
        <v>63</v>
      </c>
      <c r="I5" s="4" t="s">
        <v>63</v>
      </c>
      <c r="J5" s="4" t="s">
        <v>63</v>
      </c>
    </row>
    <row r="6" spans="1:10">
      <c r="A6" s="4" t="s">
        <v>160</v>
      </c>
      <c r="B6" s="4" t="s">
        <v>63</v>
      </c>
      <c r="C6" s="4" t="s">
        <v>63</v>
      </c>
      <c r="D6" s="4" t="s">
        <v>63</v>
      </c>
      <c r="E6" s="4" t="s">
        <v>63</v>
      </c>
      <c r="F6" s="4" t="s">
        <v>63</v>
      </c>
      <c r="G6" s="4" t="s">
        <v>63</v>
      </c>
      <c r="H6" s="5" t="n">
        <v>-358701</v>
      </c>
      <c r="I6" s="5" t="n">
        <v>-22285</v>
      </c>
      <c r="J6" s="5" t="n">
        <v>-380986</v>
      </c>
    </row>
    <row r="7" spans="1:10">
      <c r="A7" s="4" t="s">
        <v>181</v>
      </c>
      <c r="B7" s="4" t="s">
        <v>63</v>
      </c>
      <c r="C7" s="4" t="s">
        <v>63</v>
      </c>
      <c r="D7" s="4" t="s">
        <v>63</v>
      </c>
      <c r="E7" s="4" t="s">
        <v>63</v>
      </c>
      <c r="F7" s="4" t="s">
        <v>63</v>
      </c>
      <c r="G7" s="5" t="n">
        <v>1375767</v>
      </c>
      <c r="H7" s="4" t="s">
        <v>63</v>
      </c>
      <c r="I7" s="4" t="s">
        <v>63</v>
      </c>
      <c r="J7" s="5" t="n">
        <v>1375767</v>
      </c>
    </row>
    <row r="8" spans="1:10">
      <c r="A8" s="4" t="s">
        <v>182</v>
      </c>
      <c r="B8" s="4" t="s">
        <v>63</v>
      </c>
      <c r="C8" s="4" t="s">
        <v>63</v>
      </c>
      <c r="D8" s="4" t="s">
        <v>63</v>
      </c>
      <c r="E8" s="4" t="s">
        <v>63</v>
      </c>
      <c r="F8" s="4" t="s">
        <v>63</v>
      </c>
      <c r="G8" s="4" t="s">
        <v>63</v>
      </c>
      <c r="H8" s="4" t="s">
        <v>63</v>
      </c>
      <c r="I8" s="5" t="n">
        <v>202442</v>
      </c>
      <c r="J8" s="5" t="n">
        <v>202442</v>
      </c>
    </row>
    <row r="9" spans="1:10">
      <c r="A9" s="4" t="s">
        <v>183</v>
      </c>
      <c r="B9" s="4" t="s">
        <v>63</v>
      </c>
      <c r="C9" s="6" t="n">
        <v>591042</v>
      </c>
      <c r="D9" s="5" t="n">
        <v>24393071</v>
      </c>
      <c r="E9" s="5" t="n">
        <v>-310000</v>
      </c>
      <c r="F9" s="5" t="n">
        <v>258030</v>
      </c>
      <c r="G9" s="5" t="n">
        <v>-5517175</v>
      </c>
      <c r="H9" s="5" t="n">
        <v>-1290762</v>
      </c>
      <c r="I9" s="5" t="n">
        <v>1063082</v>
      </c>
      <c r="J9" s="5" t="n">
        <v>19187288</v>
      </c>
    </row>
    <row r="10" spans="1:10">
      <c r="A10" s="4" t="s">
        <v>184</v>
      </c>
      <c r="B10" s="4" t="s">
        <v>63</v>
      </c>
      <c r="C10" s="5" t="n">
        <v>591042000</v>
      </c>
    </row>
    <row r="11" spans="1:10">
      <c r="A11" s="4" t="s">
        <v>178</v>
      </c>
      <c r="B11" s="4" t="s">
        <v>63</v>
      </c>
      <c r="C11" s="6" t="n">
        <v>591042</v>
      </c>
      <c r="D11" s="5" t="n">
        <v>9860068</v>
      </c>
      <c r="E11" s="5" t="n">
        <v>-310000</v>
      </c>
      <c r="F11" s="5" t="n">
        <v>108487</v>
      </c>
      <c r="G11" s="5" t="n">
        <v>-6743399</v>
      </c>
      <c r="H11" s="5" t="n">
        <v>-932061</v>
      </c>
      <c r="I11" s="5" t="n">
        <v>882925</v>
      </c>
      <c r="J11" s="5" t="n">
        <v>3457062</v>
      </c>
    </row>
    <row r="12" spans="1:10">
      <c r="A12" s="4" t="s">
        <v>179</v>
      </c>
      <c r="B12" s="4" t="s">
        <v>63</v>
      </c>
      <c r="C12" s="5" t="n">
        <v>591042000</v>
      </c>
    </row>
    <row r="13" spans="1:10">
      <c r="A13" s="4" t="s">
        <v>160</v>
      </c>
      <c r="J13" s="5" t="n">
        <v>665419</v>
      </c>
    </row>
    <row r="14" spans="1:10">
      <c r="A14" s="4" t="s">
        <v>181</v>
      </c>
      <c r="J14" s="5" t="n">
        <v>2993266</v>
      </c>
    </row>
    <row r="15" spans="1:10">
      <c r="A15" s="4" t="s">
        <v>185</v>
      </c>
      <c r="B15" s="4" t="s">
        <v>63</v>
      </c>
      <c r="C15" s="6" t="n">
        <v>591042</v>
      </c>
      <c r="D15" s="5" t="n">
        <v>25325104</v>
      </c>
      <c r="E15" s="5" t="n">
        <v>-310000</v>
      </c>
      <c r="F15" s="5" t="n">
        <v>481311</v>
      </c>
      <c r="G15" s="5" t="n">
        <v>-4122957</v>
      </c>
      <c r="H15" s="5" t="n">
        <v>-327099</v>
      </c>
      <c r="I15" s="5" t="n">
        <v>2120562</v>
      </c>
      <c r="J15" s="5" t="n">
        <v>23757963</v>
      </c>
    </row>
    <row r="16" spans="1:10">
      <c r="A16" s="4" t="s">
        <v>186</v>
      </c>
      <c r="B16" s="4" t="s">
        <v>63</v>
      </c>
      <c r="C16" s="5" t="n">
        <v>591042000</v>
      </c>
    </row>
    <row r="17" spans="1:10">
      <c r="A17" s="4" t="s">
        <v>183</v>
      </c>
      <c r="B17" s="4" t="s">
        <v>63</v>
      </c>
      <c r="C17" s="6" t="n">
        <v>591042</v>
      </c>
      <c r="D17" s="5" t="n">
        <v>24393071</v>
      </c>
      <c r="E17" s="5" t="n">
        <v>-310000</v>
      </c>
      <c r="F17" s="5" t="n">
        <v>258030</v>
      </c>
      <c r="G17" s="5" t="n">
        <v>-5517175</v>
      </c>
      <c r="H17" s="5" t="n">
        <v>-1290762</v>
      </c>
      <c r="I17" s="5" t="n">
        <v>1063082</v>
      </c>
      <c r="J17" s="5" t="n">
        <v>19187288</v>
      </c>
    </row>
    <row r="18" spans="1:10">
      <c r="A18" s="4" t="s">
        <v>184</v>
      </c>
      <c r="B18" s="4" t="s">
        <v>63</v>
      </c>
      <c r="C18" s="5" t="n">
        <v>591042000</v>
      </c>
    </row>
    <row r="19" spans="1:10">
      <c r="A19" s="4" t="s">
        <v>180</v>
      </c>
      <c r="B19" s="4" t="s">
        <v>63</v>
      </c>
      <c r="C19" s="4" t="s">
        <v>63</v>
      </c>
      <c r="D19" s="5" t="n">
        <v>932033</v>
      </c>
      <c r="E19" s="4" t="s">
        <v>63</v>
      </c>
      <c r="F19" s="4" t="s">
        <v>63</v>
      </c>
      <c r="G19" s="4" t="s">
        <v>63</v>
      </c>
      <c r="H19" s="4" t="s">
        <v>63</v>
      </c>
      <c r="I19" s="4" t="s">
        <v>63</v>
      </c>
      <c r="J19" s="5" t="n">
        <v>932033</v>
      </c>
    </row>
    <row r="20" spans="1:10">
      <c r="A20" s="4" t="s">
        <v>107</v>
      </c>
      <c r="B20" s="4" t="s">
        <v>63</v>
      </c>
      <c r="C20" s="4" t="s">
        <v>63</v>
      </c>
      <c r="D20" s="4" t="s">
        <v>63</v>
      </c>
      <c r="E20" s="4" t="s">
        <v>63</v>
      </c>
      <c r="F20" s="5" t="n">
        <v>223281</v>
      </c>
      <c r="G20" s="5" t="n">
        <v>-223281</v>
      </c>
      <c r="H20" s="4" t="s">
        <v>63</v>
      </c>
      <c r="I20" s="4" t="s">
        <v>63</v>
      </c>
      <c r="J20" s="4" t="s">
        <v>63</v>
      </c>
    </row>
    <row r="21" spans="1:10">
      <c r="A21" s="4" t="s">
        <v>160</v>
      </c>
      <c r="B21" s="4" t="s">
        <v>63</v>
      </c>
      <c r="C21" s="4" t="s">
        <v>63</v>
      </c>
      <c r="D21" s="4" t="s">
        <v>63</v>
      </c>
      <c r="E21" s="4" t="s">
        <v>63</v>
      </c>
      <c r="F21" s="4" t="s">
        <v>63</v>
      </c>
      <c r="G21" s="4" t="s">
        <v>63</v>
      </c>
      <c r="H21" s="5" t="n">
        <v>963663</v>
      </c>
      <c r="I21" s="5" t="n">
        <v>82742</v>
      </c>
      <c r="J21" s="5" t="n">
        <v>1046405</v>
      </c>
    </row>
    <row r="22" spans="1:10">
      <c r="A22" s="4" t="s">
        <v>181</v>
      </c>
      <c r="B22" s="4" t="s">
        <v>63</v>
      </c>
      <c r="C22" s="4" t="s">
        <v>63</v>
      </c>
      <c r="D22" s="4" t="s">
        <v>63</v>
      </c>
      <c r="E22" s="4" t="s">
        <v>63</v>
      </c>
      <c r="F22" s="4" t="s">
        <v>63</v>
      </c>
      <c r="G22" s="5" t="n">
        <v>1617499</v>
      </c>
      <c r="H22" s="4" t="s">
        <v>63</v>
      </c>
      <c r="I22" s="4" t="s">
        <v>63</v>
      </c>
      <c r="J22" s="5" t="n">
        <v>1617499</v>
      </c>
    </row>
    <row r="23" spans="1:10">
      <c r="A23" s="4" t="s">
        <v>187</v>
      </c>
      <c r="B23" s="4" t="s">
        <v>63</v>
      </c>
      <c r="C23" s="4" t="s">
        <v>63</v>
      </c>
      <c r="D23" s="4" t="s">
        <v>63</v>
      </c>
      <c r="E23" s="4" t="s">
        <v>63</v>
      </c>
      <c r="F23" s="4" t="s">
        <v>63</v>
      </c>
      <c r="G23" s="4" t="s">
        <v>63</v>
      </c>
      <c r="H23" s="4" t="s">
        <v>63</v>
      </c>
      <c r="I23" s="5" t="n">
        <v>862193</v>
      </c>
      <c r="J23" s="5" t="n">
        <v>862193</v>
      </c>
    </row>
    <row r="24" spans="1:10">
      <c r="A24" s="4" t="s">
        <v>182</v>
      </c>
      <c r="B24" s="4" t="s">
        <v>63</v>
      </c>
      <c r="C24" s="4" t="s">
        <v>63</v>
      </c>
      <c r="D24" s="4" t="s">
        <v>63</v>
      </c>
      <c r="E24" s="4" t="s">
        <v>63</v>
      </c>
      <c r="F24" s="4" t="s">
        <v>63</v>
      </c>
      <c r="G24" s="4" t="s">
        <v>63</v>
      </c>
      <c r="H24" s="4" t="s">
        <v>63</v>
      </c>
      <c r="I24" s="5" t="n">
        <v>112545</v>
      </c>
      <c r="J24" s="5" t="n">
        <v>112545</v>
      </c>
    </row>
    <row r="25" spans="1:10">
      <c r="A25" s="4" t="s">
        <v>185</v>
      </c>
      <c r="B25" s="4" t="s">
        <v>63</v>
      </c>
      <c r="C25" s="6" t="n">
        <v>591042</v>
      </c>
      <c r="D25" s="5" t="n">
        <v>25325104</v>
      </c>
      <c r="E25" s="5" t="n">
        <v>-310000</v>
      </c>
      <c r="F25" s="5" t="n">
        <v>481311</v>
      </c>
      <c r="G25" s="5" t="n">
        <v>-4122957</v>
      </c>
      <c r="H25" s="5" t="n">
        <v>-327099</v>
      </c>
      <c r="I25" s="5" t="n">
        <v>2120562</v>
      </c>
      <c r="J25" s="5" t="n">
        <v>23757963</v>
      </c>
    </row>
    <row r="26" spans="1:10">
      <c r="A26" s="4" t="s">
        <v>186</v>
      </c>
      <c r="B26" s="4" t="s">
        <v>63</v>
      </c>
      <c r="C26" s="5" t="n">
        <v>591042000</v>
      </c>
    </row>
    <row r="27" spans="1:10">
      <c r="A27" s="4" t="s">
        <v>188</v>
      </c>
      <c r="B27" s="4" t="s">
        <v>63</v>
      </c>
      <c r="C27" s="6" t="n">
        <v>531042</v>
      </c>
      <c r="D27" s="5" t="n">
        <v>40680195</v>
      </c>
      <c r="E27" s="5" t="n">
        <v>-250000</v>
      </c>
      <c r="F27" s="5" t="n">
        <v>572642</v>
      </c>
      <c r="G27" s="5" t="n">
        <v>-8292847</v>
      </c>
      <c r="H27" s="5" t="n">
        <v>-1425617</v>
      </c>
      <c r="I27" s="5" t="n">
        <v>2316045</v>
      </c>
      <c r="J27" s="5" t="n">
        <v>34131460</v>
      </c>
    </row>
    <row r="28" spans="1:10">
      <c r="A28" s="4" t="s">
        <v>189</v>
      </c>
      <c r="B28" s="4" t="s">
        <v>63</v>
      </c>
      <c r="C28" s="5" t="n">
        <v>531042000</v>
      </c>
    </row>
    <row r="29" spans="1:10">
      <c r="A29" s="4" t="s">
        <v>107</v>
      </c>
      <c r="B29" s="4" t="s">
        <v>63</v>
      </c>
      <c r="C29" s="4" t="s">
        <v>63</v>
      </c>
      <c r="E29" s="4" t="s">
        <v>63</v>
      </c>
      <c r="F29" s="5" t="n">
        <v>20413</v>
      </c>
      <c r="G29" s="5" t="n">
        <v>-20413</v>
      </c>
      <c r="H29" s="4" t="s">
        <v>63</v>
      </c>
      <c r="I29" s="4" t="s">
        <v>63</v>
      </c>
      <c r="J29" s="4" t="s">
        <v>63</v>
      </c>
    </row>
    <row r="30" spans="1:10">
      <c r="A30" s="4" t="s">
        <v>160</v>
      </c>
      <c r="B30" s="4" t="s">
        <v>63</v>
      </c>
      <c r="C30" s="4" t="s">
        <v>63</v>
      </c>
      <c r="D30" s="4" t="s">
        <v>63</v>
      </c>
      <c r="E30" s="4" t="s">
        <v>63</v>
      </c>
      <c r="F30" s="4" t="s">
        <v>63</v>
      </c>
      <c r="G30" s="4" t="s">
        <v>63</v>
      </c>
      <c r="H30" s="5" t="n">
        <v>-893143</v>
      </c>
      <c r="I30" s="5" t="n">
        <v>-55196</v>
      </c>
      <c r="J30" s="5" t="n">
        <v>-948339</v>
      </c>
    </row>
    <row r="31" spans="1:10">
      <c r="A31" s="4" t="s">
        <v>181</v>
      </c>
      <c r="B31" s="4" t="s">
        <v>63</v>
      </c>
      <c r="C31" s="4" t="s">
        <v>63</v>
      </c>
      <c r="D31" s="4" t="s">
        <v>63</v>
      </c>
      <c r="E31" s="4" t="s">
        <v>63</v>
      </c>
      <c r="F31" s="4" t="s">
        <v>63</v>
      </c>
      <c r="G31" s="5" t="n">
        <v>-3867733</v>
      </c>
      <c r="H31" s="4" t="s">
        <v>63</v>
      </c>
      <c r="I31" s="4" t="s">
        <v>63</v>
      </c>
      <c r="J31" s="5" t="n">
        <v>-3867733</v>
      </c>
    </row>
    <row r="32" spans="1:10">
      <c r="A32" s="4" t="s">
        <v>182</v>
      </c>
      <c r="B32" s="4" t="s">
        <v>63</v>
      </c>
      <c r="C32" s="4" t="s">
        <v>63</v>
      </c>
      <c r="D32" s="4" t="s">
        <v>63</v>
      </c>
      <c r="E32" s="4" t="s">
        <v>63</v>
      </c>
      <c r="F32" s="4" t="s">
        <v>63</v>
      </c>
      <c r="G32" s="4" t="s">
        <v>63</v>
      </c>
      <c r="H32" s="4" t="s">
        <v>63</v>
      </c>
      <c r="I32" s="5" t="n">
        <v>-260505</v>
      </c>
      <c r="J32" s="5" t="n">
        <v>-260505</v>
      </c>
    </row>
    <row r="33" spans="1:10">
      <c r="A33" s="4" t="s">
        <v>190</v>
      </c>
      <c r="B33" s="4" t="s">
        <v>63</v>
      </c>
      <c r="C33" s="6" t="n">
        <v>531042</v>
      </c>
      <c r="D33" s="5" t="n">
        <v>40680195</v>
      </c>
      <c r="E33" s="5" t="n">
        <v>-250000</v>
      </c>
      <c r="F33" s="5" t="n">
        <v>593055</v>
      </c>
      <c r="G33" s="5" t="n">
        <v>-12180993</v>
      </c>
      <c r="H33" s="5" t="n">
        <v>-2318760</v>
      </c>
      <c r="I33" s="5" t="n">
        <v>2000344</v>
      </c>
      <c r="J33" s="5" t="n">
        <v>29054883</v>
      </c>
    </row>
    <row r="34" spans="1:10">
      <c r="A34" s="4" t="s">
        <v>191</v>
      </c>
      <c r="B34" s="4" t="s">
        <v>63</v>
      </c>
      <c r="C34" s="5" t="n">
        <v>531042000</v>
      </c>
    </row>
    <row r="35" spans="1:10">
      <c r="A35" s="4" t="s">
        <v>188</v>
      </c>
      <c r="B35" s="4" t="s">
        <v>63</v>
      </c>
      <c r="C35" s="6" t="n">
        <v>531042</v>
      </c>
      <c r="D35" s="5" t="n">
        <v>40680195</v>
      </c>
      <c r="E35" s="5" t="n">
        <v>-250000</v>
      </c>
      <c r="F35" s="5" t="n">
        <v>572642</v>
      </c>
      <c r="G35" s="5" t="n">
        <v>-8292847</v>
      </c>
      <c r="H35" s="5" t="n">
        <v>-1425617</v>
      </c>
      <c r="I35" s="5" t="n">
        <v>2316045</v>
      </c>
      <c r="J35" s="5" t="n">
        <v>34131460</v>
      </c>
    </row>
    <row r="36" spans="1:10">
      <c r="A36" s="4" t="s">
        <v>189</v>
      </c>
      <c r="B36" s="4" t="s">
        <v>63</v>
      </c>
      <c r="C36" s="5" t="n">
        <v>531042000</v>
      </c>
    </row>
    <row r="37" spans="1:10">
      <c r="A37" s="4" t="s">
        <v>160</v>
      </c>
      <c r="J37" s="5" t="n">
        <v>-249169</v>
      </c>
    </row>
    <row r="38" spans="1:10">
      <c r="A38" s="4" t="s">
        <v>181</v>
      </c>
      <c r="J38" s="5" t="n">
        <v>-11367699</v>
      </c>
    </row>
    <row r="39" spans="1:10">
      <c r="A39" s="4" t="s">
        <v>192</v>
      </c>
      <c r="B39" s="4" t="s">
        <v>63</v>
      </c>
      <c r="C39" s="6" t="n">
        <v>531042</v>
      </c>
      <c r="D39" s="5" t="n">
        <v>40680195</v>
      </c>
      <c r="E39" s="5" t="n">
        <v>-250000</v>
      </c>
      <c r="F39" s="5" t="n">
        <v>572642</v>
      </c>
      <c r="G39" s="5" t="n">
        <v>-19660546</v>
      </c>
      <c r="H39" s="5" t="n">
        <v>-1654227</v>
      </c>
      <c r="I39" s="5" t="n">
        <v>-121348</v>
      </c>
      <c r="J39" s="5" t="n">
        <v>20097758</v>
      </c>
    </row>
    <row r="40" spans="1:10">
      <c r="A40" s="4" t="s">
        <v>193</v>
      </c>
      <c r="B40" s="4" t="s">
        <v>63</v>
      </c>
      <c r="C40" s="5" t="n">
        <v>531042000</v>
      </c>
    </row>
    <row r="41" spans="1:10">
      <c r="A41" s="4" t="s">
        <v>190</v>
      </c>
      <c r="B41" s="4" t="s">
        <v>63</v>
      </c>
      <c r="C41" s="6" t="n">
        <v>531042</v>
      </c>
      <c r="D41" s="5" t="n">
        <v>40680195</v>
      </c>
      <c r="E41" s="5" t="n">
        <v>-250000</v>
      </c>
      <c r="F41" s="5" t="n">
        <v>593055</v>
      </c>
      <c r="G41" s="5" t="n">
        <v>-12180993</v>
      </c>
      <c r="H41" s="5" t="n">
        <v>-2318760</v>
      </c>
      <c r="I41" s="5" t="n">
        <v>2000344</v>
      </c>
      <c r="J41" s="5" t="n">
        <v>29054883</v>
      </c>
    </row>
    <row r="42" spans="1:10">
      <c r="A42" s="4" t="s">
        <v>191</v>
      </c>
      <c r="B42" s="4" t="s">
        <v>63</v>
      </c>
      <c r="C42" s="5" t="n">
        <v>531042000</v>
      </c>
    </row>
    <row r="43" spans="1:10">
      <c r="A43" s="4" t="s">
        <v>107</v>
      </c>
      <c r="B43" s="4" t="s">
        <v>63</v>
      </c>
      <c r="C43" s="4" t="s">
        <v>63</v>
      </c>
      <c r="E43" s="4" t="s">
        <v>63</v>
      </c>
      <c r="F43" s="5" t="n">
        <v>-20413</v>
      </c>
      <c r="G43" s="5" t="n">
        <v>20413</v>
      </c>
      <c r="H43" s="4" t="s">
        <v>63</v>
      </c>
      <c r="I43" s="4" t="s">
        <v>63</v>
      </c>
      <c r="J43" s="4" t="s">
        <v>63</v>
      </c>
    </row>
    <row r="44" spans="1:10">
      <c r="A44" s="4" t="s">
        <v>160</v>
      </c>
      <c r="B44" s="4" t="s">
        <v>63</v>
      </c>
      <c r="C44" s="4" t="s">
        <v>63</v>
      </c>
      <c r="D44" s="4" t="s">
        <v>63</v>
      </c>
      <c r="E44" s="4" t="s">
        <v>63</v>
      </c>
      <c r="F44" s="4" t="s">
        <v>63</v>
      </c>
      <c r="G44" s="4" t="s">
        <v>63</v>
      </c>
      <c r="H44" s="5" t="n">
        <v>664533</v>
      </c>
      <c r="I44" s="5" t="n">
        <v>34637</v>
      </c>
      <c r="J44" s="5" t="n">
        <v>699170</v>
      </c>
    </row>
    <row r="45" spans="1:10">
      <c r="A45" s="4" t="s">
        <v>181</v>
      </c>
      <c r="B45" s="4" t="s">
        <v>63</v>
      </c>
      <c r="C45" s="4" t="s">
        <v>63</v>
      </c>
      <c r="D45" s="4" t="s">
        <v>63</v>
      </c>
      <c r="E45" s="4" t="s">
        <v>63</v>
      </c>
      <c r="F45" s="4" t="s">
        <v>63</v>
      </c>
      <c r="G45" s="5" t="n">
        <v>-7499966</v>
      </c>
      <c r="H45" s="4" t="s">
        <v>63</v>
      </c>
      <c r="I45" s="4" t="s">
        <v>63</v>
      </c>
      <c r="J45" s="5" t="n">
        <v>-7499966</v>
      </c>
    </row>
    <row r="46" spans="1:10">
      <c r="A46" s="4" t="s">
        <v>182</v>
      </c>
      <c r="B46" s="4" t="s">
        <v>63</v>
      </c>
      <c r="C46" s="4" t="s">
        <v>63</v>
      </c>
      <c r="D46" s="4" t="s">
        <v>63</v>
      </c>
      <c r="E46" s="4" t="s">
        <v>63</v>
      </c>
      <c r="F46" s="4" t="s">
        <v>63</v>
      </c>
      <c r="G46" s="4" t="s">
        <v>63</v>
      </c>
      <c r="H46" s="4" t="s">
        <v>63</v>
      </c>
      <c r="I46" s="5" t="n">
        <v>-1006421</v>
      </c>
      <c r="J46" s="5" t="n">
        <v>-1006421</v>
      </c>
    </row>
    <row r="47" spans="1:10">
      <c r="A47" s="4" t="s">
        <v>194</v>
      </c>
      <c r="B47" s="4" t="s">
        <v>63</v>
      </c>
      <c r="C47" s="4" t="s">
        <v>63</v>
      </c>
      <c r="D47" s="4" t="s">
        <v>63</v>
      </c>
      <c r="E47" s="4" t="s">
        <v>63</v>
      </c>
      <c r="F47" s="4" t="s">
        <v>63</v>
      </c>
      <c r="G47" s="4" t="s">
        <v>63</v>
      </c>
      <c r="H47" s="4" t="s">
        <v>63</v>
      </c>
      <c r="I47" s="5" t="n">
        <v>-1149908</v>
      </c>
      <c r="J47" s="5" t="n">
        <v>-1149908</v>
      </c>
    </row>
    <row r="48" spans="1:10">
      <c r="A48" s="4" t="s">
        <v>192</v>
      </c>
      <c r="B48" s="4" t="s">
        <v>63</v>
      </c>
      <c r="C48" s="6" t="n">
        <v>531042</v>
      </c>
      <c r="D48" s="6" t="n">
        <v>40680195</v>
      </c>
      <c r="E48" s="6" t="n">
        <v>-250000</v>
      </c>
      <c r="F48" s="6" t="n">
        <v>572642</v>
      </c>
      <c r="G48" s="6" t="n">
        <v>-19660546</v>
      </c>
      <c r="H48" s="6" t="n">
        <v>-1654227</v>
      </c>
      <c r="I48" s="6" t="n">
        <v>-121348</v>
      </c>
      <c r="J48" s="6" t="n">
        <v>20097758</v>
      </c>
    </row>
    <row r="49" spans="1:10">
      <c r="A49" s="4" t="s">
        <v>193</v>
      </c>
      <c r="B49" s="4" t="s">
        <v>63</v>
      </c>
      <c r="C49" s="5" t="n">
        <v>53104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125</v>
      </c>
      <c r="D1" s="2" t="s">
        <v>1</v>
      </c>
    </row>
    <row r="2" spans="1:5">
      <c r="B2" s="2" t="s">
        <v>2</v>
      </c>
      <c r="C2" s="2" t="s">
        <v>126</v>
      </c>
      <c r="D2" s="2" t="s">
        <v>2</v>
      </c>
      <c r="E2" s="2" t="s">
        <v>126</v>
      </c>
    </row>
    <row r="3" spans="1:5">
      <c r="A3" s="3" t="s">
        <v>658</v>
      </c>
    </row>
    <row r="4" spans="1:5">
      <c r="A4" s="4" t="s">
        <v>659</v>
      </c>
      <c r="B4" s="6" t="n">
        <v>2771622</v>
      </c>
      <c r="C4" s="6" t="n">
        <v>21913491</v>
      </c>
      <c r="D4" s="6" t="n">
        <v>6012263</v>
      </c>
      <c r="E4" s="6" t="n">
        <v>41512447</v>
      </c>
    </row>
    <row r="5" spans="1:5">
      <c r="A5" s="4" t="s">
        <v>660</v>
      </c>
      <c r="B5" s="5" t="n">
        <v>200045</v>
      </c>
      <c r="C5" s="5" t="n">
        <v>-501441</v>
      </c>
      <c r="D5" s="5" t="n">
        <v>126240</v>
      </c>
      <c r="E5" s="5" t="n">
        <v>-501441</v>
      </c>
    </row>
    <row r="6" spans="1:5">
      <c r="A6" s="4" t="s">
        <v>661</v>
      </c>
      <c r="B6" s="5" t="n">
        <v>2971667</v>
      </c>
      <c r="C6" s="5" t="n">
        <v>21412050</v>
      </c>
      <c r="D6" s="5" t="n">
        <v>6138503</v>
      </c>
      <c r="E6" s="5" t="n">
        <v>41011006</v>
      </c>
    </row>
    <row r="7" spans="1:5">
      <c r="A7" s="4" t="s">
        <v>662</v>
      </c>
    </row>
    <row r="8" spans="1:5">
      <c r="A8" s="3" t="s">
        <v>658</v>
      </c>
    </row>
    <row r="9" spans="1:5">
      <c r="A9" s="4" t="s">
        <v>659</v>
      </c>
      <c r="B9" s="5" t="n">
        <v>143496</v>
      </c>
      <c r="C9" s="5" t="n">
        <v>11311830</v>
      </c>
      <c r="D9" s="5" t="n">
        <v>1848293</v>
      </c>
      <c r="E9" s="5" t="n">
        <v>20413524</v>
      </c>
    </row>
    <row r="10" spans="1:5">
      <c r="A10" s="4" t="s">
        <v>663</v>
      </c>
    </row>
    <row r="11" spans="1:5">
      <c r="A11" s="3" t="s">
        <v>658</v>
      </c>
    </row>
    <row r="12" spans="1:5">
      <c r="A12" s="4" t="s">
        <v>659</v>
      </c>
      <c r="B12" s="4" t="s">
        <v>63</v>
      </c>
      <c r="C12" s="5" t="n">
        <v>389477</v>
      </c>
      <c r="D12" s="4" t="s">
        <v>63</v>
      </c>
      <c r="E12" s="5" t="n">
        <v>1390688</v>
      </c>
    </row>
    <row r="13" spans="1:5">
      <c r="A13" s="4" t="s">
        <v>664</v>
      </c>
    </row>
    <row r="14" spans="1:5">
      <c r="A14" s="3" t="s">
        <v>658</v>
      </c>
    </row>
    <row r="15" spans="1:5">
      <c r="A15" s="4" t="s">
        <v>659</v>
      </c>
      <c r="B15" s="5" t="n">
        <v>1016082</v>
      </c>
      <c r="C15" s="5" t="n">
        <v>3338872</v>
      </c>
      <c r="D15" s="5" t="n">
        <v>1074068</v>
      </c>
      <c r="E15" s="5" t="n">
        <v>7582436</v>
      </c>
    </row>
    <row r="16" spans="1:5">
      <c r="A16" s="4" t="s">
        <v>665</v>
      </c>
    </row>
    <row r="17" spans="1:5">
      <c r="A17" s="3" t="s">
        <v>658</v>
      </c>
    </row>
    <row r="18" spans="1:5">
      <c r="A18" s="4" t="s">
        <v>659</v>
      </c>
      <c r="B18" s="5" t="n">
        <v>73798</v>
      </c>
      <c r="C18" s="5" t="n">
        <v>4183312</v>
      </c>
      <c r="D18" s="5" t="n">
        <v>113774</v>
      </c>
      <c r="E18" s="5" t="n">
        <v>8280064</v>
      </c>
    </row>
    <row r="19" spans="1:5">
      <c r="A19" s="4" t="s">
        <v>666</v>
      </c>
    </row>
    <row r="20" spans="1:5">
      <c r="A20" s="3" t="s">
        <v>658</v>
      </c>
    </row>
    <row r="21" spans="1:5">
      <c r="A21" s="4" t="s">
        <v>659</v>
      </c>
      <c r="B21" s="5" t="n">
        <v>1738291</v>
      </c>
      <c r="C21" s="5" t="n">
        <v>2188559</v>
      </c>
      <c r="D21" s="5" t="n">
        <v>3102368</v>
      </c>
      <c r="E21" s="5" t="n">
        <v>3344294</v>
      </c>
    </row>
    <row r="22" spans="1:5">
      <c r="A22" s="4" t="s">
        <v>667</v>
      </c>
    </row>
    <row r="23" spans="1:5">
      <c r="A23" s="3" t="s">
        <v>658</v>
      </c>
    </row>
    <row r="24" spans="1:5">
      <c r="A24" s="4" t="s">
        <v>659</v>
      </c>
      <c r="B24" s="6" t="n">
        <v>-200045</v>
      </c>
      <c r="C24" s="6" t="n">
        <v>501441</v>
      </c>
      <c r="D24" s="6" t="n">
        <v>-126240</v>
      </c>
      <c r="E24" s="6" t="n">
        <v>5014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80"/>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14"/>
    <col customWidth="1" max="13" min="13" width="14"/>
  </cols>
  <sheetData>
    <row r="1" spans="1:13">
      <c r="A1" s="1" t="s">
        <v>668</v>
      </c>
      <c r="B1" s="2" t="s">
        <v>669</v>
      </c>
      <c r="C1" s="2" t="s">
        <v>670</v>
      </c>
      <c r="D1" s="2" t="s">
        <v>671</v>
      </c>
      <c r="E1" s="2" t="s">
        <v>480</v>
      </c>
      <c r="F1" s="2" t="s">
        <v>481</v>
      </c>
      <c r="G1" s="2" t="s">
        <v>490</v>
      </c>
      <c r="H1" s="2" t="s">
        <v>482</v>
      </c>
      <c r="I1" s="2" t="s">
        <v>490</v>
      </c>
      <c r="J1" s="2" t="s">
        <v>482</v>
      </c>
      <c r="K1" s="2" t="s">
        <v>565</v>
      </c>
      <c r="L1" s="2" t="s">
        <v>491</v>
      </c>
      <c r="M1" s="2" t="s">
        <v>492</v>
      </c>
    </row>
    <row r="2" spans="1:13">
      <c r="A2" s="3" t="s">
        <v>672</v>
      </c>
    </row>
    <row r="3" spans="1:13">
      <c r="A3" s="4" t="s">
        <v>673</v>
      </c>
      <c r="L3" s="4" t="s">
        <v>497</v>
      </c>
      <c r="M3" s="4" t="s">
        <v>497</v>
      </c>
    </row>
    <row r="4" spans="1:13">
      <c r="A4" s="4" t="s">
        <v>674</v>
      </c>
      <c r="D4" s="4" t="s">
        <v>675</v>
      </c>
    </row>
    <row r="5" spans="1:13">
      <c r="A5" s="4" t="s">
        <v>676</v>
      </c>
      <c r="I5" s="6" t="n">
        <v>1900000</v>
      </c>
    </row>
    <row r="6" spans="1:13">
      <c r="A6" s="4" t="s">
        <v>677</v>
      </c>
      <c r="G6" s="6" t="n">
        <v>0</v>
      </c>
      <c r="I6" s="5" t="n">
        <v>0</v>
      </c>
      <c r="K6" s="6" t="n">
        <v>36571</v>
      </c>
    </row>
    <row r="7" spans="1:13">
      <c r="A7" s="4" t="s">
        <v>678</v>
      </c>
      <c r="G7" s="6" t="n">
        <v>29900</v>
      </c>
      <c r="H7" s="6" t="n">
        <v>125356</v>
      </c>
      <c r="I7" s="6" t="n">
        <v>35853</v>
      </c>
      <c r="J7" s="6" t="n">
        <v>249175</v>
      </c>
    </row>
    <row r="8" spans="1:13">
      <c r="A8" s="4" t="s">
        <v>679</v>
      </c>
    </row>
    <row r="9" spans="1:13">
      <c r="A9" s="3" t="s">
        <v>672</v>
      </c>
    </row>
    <row r="10" spans="1:13">
      <c r="A10" s="4" t="s">
        <v>680</v>
      </c>
      <c r="E10" s="6" t="n">
        <v>1100000</v>
      </c>
      <c r="F10" s="11" t="n">
        <v>7.5</v>
      </c>
    </row>
    <row r="11" spans="1:13">
      <c r="A11" s="4" t="s">
        <v>681</v>
      </c>
      <c r="I11" s="4" t="s">
        <v>682</v>
      </c>
    </row>
    <row r="12" spans="1:13">
      <c r="A12" s="4" t="s">
        <v>553</v>
      </c>
    </row>
    <row r="13" spans="1:13">
      <c r="A13" s="3" t="s">
        <v>672</v>
      </c>
    </row>
    <row r="14" spans="1:13">
      <c r="A14" s="4" t="s">
        <v>683</v>
      </c>
      <c r="B14" s="4" t="s">
        <v>497</v>
      </c>
      <c r="C14" s="4" t="s">
        <v>497</v>
      </c>
    </row>
    <row r="15" spans="1:13">
      <c r="A15" s="4" t="s">
        <v>684</v>
      </c>
      <c r="B15" s="6" t="n">
        <v>9600000</v>
      </c>
      <c r="C15" s="11" t="n">
        <v>67.5</v>
      </c>
    </row>
    <row r="16" spans="1:13">
      <c r="A16" s="4" t="s">
        <v>685</v>
      </c>
    </row>
    <row r="17" spans="1:13">
      <c r="A17" s="3" t="s">
        <v>672</v>
      </c>
    </row>
    <row r="18" spans="1:13">
      <c r="A18" s="4" t="s">
        <v>683</v>
      </c>
      <c r="B18" s="4" t="s">
        <v>686</v>
      </c>
      <c r="C18" s="4" t="s">
        <v>686</v>
      </c>
    </row>
    <row r="19" spans="1:13">
      <c r="A19" s="4" t="s">
        <v>687</v>
      </c>
    </row>
    <row r="20" spans="1:13">
      <c r="A20" s="3" t="s">
        <v>672</v>
      </c>
    </row>
    <row r="21" spans="1:13">
      <c r="A21" s="4" t="s">
        <v>683</v>
      </c>
      <c r="B21" s="4" t="s">
        <v>688</v>
      </c>
      <c r="C21" s="4" t="s">
        <v>6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565</v>
      </c>
    </row>
    <row r="2" spans="1:2">
      <c r="A2" s="3" t="s">
        <v>690</v>
      </c>
    </row>
    <row r="3" spans="1:2">
      <c r="A3" s="4" t="s">
        <v>61</v>
      </c>
      <c r="B3" s="6" t="n">
        <v>6890</v>
      </c>
    </row>
    <row r="4" spans="1:2">
      <c r="A4" s="4" t="s">
        <v>66</v>
      </c>
      <c r="B4" s="5" t="n">
        <v>23612</v>
      </c>
    </row>
    <row r="5" spans="1:2">
      <c r="A5" s="4" t="s">
        <v>67</v>
      </c>
      <c r="B5" s="5" t="n">
        <v>1035186</v>
      </c>
    </row>
    <row r="6" spans="1:2">
      <c r="A6" s="4" t="s">
        <v>68</v>
      </c>
      <c r="B6" s="5" t="n">
        <v>25719</v>
      </c>
    </row>
    <row r="7" spans="1:2">
      <c r="A7" s="4" t="s">
        <v>210</v>
      </c>
      <c r="B7" s="5" t="n">
        <v>244279</v>
      </c>
    </row>
    <row r="8" spans="1:2">
      <c r="A8" s="4" t="s">
        <v>691</v>
      </c>
      <c r="B8" s="5" t="n">
        <v>4351805</v>
      </c>
    </row>
    <row r="9" spans="1:2">
      <c r="A9" s="4" t="s">
        <v>78</v>
      </c>
      <c r="B9" s="5" t="n">
        <v>2999442</v>
      </c>
    </row>
    <row r="10" spans="1:2">
      <c r="A10" s="4" t="s">
        <v>80</v>
      </c>
      <c r="B10" s="5" t="n">
        <v>1976878</v>
      </c>
    </row>
    <row r="11" spans="1:2">
      <c r="A11" s="4" t="s">
        <v>83</v>
      </c>
      <c r="B11" s="5" t="n">
        <v>10663811</v>
      </c>
    </row>
    <row r="12" spans="1:2">
      <c r="A12" s="4" t="s">
        <v>87</v>
      </c>
      <c r="B12" s="5" t="n">
        <v>13904</v>
      </c>
    </row>
    <row r="13" spans="1:2">
      <c r="A13" s="4" t="s">
        <v>88</v>
      </c>
      <c r="B13" s="5" t="n">
        <v>6128289</v>
      </c>
    </row>
    <row r="14" spans="1:2">
      <c r="A14" s="4" t="s">
        <v>692</v>
      </c>
      <c r="B14" s="5" t="n">
        <v>3653843</v>
      </c>
    </row>
    <row r="15" spans="1:2">
      <c r="A15" s="4" t="s">
        <v>693</v>
      </c>
      <c r="B15" s="5" t="n">
        <v>5582</v>
      </c>
    </row>
    <row r="16" spans="1:2">
      <c r="A16" s="4" t="s">
        <v>100</v>
      </c>
      <c r="B16" s="5" t="n">
        <v>9801618</v>
      </c>
    </row>
    <row r="17" spans="1:2">
      <c r="A17" s="4" t="s">
        <v>694</v>
      </c>
      <c r="B17" s="5" t="n">
        <v>862193</v>
      </c>
    </row>
    <row r="18" spans="1:2">
      <c r="A18" s="4" t="s">
        <v>695</v>
      </c>
      <c r="B18" s="5" t="n">
        <v>9699669</v>
      </c>
    </row>
    <row r="19" spans="1:2">
      <c r="A19" s="4" t="s">
        <v>696</v>
      </c>
      <c r="B19" s="5" t="n">
        <v>215548</v>
      </c>
    </row>
    <row r="20" spans="1:2">
      <c r="A20" s="4" t="s">
        <v>697</v>
      </c>
      <c r="B20" s="6" t="n">
        <v>10777410</v>
      </c>
    </row>
    <row r="21" spans="1:2">
      <c r="A21" s="4" t="s">
        <v>698</v>
      </c>
      <c r="B21" s="4" t="s">
        <v>497</v>
      </c>
    </row>
    <row r="22" spans="1:2">
      <c r="A22" s="4" t="s">
        <v>699</v>
      </c>
      <c r="B22" s="6" t="n">
        <v>96996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44"/>
    <col customWidth="1" max="3" min="3" width="14"/>
  </cols>
  <sheetData>
    <row r="1" spans="1:3">
      <c r="A1" s="1" t="s">
        <v>700</v>
      </c>
      <c r="B1" s="2" t="s">
        <v>1</v>
      </c>
    </row>
    <row r="2" spans="1:3">
      <c r="B2" s="2" t="s">
        <v>2</v>
      </c>
      <c r="C2" s="2" t="s">
        <v>59</v>
      </c>
    </row>
    <row r="3" spans="1:3">
      <c r="A3" s="4" t="s">
        <v>701</v>
      </c>
    </row>
    <row r="4" spans="1:3">
      <c r="A4" s="3" t="s">
        <v>702</v>
      </c>
    </row>
    <row r="5" spans="1:3">
      <c r="A5" s="4" t="s">
        <v>177</v>
      </c>
      <c r="B5" s="6" t="n">
        <v>136245</v>
      </c>
      <c r="C5" s="6" t="n">
        <v>136314</v>
      </c>
    </row>
    <row r="6" spans="1:3">
      <c r="A6" s="4" t="s">
        <v>703</v>
      </c>
      <c r="B6" s="5" t="n">
        <v>-136245</v>
      </c>
      <c r="C6" s="5" t="n">
        <v>-136314</v>
      </c>
    </row>
    <row r="7" spans="1:3">
      <c r="A7" s="4" t="s">
        <v>704</v>
      </c>
      <c r="B7" s="4" t="s">
        <v>63</v>
      </c>
      <c r="C7" s="4" t="s">
        <v>63</v>
      </c>
    </row>
    <row r="8" spans="1:3">
      <c r="A8" s="4" t="s">
        <v>705</v>
      </c>
    </row>
    <row r="9" spans="1:3">
      <c r="A9" s="3" t="s">
        <v>702</v>
      </c>
    </row>
    <row r="10" spans="1:3">
      <c r="A10" s="4" t="s">
        <v>706</v>
      </c>
      <c r="B10" s="4" t="s">
        <v>707</v>
      </c>
    </row>
    <row r="11" spans="1:3">
      <c r="A11" s="4" t="s">
        <v>708</v>
      </c>
      <c r="B11" s="4" t="s">
        <v>709</v>
      </c>
    </row>
    <row r="12" spans="1:3">
      <c r="A12" s="4" t="s">
        <v>177</v>
      </c>
      <c r="B12" s="6" t="n">
        <v>136245</v>
      </c>
      <c r="C12" s="6" t="n">
        <v>1363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59</v>
      </c>
    </row>
    <row r="2" spans="1:3">
      <c r="A2" s="3" t="s">
        <v>711</v>
      </c>
    </row>
    <row r="3" spans="1:3">
      <c r="A3" s="4" t="s">
        <v>712</v>
      </c>
      <c r="B3" s="6" t="n">
        <v>136245</v>
      </c>
    </row>
    <row r="4" spans="1:3">
      <c r="A4" s="4" t="s">
        <v>177</v>
      </c>
      <c r="B4" s="6" t="n">
        <v>136245</v>
      </c>
      <c r="C4" s="6" t="n">
        <v>1363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713</v>
      </c>
      <c r="B1" s="2" t="s">
        <v>1</v>
      </c>
    </row>
    <row r="2" spans="1:3">
      <c r="B2" s="2" t="s">
        <v>2</v>
      </c>
      <c r="C2" s="2" t="s">
        <v>59</v>
      </c>
    </row>
    <row r="3" spans="1:3">
      <c r="A3" s="4" t="s">
        <v>714</v>
      </c>
    </row>
    <row r="4" spans="1:3">
      <c r="A4" s="3" t="s">
        <v>715</v>
      </c>
    </row>
    <row r="5" spans="1:3">
      <c r="A5" s="4" t="s">
        <v>177</v>
      </c>
      <c r="B5" s="6" t="n">
        <v>113479</v>
      </c>
      <c r="C5" s="6" t="n">
        <v>484412</v>
      </c>
    </row>
    <row r="6" spans="1:3">
      <c r="A6" s="4" t="s">
        <v>703</v>
      </c>
      <c r="B6" s="5" t="n">
        <v>-113479</v>
      </c>
      <c r="C6" s="5" t="n">
        <v>-204648</v>
      </c>
    </row>
    <row r="7" spans="1:3">
      <c r="A7" s="4" t="s">
        <v>704</v>
      </c>
      <c r="B7" s="4" t="s">
        <v>63</v>
      </c>
      <c r="C7" s="5" t="n">
        <v>279764</v>
      </c>
    </row>
    <row r="8" spans="1:3">
      <c r="A8" s="4" t="s">
        <v>716</v>
      </c>
    </row>
    <row r="9" spans="1:3">
      <c r="A9" s="3" t="s">
        <v>715</v>
      </c>
    </row>
    <row r="10" spans="1:3">
      <c r="A10" s="4" t="s">
        <v>706</v>
      </c>
      <c r="B10" s="4" t="s">
        <v>717</v>
      </c>
    </row>
    <row r="11" spans="1:3">
      <c r="A11" s="4" t="s">
        <v>708</v>
      </c>
      <c r="B11" s="4" t="s">
        <v>709</v>
      </c>
    </row>
    <row r="12" spans="1:3">
      <c r="A12" s="4" t="s">
        <v>177</v>
      </c>
      <c r="B12" s="6" t="n">
        <v>113479</v>
      </c>
      <c r="C12" s="5" t="n">
        <v>113537</v>
      </c>
    </row>
    <row r="13" spans="1:3">
      <c r="A13" s="4" t="s">
        <v>718</v>
      </c>
    </row>
    <row r="14" spans="1:3">
      <c r="A14" s="3" t="s">
        <v>715</v>
      </c>
    </row>
    <row r="15" spans="1:3">
      <c r="A15" s="4" t="s">
        <v>706</v>
      </c>
      <c r="B15" s="4" t="s">
        <v>719</v>
      </c>
    </row>
    <row r="16" spans="1:3">
      <c r="A16" s="4" t="s">
        <v>708</v>
      </c>
      <c r="B16" s="4" t="s">
        <v>720</v>
      </c>
    </row>
    <row r="17" spans="1:3">
      <c r="A17" s="4" t="s">
        <v>177</v>
      </c>
      <c r="B17" s="4" t="s">
        <v>63</v>
      </c>
      <c r="C17" s="6" t="n">
        <v>3708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59</v>
      </c>
    </row>
    <row r="2" spans="1:3">
      <c r="A2" s="3" t="s">
        <v>722</v>
      </c>
    </row>
    <row r="3" spans="1:3">
      <c r="A3" s="4" t="s">
        <v>723</v>
      </c>
      <c r="B3" s="6" t="n">
        <v>113479</v>
      </c>
    </row>
    <row r="4" spans="1:3">
      <c r="A4" s="4" t="s">
        <v>177</v>
      </c>
      <c r="B4" s="6" t="n">
        <v>113479</v>
      </c>
      <c r="C4" s="6" t="n">
        <v>4844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724</v>
      </c>
      <c r="B1" s="2" t="s">
        <v>725</v>
      </c>
      <c r="C1" s="2" t="s">
        <v>726</v>
      </c>
    </row>
    <row r="2" spans="1:3">
      <c r="A2" s="4" t="s">
        <v>553</v>
      </c>
    </row>
    <row r="3" spans="1:3">
      <c r="A3" s="3" t="s">
        <v>727</v>
      </c>
    </row>
    <row r="4" spans="1:3">
      <c r="A4" s="4" t="s">
        <v>683</v>
      </c>
      <c r="B4" s="4" t="s">
        <v>497</v>
      </c>
      <c r="C4" s="4" t="s">
        <v>497</v>
      </c>
    </row>
    <row r="5" spans="1:3">
      <c r="A5" s="4" t="s">
        <v>728</v>
      </c>
    </row>
    <row r="6" spans="1:3">
      <c r="A6" s="3" t="s">
        <v>727</v>
      </c>
    </row>
    <row r="7" spans="1:3">
      <c r="A7" s="4" t="s">
        <v>684</v>
      </c>
      <c r="B7" s="12" t="n">
        <v>9.6</v>
      </c>
      <c r="C7" s="11" t="n">
        <v>67.5</v>
      </c>
    </row>
    <row r="8" spans="1:3">
      <c r="A8" s="4" t="s">
        <v>685</v>
      </c>
    </row>
    <row r="9" spans="1:3">
      <c r="A9" s="3" t="s">
        <v>727</v>
      </c>
    </row>
    <row r="10" spans="1:3">
      <c r="A10" s="4" t="s">
        <v>683</v>
      </c>
      <c r="B10" s="4" t="s">
        <v>686</v>
      </c>
      <c r="C10" s="4" t="s">
        <v>686</v>
      </c>
    </row>
    <row r="11" spans="1:3">
      <c r="A11" s="4" t="s">
        <v>687</v>
      </c>
    </row>
    <row r="12" spans="1:3">
      <c r="A12" s="3" t="s">
        <v>727</v>
      </c>
    </row>
    <row r="13" spans="1:3">
      <c r="A13" s="4" t="s">
        <v>683</v>
      </c>
      <c r="B13" s="4" t="s">
        <v>688</v>
      </c>
      <c r="C13" s="4" t="s">
        <v>6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479</v>
      </c>
      <c r="C1" s="2" t="s">
        <v>59</v>
      </c>
    </row>
    <row r="2" spans="1:3">
      <c r="A2" s="3" t="s">
        <v>730</v>
      </c>
    </row>
    <row r="3" spans="1:3">
      <c r="A3" s="4" t="s">
        <v>61</v>
      </c>
      <c r="B3" s="6" t="n">
        <v>389569</v>
      </c>
      <c r="C3" s="6" t="n">
        <v>1929899</v>
      </c>
    </row>
    <row r="4" spans="1:3">
      <c r="A4" s="4" t="s">
        <v>66</v>
      </c>
      <c r="B4" s="5" t="n">
        <v>318895</v>
      </c>
      <c r="C4" s="5" t="n">
        <v>471889</v>
      </c>
    </row>
    <row r="5" spans="1:3">
      <c r="A5" s="4" t="s">
        <v>208</v>
      </c>
      <c r="B5" s="5" t="n">
        <v>2048320</v>
      </c>
      <c r="C5" s="5" t="n">
        <v>1785176</v>
      </c>
    </row>
    <row r="6" spans="1:3">
      <c r="A6" s="4" t="s">
        <v>68</v>
      </c>
      <c r="B6" s="5" t="n">
        <v>21674</v>
      </c>
      <c r="C6" s="5" t="n">
        <v>181101</v>
      </c>
    </row>
    <row r="7" spans="1:3">
      <c r="A7" s="4" t="s">
        <v>731</v>
      </c>
      <c r="B7" s="5" t="n">
        <v>594880</v>
      </c>
      <c r="C7" s="5" t="n">
        <v>73707</v>
      </c>
    </row>
    <row r="8" spans="1:3">
      <c r="A8" s="4" t="s">
        <v>74</v>
      </c>
      <c r="B8" s="5" t="n">
        <v>3373338</v>
      </c>
      <c r="C8" s="5" t="n">
        <v>4441772</v>
      </c>
    </row>
    <row r="9" spans="1:3">
      <c r="A9" s="3" t="s">
        <v>732</v>
      </c>
    </row>
    <row r="10" spans="1:3">
      <c r="A10" s="4" t="s">
        <v>76</v>
      </c>
      <c r="B10" s="5" t="n">
        <v>4421786</v>
      </c>
      <c r="C10" s="5" t="n">
        <v>4588449</v>
      </c>
    </row>
    <row r="11" spans="1:3">
      <c r="A11" s="4" t="s">
        <v>78</v>
      </c>
      <c r="B11" s="5" t="n">
        <v>2858308</v>
      </c>
      <c r="C11" s="5" t="n">
        <v>2950343</v>
      </c>
    </row>
    <row r="12" spans="1:3">
      <c r="A12" s="4" t="s">
        <v>80</v>
      </c>
      <c r="B12" s="5" t="n">
        <v>1972004</v>
      </c>
      <c r="C12" s="5" t="n">
        <v>1998387</v>
      </c>
    </row>
    <row r="13" spans="1:3">
      <c r="A13" s="4" t="s">
        <v>82</v>
      </c>
      <c r="B13" s="5" t="n">
        <v>9252098</v>
      </c>
      <c r="C13" s="5" t="n">
        <v>9537179</v>
      </c>
    </row>
    <row r="14" spans="1:3">
      <c r="A14" s="4" t="s">
        <v>83</v>
      </c>
      <c r="B14" s="5" t="n">
        <v>12625436</v>
      </c>
      <c r="C14" s="5" t="n">
        <v>13978951</v>
      </c>
    </row>
    <row r="15" spans="1:3">
      <c r="A15" s="3" t="s">
        <v>733</v>
      </c>
    </row>
    <row r="16" spans="1:3">
      <c r="A16" s="4" t="s">
        <v>85</v>
      </c>
      <c r="B16" s="5" t="n">
        <v>9718</v>
      </c>
      <c r="C16" s="5" t="n">
        <v>25266</v>
      </c>
    </row>
    <row r="17" spans="1:3">
      <c r="A17" s="4" t="s">
        <v>87</v>
      </c>
      <c r="B17" s="5" t="n">
        <v>1108430</v>
      </c>
      <c r="C17" s="5" t="n">
        <v>1124608</v>
      </c>
    </row>
    <row r="18" spans="1:3">
      <c r="A18" s="4" t="s">
        <v>88</v>
      </c>
      <c r="B18" s="5" t="n">
        <v>24025</v>
      </c>
      <c r="C18" s="5" t="n">
        <v>42778</v>
      </c>
    </row>
    <row r="19" spans="1:3">
      <c r="A19" s="4" t="s">
        <v>91</v>
      </c>
      <c r="B19" s="5" t="n">
        <v>224584</v>
      </c>
      <c r="C19" s="5" t="n">
        <v>306360</v>
      </c>
    </row>
    <row r="20" spans="1:3">
      <c r="A20" s="4" t="s">
        <v>95</v>
      </c>
      <c r="B20" s="5" t="n">
        <v>1366757</v>
      </c>
      <c r="C20" s="5" t="n">
        <v>1499012</v>
      </c>
    </row>
    <row r="21" spans="1:3">
      <c r="A21" s="4" t="s">
        <v>100</v>
      </c>
      <c r="B21" s="5" t="n">
        <v>1366757</v>
      </c>
      <c r="C21" s="6" t="n">
        <v>1499012</v>
      </c>
    </row>
    <row r="22" spans="1:3">
      <c r="A22" s="4" t="s">
        <v>734</v>
      </c>
      <c r="B22" s="5" t="n">
        <v>11258679</v>
      </c>
    </row>
    <row r="23" spans="1:3">
      <c r="A23" s="4" t="s">
        <v>111</v>
      </c>
      <c r="B23" s="5" t="n">
        <v>-1149908</v>
      </c>
    </row>
    <row r="24" spans="1:3">
      <c r="A24" s="4" t="s">
        <v>735</v>
      </c>
      <c r="B24" s="5" t="n">
        <v>-9675755</v>
      </c>
    </row>
    <row r="25" spans="1:3">
      <c r="A25" s="4" t="s">
        <v>655</v>
      </c>
      <c r="B25" s="5" t="n">
        <v>21051</v>
      </c>
    </row>
    <row r="26" spans="1:3">
      <c r="A26" s="4" t="s">
        <v>736</v>
      </c>
      <c r="B26" s="6" t="n">
        <v>4540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125</v>
      </c>
      <c r="D1" s="2" t="s">
        <v>1</v>
      </c>
    </row>
    <row r="2" spans="1:5">
      <c r="B2" s="2" t="s">
        <v>2</v>
      </c>
      <c r="C2" s="2" t="s">
        <v>126</v>
      </c>
      <c r="D2" s="2" t="s">
        <v>2</v>
      </c>
      <c r="E2" s="2" t="s">
        <v>126</v>
      </c>
    </row>
    <row r="3" spans="1:5">
      <c r="A3" s="3" t="s">
        <v>738</v>
      </c>
    </row>
    <row r="4" spans="1:5">
      <c r="A4" s="4" t="s">
        <v>128</v>
      </c>
      <c r="B4" s="6" t="n">
        <v>-200045</v>
      </c>
      <c r="C4" s="6" t="n">
        <v>501441</v>
      </c>
      <c r="D4" s="6" t="n">
        <v>-126240</v>
      </c>
      <c r="E4" s="6" t="n">
        <v>501441</v>
      </c>
    </row>
    <row r="5" spans="1:5">
      <c r="A5" s="4" t="s">
        <v>130</v>
      </c>
      <c r="B5" s="5" t="n">
        <v>-200045</v>
      </c>
      <c r="C5" s="5" t="n">
        <v>501441</v>
      </c>
      <c r="D5" s="5" t="n">
        <v>-126240</v>
      </c>
      <c r="E5" s="5" t="n">
        <v>501441</v>
      </c>
    </row>
    <row r="6" spans="1:5">
      <c r="A6" s="4" t="s">
        <v>739</v>
      </c>
      <c r="B6" s="5" t="n">
        <v>-16178</v>
      </c>
      <c r="C6" s="5" t="n">
        <v>55416</v>
      </c>
      <c r="D6" s="5" t="n">
        <v>-2269</v>
      </c>
      <c r="E6" s="5" t="n">
        <v>55416</v>
      </c>
    </row>
    <row r="7" spans="1:5">
      <c r="A7" s="4" t="s">
        <v>740</v>
      </c>
      <c r="B7" s="5" t="n">
        <v>-183867</v>
      </c>
      <c r="C7" s="5" t="n">
        <v>446025</v>
      </c>
      <c r="D7" s="5" t="n">
        <v>-123971</v>
      </c>
      <c r="E7" s="5" t="n">
        <v>446025</v>
      </c>
    </row>
    <row r="8" spans="1:5">
      <c r="A8" s="3" t="s">
        <v>741</v>
      </c>
    </row>
    <row r="9" spans="1:5">
      <c r="A9" s="4" t="s">
        <v>136</v>
      </c>
      <c r="B9" s="5" t="n">
        <v>5892</v>
      </c>
      <c r="C9" s="5" t="n">
        <v>2212</v>
      </c>
      <c r="D9" s="5" t="n">
        <v>13182</v>
      </c>
      <c r="E9" s="5" t="n">
        <v>2212</v>
      </c>
    </row>
    <row r="10" spans="1:5">
      <c r="A10" s="4" t="s">
        <v>137</v>
      </c>
      <c r="B10" s="5" t="n">
        <v>175597</v>
      </c>
      <c r="C10" s="5" t="n">
        <v>76908</v>
      </c>
      <c r="D10" s="5" t="n">
        <v>458689</v>
      </c>
      <c r="E10" s="5" t="n">
        <v>76908</v>
      </c>
    </row>
    <row r="11" spans="1:5">
      <c r="A11" s="4" t="s">
        <v>143</v>
      </c>
      <c r="B11" s="5" t="n">
        <v>181489</v>
      </c>
      <c r="C11" s="5" t="n">
        <v>79120</v>
      </c>
      <c r="D11" s="5" t="n">
        <v>471871</v>
      </c>
      <c r="E11" s="5" t="n">
        <v>79120</v>
      </c>
    </row>
    <row r="12" spans="1:5">
      <c r="A12" s="4" t="s">
        <v>742</v>
      </c>
      <c r="B12" s="5" t="n">
        <v>-365356</v>
      </c>
      <c r="C12" s="5" t="n">
        <v>366905</v>
      </c>
      <c r="D12" s="5" t="n">
        <v>-595842</v>
      </c>
      <c r="E12" s="5" t="n">
        <v>366905</v>
      </c>
    </row>
    <row r="13" spans="1:5">
      <c r="A13" s="3" t="s">
        <v>743</v>
      </c>
    </row>
    <row r="14" spans="1:5">
      <c r="A14" s="4" t="s">
        <v>744</v>
      </c>
      <c r="B14" s="5" t="n">
        <v>-21726</v>
      </c>
      <c r="C14" s="5" t="n">
        <v>-6069</v>
      </c>
      <c r="D14" s="5" t="n">
        <v>-21873</v>
      </c>
      <c r="E14" s="5" t="n">
        <v>-6069</v>
      </c>
    </row>
    <row r="15" spans="1:5">
      <c r="A15" s="4" t="s">
        <v>147</v>
      </c>
      <c r="B15" s="5" t="n">
        <v>497</v>
      </c>
      <c r="C15" s="5" t="n">
        <v>650</v>
      </c>
      <c r="D15" s="5" t="n">
        <v>1809</v>
      </c>
      <c r="E15" s="5" t="n">
        <v>650</v>
      </c>
    </row>
    <row r="16" spans="1:5">
      <c r="A16" s="4" t="s">
        <v>745</v>
      </c>
      <c r="B16" s="5" t="n">
        <v>-21229</v>
      </c>
      <c r="C16" s="5" t="n">
        <v>-5419</v>
      </c>
      <c r="D16" s="5" t="n">
        <v>-20064</v>
      </c>
      <c r="E16" s="5" t="n">
        <v>-5419</v>
      </c>
    </row>
    <row r="17" spans="1:5">
      <c r="A17" s="4" t="s">
        <v>746</v>
      </c>
      <c r="B17" s="5" t="n">
        <v>-386585</v>
      </c>
      <c r="C17" s="5" t="n">
        <v>361486</v>
      </c>
      <c r="D17" s="5" t="n">
        <v>-615906</v>
      </c>
      <c r="E17" s="5" t="n">
        <v>361486</v>
      </c>
    </row>
    <row r="18" spans="1:5">
      <c r="A18" s="4" t="s">
        <v>151</v>
      </c>
      <c r="B18" s="5" t="n">
        <v>42872</v>
      </c>
      <c r="C18" s="5" t="n">
        <v>-90682</v>
      </c>
      <c r="D18" s="5" t="n">
        <v>97431</v>
      </c>
      <c r="E18" s="5" t="n">
        <v>-90682</v>
      </c>
    </row>
    <row r="19" spans="1:5">
      <c r="A19" s="4" t="s">
        <v>197</v>
      </c>
      <c r="B19" s="5" t="n">
        <v>-343713</v>
      </c>
      <c r="C19" s="5" t="n">
        <v>270804</v>
      </c>
      <c r="D19" s="5" t="n">
        <v>-518475</v>
      </c>
      <c r="E19" s="5" t="n">
        <v>270804</v>
      </c>
    </row>
    <row r="20" spans="1:5">
      <c r="A20" s="4" t="s">
        <v>747</v>
      </c>
      <c r="B20" s="5" t="n">
        <v>-34372</v>
      </c>
      <c r="C20" s="5" t="n">
        <v>27081</v>
      </c>
      <c r="D20" s="5" t="n">
        <v>-51848</v>
      </c>
      <c r="E20" s="5" t="n">
        <v>27081</v>
      </c>
    </row>
    <row r="21" spans="1:5">
      <c r="A21" s="4" t="s">
        <v>618</v>
      </c>
      <c r="B21" s="6" t="n">
        <v>-309341</v>
      </c>
      <c r="C21" s="6" t="n">
        <v>243723</v>
      </c>
      <c r="D21" s="6" t="n">
        <v>-466627</v>
      </c>
      <c r="E21" s="6" t="n">
        <v>2437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26</v>
      </c>
    </row>
    <row r="3" spans="1:3">
      <c r="A3" s="3" t="s">
        <v>196</v>
      </c>
    </row>
    <row r="4" spans="1:3">
      <c r="A4" s="4" t="s">
        <v>156</v>
      </c>
      <c r="B4" s="6" t="n">
        <v>-12634625</v>
      </c>
      <c r="C4" s="6" t="n">
        <v>3308253</v>
      </c>
    </row>
    <row r="5" spans="1:3">
      <c r="A5" s="4" t="s">
        <v>197</v>
      </c>
      <c r="B5" s="5" t="n">
        <v>-972542</v>
      </c>
      <c r="C5" s="5" t="n">
        <v>270804</v>
      </c>
    </row>
    <row r="6" spans="1:3">
      <c r="A6" s="4" t="s">
        <v>198</v>
      </c>
      <c r="B6" s="5" t="n">
        <v>-11662083</v>
      </c>
      <c r="C6" s="5" t="n">
        <v>3037449</v>
      </c>
    </row>
    <row r="7" spans="1:3">
      <c r="A7" s="3" t="s">
        <v>199</v>
      </c>
    </row>
    <row r="8" spans="1:3">
      <c r="A8" s="4" t="s">
        <v>200</v>
      </c>
      <c r="B8" s="5" t="n">
        <v>584523</v>
      </c>
      <c r="C8" s="5" t="n">
        <v>501307</v>
      </c>
    </row>
    <row r="9" spans="1:3">
      <c r="A9" s="4" t="s">
        <v>201</v>
      </c>
      <c r="B9" s="5" t="n">
        <v>277326</v>
      </c>
      <c r="C9" s="5" t="n">
        <v>373948</v>
      </c>
    </row>
    <row r="10" spans="1:3">
      <c r="A10" s="4" t="s">
        <v>202</v>
      </c>
      <c r="B10" s="5" t="n">
        <v>528521</v>
      </c>
      <c r="C10" s="4" t="s">
        <v>63</v>
      </c>
    </row>
    <row r="11" spans="1:3">
      <c r="A11" s="4" t="s">
        <v>203</v>
      </c>
      <c r="B11" s="5" t="n">
        <v>687896</v>
      </c>
      <c r="C11" s="5" t="n">
        <v>-103928</v>
      </c>
    </row>
    <row r="12" spans="1:3">
      <c r="A12" s="4" t="s">
        <v>204</v>
      </c>
      <c r="B12" s="5" t="n">
        <v>1666439</v>
      </c>
      <c r="C12" s="4" t="s">
        <v>63</v>
      </c>
    </row>
    <row r="13" spans="1:3">
      <c r="A13" s="4" t="s">
        <v>205</v>
      </c>
      <c r="B13" s="5" t="n">
        <v>35853</v>
      </c>
      <c r="C13" s="5" t="n">
        <v>249175</v>
      </c>
    </row>
    <row r="14" spans="1:3">
      <c r="A14" s="4" t="s">
        <v>140</v>
      </c>
      <c r="B14" s="4" t="s">
        <v>63</v>
      </c>
      <c r="C14" s="5" t="n">
        <v>155744</v>
      </c>
    </row>
    <row r="15" spans="1:3">
      <c r="A15" s="4" t="s">
        <v>141</v>
      </c>
      <c r="B15" s="5" t="n">
        <v>538809</v>
      </c>
      <c r="C15" s="4" t="s">
        <v>63</v>
      </c>
    </row>
    <row r="16" spans="1:3">
      <c r="A16" s="4" t="s">
        <v>142</v>
      </c>
      <c r="B16" s="5" t="n">
        <v>4999504</v>
      </c>
      <c r="C16" s="4" t="s">
        <v>63</v>
      </c>
    </row>
    <row r="17" spans="1:3">
      <c r="A17" s="3" t="s">
        <v>206</v>
      </c>
    </row>
    <row r="18" spans="1:3">
      <c r="A18" s="4" t="s">
        <v>65</v>
      </c>
      <c r="B18" s="5" t="n">
        <v>809445</v>
      </c>
      <c r="C18" s="5" t="n">
        <v>1007956</v>
      </c>
    </row>
    <row r="19" spans="1:3">
      <c r="A19" s="4" t="s">
        <v>207</v>
      </c>
      <c r="B19" s="5" t="n">
        <v>1560606</v>
      </c>
      <c r="C19" s="5" t="n">
        <v>-331626</v>
      </c>
    </row>
    <row r="20" spans="1:3">
      <c r="A20" s="4" t="s">
        <v>208</v>
      </c>
      <c r="B20" s="5" t="n">
        <v>-1000148</v>
      </c>
      <c r="C20" s="5" t="n">
        <v>-1350604</v>
      </c>
    </row>
    <row r="21" spans="1:3">
      <c r="A21" s="4" t="s">
        <v>68</v>
      </c>
      <c r="B21" s="5" t="n">
        <v>2017997</v>
      </c>
      <c r="C21" s="5" t="n">
        <v>-2524708</v>
      </c>
    </row>
    <row r="22" spans="1:3">
      <c r="A22" s="4" t="s">
        <v>209</v>
      </c>
      <c r="B22" s="4" t="s">
        <v>63</v>
      </c>
      <c r="C22" s="5" t="n">
        <v>2860384</v>
      </c>
    </row>
    <row r="23" spans="1:3">
      <c r="A23" s="4" t="s">
        <v>69</v>
      </c>
      <c r="B23" s="5" t="n">
        <v>-331835</v>
      </c>
      <c r="C23" s="5" t="n">
        <v>-569228</v>
      </c>
    </row>
    <row r="24" spans="1:3">
      <c r="A24" s="4" t="s">
        <v>210</v>
      </c>
      <c r="B24" s="5" t="n">
        <v>290319</v>
      </c>
      <c r="C24" s="5" t="n">
        <v>3934</v>
      </c>
    </row>
    <row r="25" spans="1:3">
      <c r="A25" s="4" t="s">
        <v>85</v>
      </c>
      <c r="B25" s="5" t="n">
        <v>315123</v>
      </c>
      <c r="C25" s="5" t="n">
        <v>-1753169</v>
      </c>
    </row>
    <row r="26" spans="1:3">
      <c r="A26" s="4" t="s">
        <v>86</v>
      </c>
      <c r="B26" s="5" t="n">
        <v>-9367</v>
      </c>
      <c r="C26" s="4" t="s">
        <v>63</v>
      </c>
    </row>
    <row r="27" spans="1:3">
      <c r="A27" s="4" t="s">
        <v>87</v>
      </c>
      <c r="B27" s="5" t="n">
        <v>-1017809</v>
      </c>
      <c r="C27" s="5" t="n">
        <v>12370392</v>
      </c>
    </row>
    <row r="28" spans="1:3">
      <c r="A28" s="4" t="s">
        <v>211</v>
      </c>
      <c r="B28" s="5" t="n">
        <v>-534093</v>
      </c>
      <c r="C28" s="4" t="s">
        <v>63</v>
      </c>
    </row>
    <row r="29" spans="1:3">
      <c r="A29" s="4" t="s">
        <v>88</v>
      </c>
      <c r="B29" s="5" t="n">
        <v>-115052</v>
      </c>
      <c r="C29" s="5" t="n">
        <v>393751</v>
      </c>
    </row>
    <row r="30" spans="1:3">
      <c r="A30" s="4" t="s">
        <v>91</v>
      </c>
      <c r="B30" s="5" t="n">
        <v>-4386</v>
      </c>
      <c r="C30" s="5" t="n">
        <v>392082</v>
      </c>
    </row>
    <row r="31" spans="1:3">
      <c r="A31" s="4" t="s">
        <v>212</v>
      </c>
      <c r="B31" s="5" t="n">
        <v>-362412</v>
      </c>
      <c r="C31" s="5" t="n">
        <v>14712859</v>
      </c>
    </row>
    <row r="32" spans="1:3">
      <c r="A32" s="4" t="s">
        <v>213</v>
      </c>
      <c r="B32" s="5" t="n">
        <v>-489058</v>
      </c>
      <c r="C32" s="5" t="n">
        <v>-6528125</v>
      </c>
    </row>
    <row r="33" spans="1:3">
      <c r="A33" s="4" t="s">
        <v>214</v>
      </c>
      <c r="B33" s="5" t="n">
        <v>-851470</v>
      </c>
      <c r="C33" s="5" t="n">
        <v>8184734</v>
      </c>
    </row>
    <row r="34" spans="1:3">
      <c r="A34" s="3" t="s">
        <v>215</v>
      </c>
    </row>
    <row r="35" spans="1:3">
      <c r="A35" s="4" t="s">
        <v>216</v>
      </c>
      <c r="B35" s="5" t="n">
        <v>-399439</v>
      </c>
      <c r="C35" s="5" t="n">
        <v>-8838640</v>
      </c>
    </row>
    <row r="36" spans="1:3">
      <c r="A36" s="4" t="s">
        <v>217</v>
      </c>
      <c r="B36" s="5" t="n">
        <v>-1745972</v>
      </c>
      <c r="C36" s="5" t="n">
        <v>-1350493</v>
      </c>
    </row>
    <row r="37" spans="1:3">
      <c r="A37" s="4" t="s">
        <v>218</v>
      </c>
      <c r="B37" s="4" t="s">
        <v>63</v>
      </c>
      <c r="C37" s="5" t="n">
        <v>117813</v>
      </c>
    </row>
    <row r="38" spans="1:3">
      <c r="A38" s="4" t="s">
        <v>219</v>
      </c>
      <c r="B38" s="5" t="n">
        <v>427223</v>
      </c>
      <c r="C38" s="4" t="s">
        <v>63</v>
      </c>
    </row>
    <row r="39" spans="1:3">
      <c r="A39" s="4" t="s">
        <v>220</v>
      </c>
      <c r="B39" s="5" t="n">
        <v>-29556</v>
      </c>
      <c r="C39" s="4" t="s">
        <v>63</v>
      </c>
    </row>
    <row r="40" spans="1:3">
      <c r="A40" s="4" t="s">
        <v>221</v>
      </c>
      <c r="B40" s="4" t="s">
        <v>63</v>
      </c>
      <c r="C40" s="5" t="n">
        <v>1745378</v>
      </c>
    </row>
    <row r="41" spans="1:3">
      <c r="A41" s="4" t="s">
        <v>222</v>
      </c>
      <c r="B41" s="5" t="n">
        <v>-640834</v>
      </c>
      <c r="C41" s="4" t="s">
        <v>63</v>
      </c>
    </row>
    <row r="42" spans="1:3">
      <c r="A42" s="4" t="s">
        <v>223</v>
      </c>
      <c r="B42" s="5" t="n">
        <v>-2388578</v>
      </c>
      <c r="C42" s="5" t="n">
        <v>-8325942</v>
      </c>
    </row>
    <row r="43" spans="1:3">
      <c r="A43" s="4" t="s">
        <v>224</v>
      </c>
      <c r="B43" s="5" t="n">
        <v>-4800</v>
      </c>
      <c r="C43" s="5" t="n">
        <v>-73644</v>
      </c>
    </row>
    <row r="44" spans="1:3">
      <c r="A44" s="4" t="s">
        <v>225</v>
      </c>
      <c r="B44" s="5" t="n">
        <v>-2393378</v>
      </c>
      <c r="C44" s="5" t="n">
        <v>-8399586</v>
      </c>
    </row>
    <row r="45" spans="1:3">
      <c r="A45" s="3" t="s">
        <v>226</v>
      </c>
    </row>
    <row r="46" spans="1:3">
      <c r="A46" s="4" t="s">
        <v>227</v>
      </c>
      <c r="B46" s="5" t="n">
        <v>1124496</v>
      </c>
      <c r="C46" s="5" t="n">
        <v>1517602</v>
      </c>
    </row>
    <row r="47" spans="1:3">
      <c r="A47" s="4" t="s">
        <v>228</v>
      </c>
      <c r="B47" s="4" t="s">
        <v>63</v>
      </c>
      <c r="C47" s="5" t="n">
        <v>6738144</v>
      </c>
    </row>
    <row r="48" spans="1:3">
      <c r="A48" s="4" t="s">
        <v>229</v>
      </c>
      <c r="B48" s="4" t="s">
        <v>63</v>
      </c>
      <c r="C48" s="5" t="n">
        <v>-455628</v>
      </c>
    </row>
    <row r="49" spans="1:3">
      <c r="A49" s="4" t="s">
        <v>230</v>
      </c>
      <c r="B49" s="4" t="s">
        <v>63</v>
      </c>
      <c r="C49" s="5" t="n">
        <v>-174538</v>
      </c>
    </row>
    <row r="50" spans="1:3">
      <c r="A50" s="4" t="s">
        <v>231</v>
      </c>
      <c r="B50" s="4" t="s">
        <v>63</v>
      </c>
      <c r="C50" s="5" t="n">
        <v>2036275</v>
      </c>
    </row>
    <row r="51" spans="1:3">
      <c r="A51" s="4" t="s">
        <v>232</v>
      </c>
      <c r="B51" s="4" t="s">
        <v>63</v>
      </c>
      <c r="C51" s="5" t="n">
        <v>-22020857</v>
      </c>
    </row>
    <row r="52" spans="1:3">
      <c r="A52" s="4" t="s">
        <v>233</v>
      </c>
      <c r="B52" s="4" t="s">
        <v>63</v>
      </c>
      <c r="C52" s="5" t="n">
        <v>76797</v>
      </c>
    </row>
    <row r="53" spans="1:3">
      <c r="A53" s="4" t="s">
        <v>234</v>
      </c>
      <c r="B53" s="5" t="n">
        <v>1124496</v>
      </c>
      <c r="C53" s="5" t="n">
        <v>-12282205</v>
      </c>
    </row>
    <row r="54" spans="1:3">
      <c r="A54" s="4" t="s">
        <v>235</v>
      </c>
      <c r="B54" s="4" t="s">
        <v>63</v>
      </c>
      <c r="C54" s="5" t="n">
        <v>6211051</v>
      </c>
    </row>
    <row r="55" spans="1:3">
      <c r="A55" s="4" t="s">
        <v>236</v>
      </c>
      <c r="B55" s="5" t="n">
        <v>1124496</v>
      </c>
      <c r="C55" s="5" t="n">
        <v>-6071154</v>
      </c>
    </row>
    <row r="56" spans="1:3">
      <c r="A56" s="4" t="s">
        <v>237</v>
      </c>
      <c r="B56" s="5" t="n">
        <v>-48350</v>
      </c>
      <c r="C56" s="5" t="n">
        <v>64321</v>
      </c>
    </row>
    <row r="57" spans="1:3">
      <c r="A57" s="4" t="s">
        <v>238</v>
      </c>
      <c r="B57" s="5" t="n">
        <v>-2168702</v>
      </c>
      <c r="C57" s="5" t="n">
        <v>-6221685</v>
      </c>
    </row>
    <row r="58" spans="1:3">
      <c r="A58" s="4" t="s">
        <v>239</v>
      </c>
      <c r="B58" s="5" t="n">
        <v>5466380</v>
      </c>
      <c r="C58" s="5" t="n">
        <v>14245783</v>
      </c>
    </row>
    <row r="59" spans="1:3">
      <c r="A59" s="4" t="s">
        <v>240</v>
      </c>
      <c r="B59" s="5" t="n">
        <v>3297678</v>
      </c>
      <c r="C59" s="5" t="n">
        <v>8024098</v>
      </c>
    </row>
    <row r="60" spans="1:3">
      <c r="A60" s="4" t="s">
        <v>241</v>
      </c>
      <c r="B60" s="5" t="n">
        <v>-394580</v>
      </c>
      <c r="C60" s="5" t="n">
        <v>-297186</v>
      </c>
    </row>
    <row r="61" spans="1:3">
      <c r="A61" s="4" t="s">
        <v>242</v>
      </c>
      <c r="B61" s="5" t="n">
        <v>2903098</v>
      </c>
      <c r="C61" s="5" t="n">
        <v>7726912</v>
      </c>
    </row>
    <row r="62" spans="1:3">
      <c r="A62" s="3" t="s">
        <v>243</v>
      </c>
    </row>
    <row r="63" spans="1:3">
      <c r="A63" s="4" t="s">
        <v>244</v>
      </c>
      <c r="B63" s="4" t="s">
        <v>63</v>
      </c>
      <c r="C63" s="5" t="n">
        <v>84548</v>
      </c>
    </row>
    <row r="64" spans="1:3">
      <c r="A64" s="4" t="s">
        <v>245</v>
      </c>
      <c r="B64" s="5" t="n">
        <v>16370</v>
      </c>
      <c r="C64" s="5" t="n">
        <v>126057</v>
      </c>
    </row>
    <row r="65" spans="1:3">
      <c r="A65" s="3" t="s">
        <v>246</v>
      </c>
    </row>
    <row r="66" spans="1:3">
      <c r="A66" s="4" t="s">
        <v>247</v>
      </c>
      <c r="B66" s="5" t="n">
        <v>2752080</v>
      </c>
      <c r="C66" s="4" t="s">
        <v>63</v>
      </c>
    </row>
    <row r="67" spans="1:3">
      <c r="A67" s="4" t="s">
        <v>248</v>
      </c>
      <c r="B67" s="5" t="n">
        <v>9612509</v>
      </c>
      <c r="C67" s="4" t="s">
        <v>63</v>
      </c>
    </row>
    <row r="68" spans="1:3">
      <c r="A68" s="4" t="s">
        <v>249</v>
      </c>
      <c r="B68" s="5" t="n">
        <v>479970</v>
      </c>
      <c r="C68" s="4" t="s">
        <v>63</v>
      </c>
    </row>
    <row r="69" spans="1:3">
      <c r="A69" s="4" t="s">
        <v>250</v>
      </c>
      <c r="B69" s="4" t="s">
        <v>63</v>
      </c>
      <c r="C69" s="6" t="n">
        <v>5192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8</v>
      </c>
      <c r="B1" s="2" t="s">
        <v>2</v>
      </c>
      <c r="C1" s="2" t="s">
        <v>59</v>
      </c>
    </row>
    <row r="2" spans="1:3">
      <c r="A2" s="3" t="s">
        <v>749</v>
      </c>
    </row>
    <row r="3" spans="1:3">
      <c r="A3" s="4" t="s">
        <v>207</v>
      </c>
      <c r="B3" s="6" t="n">
        <v>3699624</v>
      </c>
      <c r="C3" s="6" t="n">
        <v>6096212</v>
      </c>
    </row>
    <row r="4" spans="1:3">
      <c r="A4" s="4" t="s">
        <v>750</v>
      </c>
      <c r="B4" s="5" t="n">
        <v>-2065179</v>
      </c>
      <c r="C4" s="5" t="n">
        <v>-1695469</v>
      </c>
    </row>
    <row r="5" spans="1:3">
      <c r="A5" s="4" t="s">
        <v>66</v>
      </c>
      <c r="B5" s="5" t="n">
        <v>1634445</v>
      </c>
      <c r="C5" s="5" t="n">
        <v>4400743</v>
      </c>
    </row>
    <row r="6" spans="1:3">
      <c r="A6" s="4" t="s">
        <v>751</v>
      </c>
      <c r="B6" s="4" t="s">
        <v>63</v>
      </c>
      <c r="C6" s="5" t="n">
        <v>-471889</v>
      </c>
    </row>
    <row r="7" spans="1:3">
      <c r="A7" s="4" t="s">
        <v>752</v>
      </c>
      <c r="B7" s="6" t="n">
        <v>1634445</v>
      </c>
      <c r="C7" s="6" t="n">
        <v>39288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53</v>
      </c>
      <c r="B1" s="2" t="s">
        <v>1</v>
      </c>
      <c r="C1" s="2" t="s">
        <v>651</v>
      </c>
    </row>
    <row r="2" spans="1:3">
      <c r="B2" s="2" t="s">
        <v>2</v>
      </c>
      <c r="C2" s="2" t="s">
        <v>59</v>
      </c>
    </row>
    <row r="3" spans="1:3">
      <c r="A3" s="3" t="s">
        <v>754</v>
      </c>
    </row>
    <row r="4" spans="1:3">
      <c r="A4" s="4" t="s">
        <v>653</v>
      </c>
      <c r="B4" s="6" t="n">
        <v>1695469</v>
      </c>
      <c r="C4" s="6" t="n">
        <v>1374155</v>
      </c>
    </row>
    <row r="5" spans="1:3">
      <c r="A5" s="4" t="s">
        <v>755</v>
      </c>
      <c r="B5" s="5" t="n">
        <v>395082</v>
      </c>
      <c r="C5" s="5" t="n">
        <v>422684</v>
      </c>
    </row>
    <row r="6" spans="1:3">
      <c r="A6" s="4" t="s">
        <v>756</v>
      </c>
      <c r="B6" s="4" t="s">
        <v>63</v>
      </c>
      <c r="C6" s="5" t="n">
        <v>-118684</v>
      </c>
    </row>
    <row r="7" spans="1:3">
      <c r="A7" s="4" t="s">
        <v>757</v>
      </c>
      <c r="B7" s="4" t="s">
        <v>63</v>
      </c>
      <c r="C7" s="5" t="n">
        <v>32478</v>
      </c>
    </row>
    <row r="8" spans="1:3">
      <c r="A8" s="4" t="s">
        <v>655</v>
      </c>
      <c r="B8" s="5" t="n">
        <v>-25372</v>
      </c>
      <c r="C8" s="5" t="n">
        <v>-15164</v>
      </c>
    </row>
    <row r="9" spans="1:3">
      <c r="A9" s="4" t="s">
        <v>656</v>
      </c>
      <c r="B9" s="5" t="n">
        <v>2065179</v>
      </c>
      <c r="C9" s="5" t="n">
        <v>1695469</v>
      </c>
    </row>
    <row r="10" spans="1:3">
      <c r="A10" s="4" t="s">
        <v>758</v>
      </c>
      <c r="B10" s="4" t="s">
        <v>63</v>
      </c>
      <c r="C10" s="5" t="n">
        <v>-32242</v>
      </c>
    </row>
    <row r="11" spans="1:3">
      <c r="A11" s="4" t="s">
        <v>759</v>
      </c>
      <c r="B11" s="6" t="n">
        <v>2065179</v>
      </c>
      <c r="C11" s="6" t="n">
        <v>16632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760</v>
      </c>
      <c r="B1" s="2" t="s">
        <v>125</v>
      </c>
      <c r="D1" s="2" t="s">
        <v>1</v>
      </c>
    </row>
    <row r="2" spans="1:5">
      <c r="B2" s="2" t="s">
        <v>2</v>
      </c>
      <c r="C2" s="2" t="s">
        <v>126</v>
      </c>
      <c r="D2" s="2" t="s">
        <v>2</v>
      </c>
      <c r="E2" s="2" t="s">
        <v>126</v>
      </c>
    </row>
    <row r="3" spans="1:5">
      <c r="A3" s="3" t="s">
        <v>275</v>
      </c>
    </row>
    <row r="4" spans="1:5">
      <c r="A4" s="4" t="s">
        <v>761</v>
      </c>
      <c r="B4" s="6" t="n">
        <v>231890</v>
      </c>
      <c r="C4" s="6" t="n">
        <v>0</v>
      </c>
      <c r="D4" s="6" t="n">
        <v>1666439</v>
      </c>
      <c r="E4"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2</v>
      </c>
      <c r="B1" s="2" t="s">
        <v>2</v>
      </c>
      <c r="C1" s="2" t="s">
        <v>59</v>
      </c>
    </row>
    <row r="2" spans="1:3">
      <c r="A2" s="3" t="s">
        <v>763</v>
      </c>
    </row>
    <row r="3" spans="1:3">
      <c r="A3" s="4" t="s">
        <v>764</v>
      </c>
      <c r="B3" s="6" t="n">
        <v>1199696</v>
      </c>
      <c r="C3" s="6" t="n">
        <v>1607472</v>
      </c>
    </row>
    <row r="4" spans="1:3">
      <c r="A4" s="4" t="s">
        <v>765</v>
      </c>
      <c r="B4" s="5" t="n">
        <v>222236</v>
      </c>
      <c r="C4" s="5" t="n">
        <v>258634</v>
      </c>
    </row>
    <row r="5" spans="1:3">
      <c r="A5" s="4" t="s">
        <v>766</v>
      </c>
      <c r="B5" s="4" t="s">
        <v>63</v>
      </c>
      <c r="C5" s="5" t="n">
        <v>392772</v>
      </c>
    </row>
    <row r="6" spans="1:3">
      <c r="A6" s="4" t="s">
        <v>767</v>
      </c>
      <c r="B6" s="5" t="n">
        <v>6480784</v>
      </c>
      <c r="C6" s="5" t="n">
        <v>6420298</v>
      </c>
    </row>
    <row r="7" spans="1:3">
      <c r="A7" s="4" t="s">
        <v>177</v>
      </c>
      <c r="B7" s="5" t="n">
        <v>7902716</v>
      </c>
      <c r="C7" s="5" t="n">
        <v>8679176</v>
      </c>
    </row>
    <row r="8" spans="1:3">
      <c r="A8" s="4" t="s">
        <v>768</v>
      </c>
      <c r="B8" s="5" t="n">
        <v>-1753375</v>
      </c>
      <c r="C8" s="5" t="n">
        <v>-54421</v>
      </c>
    </row>
    <row r="9" spans="1:3">
      <c r="A9" s="4" t="s">
        <v>67</v>
      </c>
      <c r="B9" s="5" t="n">
        <v>6149341</v>
      </c>
      <c r="C9" s="5" t="n">
        <v>8624755</v>
      </c>
    </row>
    <row r="10" spans="1:3">
      <c r="A10" s="4" t="s">
        <v>769</v>
      </c>
      <c r="B10" s="4" t="s">
        <v>63</v>
      </c>
      <c r="C10" s="5" t="n">
        <v>-1785176</v>
      </c>
    </row>
    <row r="11" spans="1:3">
      <c r="A11" s="4" t="s">
        <v>770</v>
      </c>
      <c r="B11" s="6" t="n">
        <v>6149341</v>
      </c>
      <c r="C11" s="6" t="n">
        <v>6839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125</v>
      </c>
      <c r="D1" s="2" t="s">
        <v>1</v>
      </c>
    </row>
    <row r="2" spans="1:5">
      <c r="B2" s="2" t="s">
        <v>2</v>
      </c>
      <c r="C2" s="2" t="s">
        <v>126</v>
      </c>
      <c r="D2" s="2" t="s">
        <v>2</v>
      </c>
      <c r="E2" s="2" t="s">
        <v>126</v>
      </c>
    </row>
    <row r="3" spans="1:5">
      <c r="A3" s="4" t="s">
        <v>772</v>
      </c>
    </row>
    <row r="4" spans="1:5">
      <c r="A4" s="3" t="s">
        <v>773</v>
      </c>
    </row>
    <row r="5" spans="1:5">
      <c r="A5" s="4" t="s">
        <v>774</v>
      </c>
      <c r="B5" s="6" t="n">
        <v>302313</v>
      </c>
      <c r="C5" s="6" t="n">
        <v>285201</v>
      </c>
      <c r="D5" s="6" t="n">
        <v>584523</v>
      </c>
      <c r="E5" s="6" t="n">
        <v>501307</v>
      </c>
    </row>
    <row r="6" spans="1:5">
      <c r="A6" s="4" t="s">
        <v>775</v>
      </c>
      <c r="B6" s="5" t="n">
        <v>114422</v>
      </c>
      <c r="C6" s="5" t="n">
        <v>175729</v>
      </c>
      <c r="D6" s="5" t="n">
        <v>265343</v>
      </c>
      <c r="E6" s="5" t="n">
        <v>292618</v>
      </c>
    </row>
    <row r="7" spans="1:5">
      <c r="A7" s="4" t="s">
        <v>776</v>
      </c>
      <c r="B7" s="5" t="n">
        <v>187891</v>
      </c>
      <c r="C7" s="5" t="n">
        <v>109472</v>
      </c>
      <c r="D7" s="5" t="n">
        <v>319180</v>
      </c>
      <c r="E7" s="5" t="n">
        <v>208689</v>
      </c>
    </row>
    <row r="8" spans="1:5">
      <c r="A8" s="4" t="s">
        <v>777</v>
      </c>
    </row>
    <row r="9" spans="1:5">
      <c r="A9" s="3" t="s">
        <v>773</v>
      </c>
    </row>
    <row r="10" spans="1:5">
      <c r="A10" s="4" t="s">
        <v>774</v>
      </c>
      <c r="B10" s="5" t="n">
        <v>44760</v>
      </c>
      <c r="C10" s="5" t="n">
        <v>39820</v>
      </c>
      <c r="D10" s="5" t="n">
        <v>110194</v>
      </c>
      <c r="E10" s="5" t="n">
        <v>39820</v>
      </c>
    </row>
    <row r="11" spans="1:5">
      <c r="A11" s="4" t="s">
        <v>775</v>
      </c>
      <c r="B11" s="5" t="n">
        <v>44760</v>
      </c>
      <c r="C11" s="5" t="n">
        <v>34935</v>
      </c>
      <c r="D11" s="5" t="n">
        <v>90931</v>
      </c>
      <c r="E11" s="5" t="n">
        <v>34935</v>
      </c>
    </row>
    <row r="12" spans="1:5">
      <c r="A12" s="4" t="s">
        <v>776</v>
      </c>
      <c r="B12" s="6" t="n">
        <v>0</v>
      </c>
      <c r="C12" s="6" t="n">
        <v>4885</v>
      </c>
      <c r="D12" s="6" t="n">
        <v>19263</v>
      </c>
      <c r="E12" s="6" t="n">
        <v>48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59</v>
      </c>
    </row>
    <row r="2" spans="1:3">
      <c r="A2" s="3" t="s">
        <v>779</v>
      </c>
    </row>
    <row r="3" spans="1:3">
      <c r="A3" s="4" t="s">
        <v>780</v>
      </c>
      <c r="B3" s="6" t="n">
        <v>7816380</v>
      </c>
      <c r="C3" s="6" t="n">
        <v>11773196</v>
      </c>
    </row>
    <row r="4" spans="1:3">
      <c r="A4" s="4" t="s">
        <v>781</v>
      </c>
      <c r="B4" s="5" t="n">
        <v>3526983</v>
      </c>
      <c r="C4" s="5" t="n">
        <v>9040901</v>
      </c>
    </row>
    <row r="5" spans="1:3">
      <c r="A5" s="4" t="s">
        <v>782</v>
      </c>
      <c r="B5" s="5" t="n">
        <v>932863</v>
      </c>
      <c r="C5" s="5" t="n">
        <v>668741</v>
      </c>
    </row>
    <row r="6" spans="1:3">
      <c r="A6" s="4" t="s">
        <v>783</v>
      </c>
      <c r="B6" s="5" t="n">
        <v>338864</v>
      </c>
      <c r="C6" s="5" t="n">
        <v>468486</v>
      </c>
    </row>
    <row r="7" spans="1:3">
      <c r="A7" s="4" t="s">
        <v>784</v>
      </c>
      <c r="B7" s="5" t="n">
        <v>1494272</v>
      </c>
      <c r="C7" s="5" t="n">
        <v>1146692</v>
      </c>
    </row>
    <row r="8" spans="1:3">
      <c r="A8" s="4" t="s">
        <v>785</v>
      </c>
      <c r="B8" s="5" t="n">
        <v>787165</v>
      </c>
      <c r="C8" s="5" t="n">
        <v>1650429</v>
      </c>
    </row>
    <row r="9" spans="1:3">
      <c r="A9" s="4" t="s">
        <v>786</v>
      </c>
      <c r="B9" s="5" t="n">
        <v>14896527</v>
      </c>
      <c r="C9" s="5" t="n">
        <v>24748445</v>
      </c>
    </row>
    <row r="10" spans="1:3">
      <c r="A10" s="4" t="s">
        <v>787</v>
      </c>
      <c r="B10" s="5" t="n">
        <v>-3089351</v>
      </c>
      <c r="C10" s="5" t="n">
        <v>-5098140</v>
      </c>
    </row>
    <row r="11" spans="1:3">
      <c r="A11" s="4" t="s">
        <v>76</v>
      </c>
      <c r="B11" s="5" t="n">
        <v>11807176</v>
      </c>
      <c r="C11" s="5" t="n">
        <v>19650305</v>
      </c>
    </row>
    <row r="12" spans="1:3">
      <c r="A12" s="4" t="s">
        <v>788</v>
      </c>
      <c r="B12" s="4" t="s">
        <v>63</v>
      </c>
      <c r="C12" s="5" t="n">
        <v>-4588449</v>
      </c>
    </row>
    <row r="13" spans="1:3">
      <c r="A13" s="4" t="s">
        <v>789</v>
      </c>
      <c r="B13" s="6" t="n">
        <v>11807176</v>
      </c>
      <c r="C13" s="6" t="n">
        <v>150618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s>
  <sheetData>
    <row r="1" spans="1:4">
      <c r="A1" s="1" t="s">
        <v>790</v>
      </c>
      <c r="C1" s="2" t="s">
        <v>1</v>
      </c>
    </row>
    <row r="2" spans="1:4">
      <c r="C2" s="2" t="s">
        <v>2</v>
      </c>
      <c r="D2" s="2" t="s">
        <v>59</v>
      </c>
    </row>
    <row r="3" spans="1:4">
      <c r="A3" s="3" t="s">
        <v>791</v>
      </c>
    </row>
    <row r="4" spans="1:4">
      <c r="A4" s="4" t="s">
        <v>792</v>
      </c>
      <c r="C4" s="6" t="n">
        <v>787165</v>
      </c>
      <c r="D4" s="6" t="n">
        <v>1650429</v>
      </c>
    </row>
    <row r="5" spans="1:4">
      <c r="A5" s="4" t="s">
        <v>793</v>
      </c>
      <c r="C5" s="5" t="n">
        <v>2178</v>
      </c>
    </row>
    <row r="6" spans="1:4">
      <c r="A6" s="4" t="s">
        <v>794</v>
      </c>
    </row>
    <row r="7" spans="1:4">
      <c r="A7" s="3" t="s">
        <v>791</v>
      </c>
    </row>
    <row r="8" spans="1:4">
      <c r="A8" s="4" t="s">
        <v>792</v>
      </c>
      <c r="C8" s="6" t="n">
        <v>535192</v>
      </c>
    </row>
    <row r="9" spans="1:4">
      <c r="A9" s="4" t="s">
        <v>795</v>
      </c>
      <c r="B9" s="4" t="s">
        <v>555</v>
      </c>
      <c r="C9" s="4" t="s">
        <v>796</v>
      </c>
    </row>
    <row r="10" spans="1:4">
      <c r="A10" s="4" t="s">
        <v>793</v>
      </c>
      <c r="C10" s="6" t="n">
        <v>2178</v>
      </c>
    </row>
    <row r="11" spans="1:4">
      <c r="A11" s="4" t="s">
        <v>797</v>
      </c>
    </row>
    <row r="12" spans="1:4">
      <c r="A12" s="3" t="s">
        <v>791</v>
      </c>
    </row>
    <row r="13" spans="1:4">
      <c r="A13" s="4" t="s">
        <v>792</v>
      </c>
      <c r="C13" s="6" t="n">
        <v>244643</v>
      </c>
    </row>
    <row r="14" spans="1:4">
      <c r="A14" s="4" t="s">
        <v>795</v>
      </c>
      <c r="B14" s="4" t="s">
        <v>555</v>
      </c>
      <c r="C14" s="4" t="s">
        <v>798</v>
      </c>
    </row>
    <row r="15" spans="1:4">
      <c r="A15" s="4" t="s">
        <v>793</v>
      </c>
      <c r="C15" s="4" t="s">
        <v>63</v>
      </c>
    </row>
    <row r="16" spans="1:4">
      <c r="A16" s="4" t="s">
        <v>799</v>
      </c>
    </row>
    <row r="17" spans="1:4">
      <c r="A17" s="3" t="s">
        <v>791</v>
      </c>
    </row>
    <row r="18" spans="1:4">
      <c r="A18" s="4" t="s">
        <v>792</v>
      </c>
      <c r="C18" s="6" t="n">
        <v>7330</v>
      </c>
    </row>
    <row r="19" spans="1:4">
      <c r="A19" s="4" t="s">
        <v>795</v>
      </c>
      <c r="B19" s="4" t="s">
        <v>555</v>
      </c>
      <c r="C19" s="4" t="s">
        <v>800</v>
      </c>
    </row>
    <row r="20" spans="1:4">
      <c r="A20" s="4" t="s">
        <v>793</v>
      </c>
      <c r="C20" s="4" t="s">
        <v>63</v>
      </c>
    </row>
    <row r="21" spans="1:4"/>
    <row r="22" spans="1:4">
      <c r="A22" s="4" t="s">
        <v>555</v>
      </c>
      <c r="B22" s="4" t="s">
        <v>801</v>
      </c>
    </row>
  </sheetData>
  <mergeCells count="3">
    <mergeCell ref="A1:B2"/>
    <mergeCell ref="A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802</v>
      </c>
      <c r="B1" s="2" t="s">
        <v>125</v>
      </c>
      <c r="D1" s="2" t="s">
        <v>1</v>
      </c>
    </row>
    <row r="2" spans="1:5">
      <c r="B2" s="2" t="s">
        <v>2</v>
      </c>
      <c r="C2" s="2" t="s">
        <v>126</v>
      </c>
      <c r="D2" s="2" t="s">
        <v>2</v>
      </c>
      <c r="E2" s="2" t="s">
        <v>126</v>
      </c>
    </row>
    <row r="3" spans="1:5">
      <c r="A3" s="4" t="s">
        <v>772</v>
      </c>
    </row>
    <row r="4" spans="1:5">
      <c r="A4" s="3" t="s">
        <v>803</v>
      </c>
    </row>
    <row r="5" spans="1:5">
      <c r="A5" s="4" t="s">
        <v>804</v>
      </c>
      <c r="B5" s="6" t="n">
        <v>139556</v>
      </c>
      <c r="C5" s="6" t="n">
        <v>209000</v>
      </c>
      <c r="D5" s="6" t="n">
        <v>277326</v>
      </c>
      <c r="E5" s="6" t="n">
        <v>373948</v>
      </c>
    </row>
    <row r="6" spans="1:5">
      <c r="A6" s="4" t="s">
        <v>777</v>
      </c>
    </row>
    <row r="7" spans="1:5">
      <c r="A7" s="3" t="s">
        <v>803</v>
      </c>
    </row>
    <row r="8" spans="1:5">
      <c r="A8" s="4" t="s">
        <v>804</v>
      </c>
      <c r="B8" s="6" t="n">
        <v>21242</v>
      </c>
      <c r="C8" s="6" t="n">
        <v>21954</v>
      </c>
      <c r="D8" s="6" t="n">
        <v>52737</v>
      </c>
      <c r="E8" s="6" t="n">
        <v>219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5</v>
      </c>
      <c r="B1" s="2" t="s">
        <v>2</v>
      </c>
      <c r="C1" s="2" t="s">
        <v>59</v>
      </c>
    </row>
    <row r="2" spans="1:3">
      <c r="A2" s="3" t="s">
        <v>806</v>
      </c>
    </row>
    <row r="3" spans="1:3">
      <c r="A3" s="4" t="s">
        <v>78</v>
      </c>
      <c r="B3" s="6" t="n">
        <v>6874904</v>
      </c>
      <c r="C3" s="6" t="n">
        <v>10740322</v>
      </c>
    </row>
    <row r="4" spans="1:3">
      <c r="A4" s="4" t="s">
        <v>807</v>
      </c>
      <c r="B4" s="4" t="s">
        <v>63</v>
      </c>
      <c r="C4" s="5" t="n">
        <v>-2950343</v>
      </c>
    </row>
    <row r="5" spans="1:3">
      <c r="A5" s="4" t="s">
        <v>808</v>
      </c>
      <c r="B5" s="5" t="n">
        <v>6874904</v>
      </c>
      <c r="C5" s="5" t="n">
        <v>7789979</v>
      </c>
    </row>
    <row r="6" spans="1:3">
      <c r="A6" s="4" t="s">
        <v>809</v>
      </c>
      <c r="B6" s="5" t="n">
        <v>-754280</v>
      </c>
      <c r="C6" s="5" t="n">
        <v>-715376</v>
      </c>
    </row>
    <row r="7" spans="1:3">
      <c r="A7" s="4" t="s">
        <v>638</v>
      </c>
    </row>
    <row r="8" spans="1:3">
      <c r="A8" s="3" t="s">
        <v>806</v>
      </c>
    </row>
    <row r="9" spans="1:3">
      <c r="A9" s="4" t="s">
        <v>78</v>
      </c>
      <c r="B9" s="5" t="n">
        <v>4537139</v>
      </c>
      <c r="C9" s="5" t="n">
        <v>7227670</v>
      </c>
    </row>
    <row r="10" spans="1:3">
      <c r="A10" s="4" t="s">
        <v>810</v>
      </c>
    </row>
    <row r="11" spans="1:3">
      <c r="A11" s="3" t="s">
        <v>806</v>
      </c>
    </row>
    <row r="12" spans="1:3">
      <c r="A12" s="4" t="s">
        <v>78</v>
      </c>
      <c r="B12" s="5" t="n">
        <v>1841359</v>
      </c>
      <c r="C12" s="5" t="n">
        <v>1812147</v>
      </c>
    </row>
    <row r="13" spans="1:3">
      <c r="A13" s="4" t="s">
        <v>811</v>
      </c>
    </row>
    <row r="14" spans="1:3">
      <c r="A14" s="3" t="s">
        <v>806</v>
      </c>
    </row>
    <row r="15" spans="1:3">
      <c r="A15" s="4" t="s">
        <v>78</v>
      </c>
      <c r="B15" s="5" t="n">
        <v>1248621</v>
      </c>
      <c r="C15" s="5" t="n">
        <v>2408430</v>
      </c>
    </row>
    <row r="16" spans="1:3">
      <c r="A16" s="4" t="s">
        <v>642</v>
      </c>
    </row>
    <row r="17" spans="1:3">
      <c r="A17" s="3" t="s">
        <v>806</v>
      </c>
    </row>
    <row r="18" spans="1:3">
      <c r="A18" s="4" t="s">
        <v>78</v>
      </c>
      <c r="B18" s="6" t="n">
        <v>2065</v>
      </c>
      <c r="C18" s="6" t="n">
        <v>74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59</v>
      </c>
    </row>
    <row r="2" spans="1:3">
      <c r="A2" s="3" t="s">
        <v>813</v>
      </c>
    </row>
    <row r="3" spans="1:3">
      <c r="A3" s="4" t="s">
        <v>23</v>
      </c>
      <c r="B3" s="6" t="n">
        <v>480427</v>
      </c>
    </row>
    <row r="4" spans="1:3">
      <c r="A4" s="4" t="s">
        <v>814</v>
      </c>
      <c r="B4" s="5" t="n">
        <v>479394</v>
      </c>
    </row>
    <row r="5" spans="1:3">
      <c r="A5" s="4" t="s">
        <v>815</v>
      </c>
      <c r="B5" s="5" t="n">
        <v>479394</v>
      </c>
    </row>
    <row r="6" spans="1:3">
      <c r="A6" s="4" t="s">
        <v>816</v>
      </c>
      <c r="B6" s="5" t="n">
        <v>479394</v>
      </c>
    </row>
    <row r="7" spans="1:3">
      <c r="A7" s="4" t="s">
        <v>817</v>
      </c>
      <c r="B7" s="5" t="n">
        <v>476883</v>
      </c>
    </row>
    <row r="8" spans="1:3">
      <c r="A8" s="4" t="s">
        <v>818</v>
      </c>
      <c r="B8" s="5" t="n">
        <v>4479412</v>
      </c>
    </row>
    <row r="9" spans="1:3">
      <c r="A9" s="4" t="s">
        <v>177</v>
      </c>
      <c r="B9" s="5" t="n">
        <v>6874904</v>
      </c>
      <c r="C9" s="6" t="n">
        <v>10740322</v>
      </c>
    </row>
    <row r="10" spans="1:3">
      <c r="A10" s="4" t="s">
        <v>807</v>
      </c>
      <c r="B10" s="4" t="s">
        <v>63</v>
      </c>
      <c r="C10" s="5" t="n">
        <v>-2950343</v>
      </c>
    </row>
    <row r="11" spans="1:3">
      <c r="A11" s="4" t="s">
        <v>819</v>
      </c>
      <c r="B11" s="6" t="n">
        <v>6874904</v>
      </c>
      <c r="C11" s="6" t="n">
        <v>77899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59</v>
      </c>
    </row>
    <row r="2" spans="1:3">
      <c r="A2" s="3" t="s">
        <v>127</v>
      </c>
    </row>
    <row r="3" spans="1:3">
      <c r="A3" s="4" t="s">
        <v>61</v>
      </c>
      <c r="B3" s="6" t="n">
        <v>2903098</v>
      </c>
      <c r="C3" s="6" t="n">
        <v>3459783</v>
      </c>
    </row>
    <row r="4" spans="1:3">
      <c r="A4" s="4" t="s">
        <v>62</v>
      </c>
      <c r="B4" s="4" t="s">
        <v>63</v>
      </c>
      <c r="C4" s="5" t="n">
        <v>76698</v>
      </c>
    </row>
    <row r="5" spans="1:3">
      <c r="A5" s="4" t="s">
        <v>252</v>
      </c>
      <c r="B5" s="5" t="n">
        <v>2903098</v>
      </c>
      <c r="C5" s="5" t="n">
        <v>3536481</v>
      </c>
    </row>
    <row r="6" spans="1:3">
      <c r="A6" s="4" t="s">
        <v>253</v>
      </c>
      <c r="B6" s="5" t="n">
        <v>394580</v>
      </c>
      <c r="C6" s="5" t="n">
        <v>1929899</v>
      </c>
    </row>
    <row r="7" spans="1:3">
      <c r="A7" s="4" t="s">
        <v>254</v>
      </c>
      <c r="B7" s="6" t="n">
        <v>3297678</v>
      </c>
      <c r="C7" s="6" t="n">
        <v>54663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820</v>
      </c>
      <c r="B1" s="2" t="s">
        <v>1</v>
      </c>
      <c r="C1" s="2" t="s">
        <v>651</v>
      </c>
    </row>
    <row r="2" spans="1:3">
      <c r="B2" s="2" t="s">
        <v>2</v>
      </c>
      <c r="C2" s="2" t="s">
        <v>59</v>
      </c>
    </row>
    <row r="3" spans="1:3">
      <c r="A3" s="3" t="s">
        <v>821</v>
      </c>
    </row>
    <row r="4" spans="1:3">
      <c r="A4" s="4" t="s">
        <v>822</v>
      </c>
      <c r="B4" s="6" t="n">
        <v>3758145</v>
      </c>
    </row>
    <row r="5" spans="1:3">
      <c r="A5" s="4" t="s">
        <v>823</v>
      </c>
      <c r="B5" s="5" t="n">
        <v>3756236</v>
      </c>
      <c r="C5" s="6" t="n">
        <v>3758145</v>
      </c>
    </row>
    <row r="6" spans="1:3">
      <c r="A6" s="4" t="s">
        <v>547</v>
      </c>
    </row>
    <row r="7" spans="1:3">
      <c r="A7" s="3" t="s">
        <v>821</v>
      </c>
    </row>
    <row r="8" spans="1:3">
      <c r="A8" s="4" t="s">
        <v>822</v>
      </c>
      <c r="B8" s="5" t="n">
        <v>3758145</v>
      </c>
      <c r="C8" s="5" t="n">
        <v>3793245</v>
      </c>
    </row>
    <row r="9" spans="1:3">
      <c r="A9" s="4" t="s">
        <v>824</v>
      </c>
      <c r="C9" s="4" t="s">
        <v>63</v>
      </c>
    </row>
    <row r="10" spans="1:3">
      <c r="A10" s="4" t="s">
        <v>825</v>
      </c>
      <c r="C10" s="4" t="s">
        <v>63</v>
      </c>
    </row>
    <row r="11" spans="1:3">
      <c r="A11" s="4" t="s">
        <v>826</v>
      </c>
      <c r="B11" s="4" t="s">
        <v>63</v>
      </c>
    </row>
    <row r="12" spans="1:3">
      <c r="A12" s="4" t="s">
        <v>160</v>
      </c>
      <c r="B12" s="5" t="n">
        <v>-1909</v>
      </c>
      <c r="C12" s="5" t="n">
        <v>-35100</v>
      </c>
    </row>
    <row r="13" spans="1:3">
      <c r="A13" s="4" t="s">
        <v>823</v>
      </c>
      <c r="B13" s="5" t="n">
        <v>3756236</v>
      </c>
      <c r="C13" s="5" t="n">
        <v>3758145</v>
      </c>
    </row>
    <row r="14" spans="1:3">
      <c r="A14" s="4" t="s">
        <v>827</v>
      </c>
      <c r="B14" s="4" t="s">
        <v>63</v>
      </c>
    </row>
    <row r="15" spans="1:3">
      <c r="A15" s="4" t="s">
        <v>828</v>
      </c>
      <c r="B15" s="5" t="n">
        <v>3756236</v>
      </c>
    </row>
    <row r="16" spans="1:3">
      <c r="A16" s="4" t="s">
        <v>549</v>
      </c>
    </row>
    <row r="17" spans="1:3">
      <c r="A17" s="3" t="s">
        <v>821</v>
      </c>
    </row>
    <row r="18" spans="1:3">
      <c r="A18" s="4" t="s">
        <v>822</v>
      </c>
      <c r="B18" s="4" t="s">
        <v>63</v>
      </c>
      <c r="C18" s="5" t="n">
        <v>339898</v>
      </c>
    </row>
    <row r="19" spans="1:3">
      <c r="A19" s="4" t="s">
        <v>824</v>
      </c>
      <c r="C19" s="4" t="s">
        <v>63</v>
      </c>
    </row>
    <row r="20" spans="1:3">
      <c r="A20" s="4" t="s">
        <v>825</v>
      </c>
      <c r="C20" s="5" t="n">
        <v>-339221</v>
      </c>
    </row>
    <row r="21" spans="1:3">
      <c r="A21" s="4" t="s">
        <v>826</v>
      </c>
      <c r="B21" s="4" t="s">
        <v>63</v>
      </c>
    </row>
    <row r="22" spans="1:3">
      <c r="A22" s="4" t="s">
        <v>160</v>
      </c>
      <c r="B22" s="4" t="s">
        <v>63</v>
      </c>
      <c r="C22" s="5" t="n">
        <v>-677</v>
      </c>
    </row>
    <row r="23" spans="1:3">
      <c r="A23" s="4" t="s">
        <v>823</v>
      </c>
      <c r="B23" s="4" t="s">
        <v>63</v>
      </c>
      <c r="C23" s="4" t="s">
        <v>63</v>
      </c>
    </row>
    <row r="24" spans="1:3">
      <c r="A24" s="4" t="s">
        <v>827</v>
      </c>
      <c r="B24" s="4" t="s">
        <v>63</v>
      </c>
    </row>
    <row r="25" spans="1:3">
      <c r="A25" s="4" t="s">
        <v>828</v>
      </c>
      <c r="B25" s="4" t="s">
        <v>63</v>
      </c>
    </row>
    <row r="26" spans="1:3">
      <c r="A26" s="4" t="s">
        <v>728</v>
      </c>
    </row>
    <row r="27" spans="1:3">
      <c r="A27" s="3" t="s">
        <v>821</v>
      </c>
    </row>
    <row r="28" spans="1:3">
      <c r="A28" s="4" t="s">
        <v>822</v>
      </c>
      <c r="B28" s="5" t="n">
        <v>1998387</v>
      </c>
    </row>
    <row r="29" spans="1:3">
      <c r="A29" s="4" t="s">
        <v>824</v>
      </c>
      <c r="C29" s="5" t="n">
        <v>1976878</v>
      </c>
    </row>
    <row r="30" spans="1:3">
      <c r="A30" s="4" t="s">
        <v>825</v>
      </c>
      <c r="C30" s="4" t="s">
        <v>63</v>
      </c>
    </row>
    <row r="31" spans="1:3">
      <c r="A31" s="4" t="s">
        <v>826</v>
      </c>
      <c r="B31" s="5" t="n">
        <v>-1998387</v>
      </c>
    </row>
    <row r="32" spans="1:3">
      <c r="A32" s="4" t="s">
        <v>160</v>
      </c>
      <c r="B32" s="4" t="s">
        <v>63</v>
      </c>
      <c r="C32" s="5" t="n">
        <v>21509</v>
      </c>
    </row>
    <row r="33" spans="1:3">
      <c r="A33" s="4" t="s">
        <v>823</v>
      </c>
      <c r="B33" s="4" t="s">
        <v>63</v>
      </c>
      <c r="C33" s="5" t="n">
        <v>1998387</v>
      </c>
    </row>
    <row r="34" spans="1:3">
      <c r="A34" s="4" t="s">
        <v>827</v>
      </c>
      <c r="B34" s="4" t="s">
        <v>63</v>
      </c>
    </row>
    <row r="35" spans="1:3">
      <c r="A35" s="4" t="s">
        <v>828</v>
      </c>
      <c r="B35" s="4" t="s">
        <v>63</v>
      </c>
    </row>
    <row r="36" spans="1:3">
      <c r="A36" s="4" t="s">
        <v>829</v>
      </c>
    </row>
    <row r="37" spans="1:3">
      <c r="A37" s="3" t="s">
        <v>821</v>
      </c>
    </row>
    <row r="38" spans="1:3">
      <c r="A38" s="4" t="s">
        <v>822</v>
      </c>
      <c r="B38" s="5" t="n">
        <v>5756532</v>
      </c>
      <c r="C38" s="5" t="n">
        <v>4133143</v>
      </c>
    </row>
    <row r="39" spans="1:3">
      <c r="A39" s="4" t="s">
        <v>824</v>
      </c>
      <c r="C39" s="5" t="n">
        <v>1976878</v>
      </c>
    </row>
    <row r="40" spans="1:3">
      <c r="A40" s="4" t="s">
        <v>825</v>
      </c>
      <c r="C40" s="5" t="n">
        <v>-339221</v>
      </c>
    </row>
    <row r="41" spans="1:3">
      <c r="A41" s="4" t="s">
        <v>826</v>
      </c>
      <c r="B41" s="5" t="n">
        <v>-1998387</v>
      </c>
    </row>
    <row r="42" spans="1:3">
      <c r="A42" s="4" t="s">
        <v>160</v>
      </c>
      <c r="B42" s="5" t="n">
        <v>-1909</v>
      </c>
      <c r="C42" s="5" t="n">
        <v>-14268</v>
      </c>
    </row>
    <row r="43" spans="1:3">
      <c r="A43" s="4" t="s">
        <v>823</v>
      </c>
      <c r="B43" s="5" t="n">
        <v>3756236</v>
      </c>
      <c r="C43" s="6" t="n">
        <v>5756532</v>
      </c>
    </row>
    <row r="44" spans="1:3">
      <c r="A44" s="4" t="s">
        <v>827</v>
      </c>
      <c r="B44" s="4" t="s">
        <v>63</v>
      </c>
    </row>
    <row r="45" spans="1:3">
      <c r="A45" s="4" t="s">
        <v>828</v>
      </c>
      <c r="B45" s="6" t="n">
        <v>37562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5"/>
    <col customWidth="1" max="7" min="7" width="21"/>
  </cols>
  <sheetData>
    <row r="1" spans="1:7">
      <c r="A1" s="1" t="s">
        <v>830</v>
      </c>
      <c r="B1" s="2" t="s">
        <v>561</v>
      </c>
      <c r="D1" s="2" t="s">
        <v>125</v>
      </c>
      <c r="F1" s="2" t="s">
        <v>1</v>
      </c>
    </row>
    <row r="2" spans="1:7">
      <c r="B2" s="2" t="s">
        <v>831</v>
      </c>
      <c r="C2" s="2" t="s">
        <v>832</v>
      </c>
      <c r="D2" s="2" t="s">
        <v>490</v>
      </c>
      <c r="E2" s="2" t="s">
        <v>482</v>
      </c>
      <c r="F2" s="2" t="s">
        <v>490</v>
      </c>
      <c r="G2" s="2" t="s">
        <v>482</v>
      </c>
    </row>
    <row r="3" spans="1:7">
      <c r="A3" s="3" t="s">
        <v>833</v>
      </c>
    </row>
    <row r="4" spans="1:7">
      <c r="A4" s="4" t="s">
        <v>834</v>
      </c>
      <c r="D4" s="6" t="n">
        <v>2800000</v>
      </c>
      <c r="F4" s="6" t="n">
        <v>2800000</v>
      </c>
    </row>
    <row r="5" spans="1:7">
      <c r="A5" s="4" t="s">
        <v>835</v>
      </c>
      <c r="D5" s="5" t="n">
        <v>2200000</v>
      </c>
      <c r="F5" s="6" t="n">
        <v>2200000</v>
      </c>
    </row>
    <row r="6" spans="1:7">
      <c r="A6" s="4" t="s">
        <v>836</v>
      </c>
      <c r="F6" s="4" t="s">
        <v>837</v>
      </c>
    </row>
    <row r="7" spans="1:7">
      <c r="A7" s="4" t="s">
        <v>838</v>
      </c>
      <c r="B7" s="6" t="n">
        <v>7000</v>
      </c>
      <c r="C7" s="9" t="n">
        <v>48000</v>
      </c>
      <c r="D7" s="6" t="n">
        <v>352000</v>
      </c>
      <c r="E7" s="6" t="n">
        <v>303587</v>
      </c>
      <c r="F7" s="6" t="n">
        <v>679000</v>
      </c>
      <c r="G7" s="6" t="n">
        <v>461605</v>
      </c>
    </row>
    <row r="8" spans="1:7">
      <c r="A8" s="4" t="s">
        <v>839</v>
      </c>
    </row>
    <row r="9" spans="1:7">
      <c r="A9" s="3" t="s">
        <v>833</v>
      </c>
    </row>
    <row r="10" spans="1:7">
      <c r="A10" s="4" t="s">
        <v>840</v>
      </c>
      <c r="D10" s="4" t="s">
        <v>841</v>
      </c>
      <c r="F10" s="4" t="s">
        <v>841</v>
      </c>
    </row>
    <row r="11" spans="1:7">
      <c r="A11" s="4" t="s">
        <v>842</v>
      </c>
    </row>
    <row r="12" spans="1:7">
      <c r="A12" s="3" t="s">
        <v>833</v>
      </c>
    </row>
    <row r="13" spans="1:7">
      <c r="A13" s="4" t="s">
        <v>840</v>
      </c>
      <c r="D13" s="4" t="s">
        <v>843</v>
      </c>
      <c r="F13" s="4" t="s">
        <v>843</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844</v>
      </c>
      <c r="B1" s="2" t="s">
        <v>490</v>
      </c>
    </row>
    <row r="2" spans="1:2">
      <c r="A2" s="3" t="s">
        <v>845</v>
      </c>
    </row>
    <row r="3" spans="1:2">
      <c r="A3" s="4" t="s">
        <v>814</v>
      </c>
      <c r="B3" s="6" t="n">
        <v>926297</v>
      </c>
    </row>
    <row r="4" spans="1:2">
      <c r="A4" s="4" t="s">
        <v>815</v>
      </c>
      <c r="B4" s="5" t="n">
        <v>459531</v>
      </c>
    </row>
    <row r="5" spans="1:2">
      <c r="A5" s="4" t="s">
        <v>816</v>
      </c>
      <c r="B5" s="5" t="n">
        <v>408572</v>
      </c>
    </row>
    <row r="6" spans="1:2">
      <c r="A6" s="4" t="s">
        <v>817</v>
      </c>
      <c r="B6" s="5" t="n">
        <v>436</v>
      </c>
    </row>
    <row r="7" spans="1:2">
      <c r="A7" s="4" t="s">
        <v>846</v>
      </c>
      <c r="B7" s="5" t="n">
        <v>436</v>
      </c>
    </row>
    <row r="8" spans="1:2">
      <c r="A8" s="4" t="s">
        <v>818</v>
      </c>
      <c r="B8" s="5" t="n">
        <v>435</v>
      </c>
    </row>
    <row r="9" spans="1:2">
      <c r="A9" s="4" t="s">
        <v>847</v>
      </c>
      <c r="B9" s="5" t="n">
        <v>1795707</v>
      </c>
    </row>
    <row r="10" spans="1:2">
      <c r="A10" s="4" t="s">
        <v>848</v>
      </c>
      <c r="B10" s="5" t="n">
        <v>-108397</v>
      </c>
    </row>
    <row r="11" spans="1:2">
      <c r="A11" s="4" t="s">
        <v>849</v>
      </c>
      <c r="B11" s="6" t="n">
        <v>16873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80"/>
    <col customWidth="1" max="7" min="7" width="21"/>
  </cols>
  <sheetData>
    <row r="1" spans="1:7">
      <c r="A1" s="1" t="s">
        <v>850</v>
      </c>
      <c r="B1" s="2" t="s">
        <v>561</v>
      </c>
      <c r="D1" s="2" t="s">
        <v>125</v>
      </c>
      <c r="F1" s="2" t="s">
        <v>1</v>
      </c>
    </row>
    <row r="2" spans="1:7">
      <c r="B2" s="2" t="s">
        <v>831</v>
      </c>
      <c r="C2" s="2" t="s">
        <v>832</v>
      </c>
      <c r="D2" s="2" t="s">
        <v>490</v>
      </c>
      <c r="E2" s="2" t="s">
        <v>482</v>
      </c>
      <c r="F2" s="2" t="s">
        <v>490</v>
      </c>
      <c r="G2" s="2" t="s">
        <v>482</v>
      </c>
    </row>
    <row r="3" spans="1:7">
      <c r="A3" s="3" t="s">
        <v>851</v>
      </c>
    </row>
    <row r="4" spans="1:7">
      <c r="A4" s="4" t="s">
        <v>852</v>
      </c>
      <c r="F4" s="4" t="s">
        <v>853</v>
      </c>
    </row>
    <row r="5" spans="1:7">
      <c r="A5" s="4" t="s">
        <v>854</v>
      </c>
      <c r="B5" s="6" t="n">
        <v>7000</v>
      </c>
      <c r="C5" s="9" t="n">
        <v>48000</v>
      </c>
      <c r="D5" s="6" t="n">
        <v>352000</v>
      </c>
      <c r="E5" s="6" t="n">
        <v>303587</v>
      </c>
      <c r="F5" s="6" t="n">
        <v>679000</v>
      </c>
      <c r="G5" s="6" t="n">
        <v>461605</v>
      </c>
    </row>
    <row r="6" spans="1:7">
      <c r="A6" s="4" t="s">
        <v>855</v>
      </c>
    </row>
    <row r="7" spans="1:7">
      <c r="A7" s="3" t="s">
        <v>851</v>
      </c>
    </row>
    <row r="8" spans="1:7">
      <c r="A8" s="4" t="s">
        <v>856</v>
      </c>
      <c r="B8" s="4" t="s">
        <v>857</v>
      </c>
      <c r="C8" s="4" t="s">
        <v>857</v>
      </c>
    </row>
    <row r="9" spans="1:7">
      <c r="A9" s="4" t="s">
        <v>854</v>
      </c>
      <c r="D9" s="6" t="n">
        <v>1709</v>
      </c>
      <c r="E9" s="6" t="n">
        <v>1746</v>
      </c>
      <c r="F9" s="6" t="n">
        <v>3418</v>
      </c>
      <c r="G9" s="6" t="n">
        <v>3491</v>
      </c>
    </row>
    <row r="10" spans="1:7">
      <c r="A10" s="4" t="s">
        <v>858</v>
      </c>
    </row>
    <row r="11" spans="1:7">
      <c r="A11" s="3" t="s">
        <v>851</v>
      </c>
    </row>
    <row r="12" spans="1:7">
      <c r="A12" s="4" t="s">
        <v>852</v>
      </c>
      <c r="F12" s="4" t="s">
        <v>859</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s>
  <sheetData>
    <row r="1" spans="1:4">
      <c r="A1" s="1" t="s">
        <v>860</v>
      </c>
      <c r="B1" s="2" t="s">
        <v>1</v>
      </c>
    </row>
    <row r="2" spans="1:4">
      <c r="B2" s="2" t="s">
        <v>2</v>
      </c>
      <c r="D2" s="2" t="s">
        <v>59</v>
      </c>
    </row>
    <row r="3" spans="1:4">
      <c r="A3" s="3" t="s">
        <v>861</v>
      </c>
    </row>
    <row r="4" spans="1:4">
      <c r="A4" s="4" t="s">
        <v>862</v>
      </c>
      <c r="B4" s="6" t="n">
        <v>668660</v>
      </c>
      <c r="D4" s="6" t="n">
        <v>6537</v>
      </c>
    </row>
    <row r="5" spans="1:4">
      <c r="A5" s="4" t="s">
        <v>863</v>
      </c>
    </row>
    <row r="6" spans="1:4">
      <c r="A6" s="3" t="s">
        <v>861</v>
      </c>
    </row>
    <row r="7" spans="1:4">
      <c r="A7" s="4" t="s">
        <v>706</v>
      </c>
      <c r="B7" s="4" t="s">
        <v>864</v>
      </c>
    </row>
    <row r="8" spans="1:4">
      <c r="A8" s="4" t="s">
        <v>708</v>
      </c>
      <c r="B8" s="4" t="s">
        <v>865</v>
      </c>
    </row>
    <row r="9" spans="1:4">
      <c r="A9" s="4" t="s">
        <v>862</v>
      </c>
      <c r="B9" s="4" t="s">
        <v>63</v>
      </c>
      <c r="D9" s="5" t="n">
        <v>2905</v>
      </c>
    </row>
    <row r="10" spans="1:4">
      <c r="A10" s="4" t="s">
        <v>866</v>
      </c>
    </row>
    <row r="11" spans="1:4">
      <c r="A11" s="3" t="s">
        <v>861</v>
      </c>
    </row>
    <row r="12" spans="1:4">
      <c r="A12" s="4" t="s">
        <v>706</v>
      </c>
      <c r="B12" s="4" t="s">
        <v>867</v>
      </c>
    </row>
    <row r="13" spans="1:4">
      <c r="A13" s="4" t="s">
        <v>708</v>
      </c>
      <c r="B13" s="4" t="s">
        <v>865</v>
      </c>
    </row>
    <row r="14" spans="1:4">
      <c r="A14" s="4" t="s">
        <v>862</v>
      </c>
      <c r="B14" s="6" t="n">
        <v>10389</v>
      </c>
      <c r="D14" s="4" t="s">
        <v>63</v>
      </c>
    </row>
    <row r="15" spans="1:4">
      <c r="A15" s="4" t="s">
        <v>858</v>
      </c>
    </row>
    <row r="16" spans="1:4">
      <c r="A16" s="3" t="s">
        <v>861</v>
      </c>
    </row>
    <row r="17" spans="1:4">
      <c r="A17" s="4" t="s">
        <v>706</v>
      </c>
      <c r="B17" s="4" t="s">
        <v>868</v>
      </c>
    </row>
    <row r="18" spans="1:4">
      <c r="A18" s="4" t="s">
        <v>708</v>
      </c>
      <c r="B18" s="4" t="s">
        <v>869</v>
      </c>
    </row>
    <row r="19" spans="1:4">
      <c r="A19" s="4" t="s">
        <v>862</v>
      </c>
      <c r="B19" s="6" t="n">
        <v>654641</v>
      </c>
      <c r="C19" s="4" t="s">
        <v>555</v>
      </c>
      <c r="D19" s="4" t="s">
        <v>63</v>
      </c>
    </row>
    <row r="20" spans="1:4">
      <c r="A20" s="4" t="s">
        <v>870</v>
      </c>
    </row>
    <row r="21" spans="1:4">
      <c r="A21" s="3" t="s">
        <v>861</v>
      </c>
    </row>
    <row r="22" spans="1:4">
      <c r="A22" s="4" t="s">
        <v>706</v>
      </c>
      <c r="B22" s="4" t="s">
        <v>871</v>
      </c>
    </row>
    <row r="23" spans="1:4">
      <c r="A23" s="4" t="s">
        <v>708</v>
      </c>
      <c r="B23" s="4" t="s">
        <v>865</v>
      </c>
    </row>
    <row r="24" spans="1:4">
      <c r="A24" s="4" t="s">
        <v>862</v>
      </c>
      <c r="B24" s="6" t="n">
        <v>3630</v>
      </c>
      <c r="D24" s="6" t="n">
        <v>3632</v>
      </c>
    </row>
    <row r="25" spans="1:4"/>
    <row r="26" spans="1:4">
      <c r="A26" s="4" t="s">
        <v>555</v>
      </c>
      <c r="B26" s="4" t="s">
        <v>859</v>
      </c>
    </row>
  </sheetData>
  <mergeCells count="5">
    <mergeCell ref="A1:A2"/>
    <mergeCell ref="B1:C1"/>
    <mergeCell ref="B2:C2"/>
    <mergeCell ref="A25:D25"/>
    <mergeCell ref="B26:D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872</v>
      </c>
      <c r="B1" s="2" t="s">
        <v>1</v>
      </c>
    </row>
    <row r="2" spans="1:3">
      <c r="B2" s="2" t="s">
        <v>2</v>
      </c>
      <c r="C2" s="2" t="s">
        <v>59</v>
      </c>
    </row>
    <row r="3" spans="1:3">
      <c r="A3" s="3" t="s">
        <v>873</v>
      </c>
    </row>
    <row r="4" spans="1:3">
      <c r="A4" s="4" t="s">
        <v>862</v>
      </c>
      <c r="B4" s="4" t="s">
        <v>63</v>
      </c>
      <c r="C4" s="6" t="n">
        <v>9554</v>
      </c>
    </row>
    <row r="5" spans="1:3">
      <c r="A5" s="4" t="s">
        <v>874</v>
      </c>
    </row>
    <row r="6" spans="1:3">
      <c r="A6" s="3" t="s">
        <v>873</v>
      </c>
    </row>
    <row r="7" spans="1:3">
      <c r="A7" s="4" t="s">
        <v>706</v>
      </c>
      <c r="B7" s="4" t="s">
        <v>875</v>
      </c>
    </row>
    <row r="8" spans="1:3">
      <c r="A8" s="4" t="s">
        <v>708</v>
      </c>
      <c r="B8" s="4" t="s">
        <v>876</v>
      </c>
    </row>
    <row r="9" spans="1:3">
      <c r="A9" s="4" t="s">
        <v>862</v>
      </c>
      <c r="B9" s="4" t="s">
        <v>63</v>
      </c>
      <c r="C9" s="6" t="n">
        <v>95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77</v>
      </c>
      <c r="B1" s="2" t="s">
        <v>1</v>
      </c>
    </row>
    <row r="2" spans="1:3">
      <c r="B2" s="2" t="s">
        <v>2</v>
      </c>
      <c r="C2" s="2" t="s">
        <v>59</v>
      </c>
    </row>
    <row r="3" spans="1:3">
      <c r="A3" s="3" t="s">
        <v>878</v>
      </c>
    </row>
    <row r="4" spans="1:3">
      <c r="A4" s="4" t="s">
        <v>862</v>
      </c>
      <c r="B4" s="6" t="n">
        <v>7511270</v>
      </c>
      <c r="C4" s="6" t="n">
        <v>6375385</v>
      </c>
    </row>
    <row r="5" spans="1:3">
      <c r="A5" s="4" t="s">
        <v>879</v>
      </c>
    </row>
    <row r="6" spans="1:3">
      <c r="A6" s="3" t="s">
        <v>878</v>
      </c>
    </row>
    <row r="7" spans="1:3">
      <c r="A7" s="4" t="s">
        <v>706</v>
      </c>
      <c r="B7" s="4" t="s">
        <v>880</v>
      </c>
    </row>
    <row r="8" spans="1:3">
      <c r="A8" s="4" t="s">
        <v>708</v>
      </c>
      <c r="B8" s="4" t="s">
        <v>881</v>
      </c>
    </row>
    <row r="9" spans="1:3">
      <c r="A9" s="4" t="s">
        <v>862</v>
      </c>
      <c r="B9" s="6" t="n">
        <v>656941</v>
      </c>
      <c r="C9" s="5" t="n">
        <v>593941</v>
      </c>
    </row>
    <row r="10" spans="1:3">
      <c r="A10" s="4" t="s">
        <v>882</v>
      </c>
    </row>
    <row r="11" spans="1:3">
      <c r="A11" s="3" t="s">
        <v>878</v>
      </c>
    </row>
    <row r="12" spans="1:3">
      <c r="A12" s="4" t="s">
        <v>706</v>
      </c>
      <c r="B12" s="4" t="s">
        <v>883</v>
      </c>
    </row>
    <row r="13" spans="1:3">
      <c r="A13" s="4" t="s">
        <v>708</v>
      </c>
      <c r="B13" s="4" t="s">
        <v>884</v>
      </c>
    </row>
    <row r="14" spans="1:3">
      <c r="A14" s="4" t="s">
        <v>862</v>
      </c>
      <c r="B14" s="6" t="n">
        <v>660268</v>
      </c>
      <c r="C14" s="5" t="n">
        <v>600549</v>
      </c>
    </row>
    <row r="15" spans="1:3">
      <c r="A15" s="4" t="s">
        <v>855</v>
      </c>
    </row>
    <row r="16" spans="1:3">
      <c r="A16" s="3" t="s">
        <v>878</v>
      </c>
    </row>
    <row r="17" spans="1:3">
      <c r="A17" s="4" t="s">
        <v>706</v>
      </c>
      <c r="B17" s="4" t="s">
        <v>880</v>
      </c>
    </row>
    <row r="18" spans="1:3">
      <c r="A18" s="4" t="s">
        <v>708</v>
      </c>
      <c r="B18" s="4" t="s">
        <v>884</v>
      </c>
    </row>
    <row r="19" spans="1:3">
      <c r="A19" s="4" t="s">
        <v>862</v>
      </c>
      <c r="B19" s="6" t="n">
        <v>4356</v>
      </c>
      <c r="C19" s="5" t="n">
        <v>872</v>
      </c>
    </row>
    <row r="20" spans="1:3">
      <c r="A20" s="4" t="s">
        <v>885</v>
      </c>
    </row>
    <row r="21" spans="1:3">
      <c r="A21" s="3" t="s">
        <v>878</v>
      </c>
    </row>
    <row r="22" spans="1:3">
      <c r="A22" s="4" t="s">
        <v>706</v>
      </c>
      <c r="B22" s="4" t="s">
        <v>886</v>
      </c>
    </row>
    <row r="23" spans="1:3">
      <c r="A23" s="4" t="s">
        <v>708</v>
      </c>
      <c r="B23" s="4" t="s">
        <v>887</v>
      </c>
    </row>
    <row r="24" spans="1:3">
      <c r="A24" s="4" t="s">
        <v>862</v>
      </c>
      <c r="B24" s="6" t="n">
        <v>488207</v>
      </c>
      <c r="C24" s="5" t="n">
        <v>488455</v>
      </c>
    </row>
    <row r="25" spans="1:3">
      <c r="A25" s="4" t="s">
        <v>888</v>
      </c>
    </row>
    <row r="26" spans="1:3">
      <c r="A26" s="3" t="s">
        <v>878</v>
      </c>
    </row>
    <row r="27" spans="1:3">
      <c r="A27" s="4" t="s">
        <v>706</v>
      </c>
      <c r="B27" s="4" t="s">
        <v>889</v>
      </c>
    </row>
    <row r="28" spans="1:3">
      <c r="A28" s="4" t="s">
        <v>708</v>
      </c>
      <c r="B28" s="4" t="s">
        <v>881</v>
      </c>
    </row>
    <row r="29" spans="1:3">
      <c r="A29" s="4" t="s">
        <v>862</v>
      </c>
      <c r="B29" s="6" t="n">
        <v>2748260</v>
      </c>
      <c r="C29" s="5" t="n">
        <v>2748259</v>
      </c>
    </row>
    <row r="30" spans="1:3">
      <c r="A30" s="4" t="s">
        <v>890</v>
      </c>
    </row>
    <row r="31" spans="1:3">
      <c r="A31" s="3" t="s">
        <v>878</v>
      </c>
    </row>
    <row r="32" spans="1:3">
      <c r="A32" s="4" t="s">
        <v>706</v>
      </c>
      <c r="B32" s="4" t="s">
        <v>891</v>
      </c>
    </row>
    <row r="33" spans="1:3">
      <c r="A33" s="4" t="s">
        <v>708</v>
      </c>
      <c r="B33" s="4" t="s">
        <v>892</v>
      </c>
    </row>
    <row r="34" spans="1:3">
      <c r="A34" s="4" t="s">
        <v>862</v>
      </c>
      <c r="B34" s="6" t="n">
        <v>2905760</v>
      </c>
      <c r="C34" s="5" t="n">
        <v>1900164</v>
      </c>
    </row>
    <row r="35" spans="1:3">
      <c r="A35" s="4" t="s">
        <v>893</v>
      </c>
    </row>
    <row r="36" spans="1:3">
      <c r="A36" s="3" t="s">
        <v>878</v>
      </c>
    </row>
    <row r="37" spans="1:3">
      <c r="A37" s="4" t="s">
        <v>706</v>
      </c>
      <c r="B37" s="4" t="s">
        <v>894</v>
      </c>
    </row>
    <row r="38" spans="1:3">
      <c r="A38" s="4" t="s">
        <v>708</v>
      </c>
      <c r="B38" s="4" t="s">
        <v>892</v>
      </c>
    </row>
    <row r="39" spans="1:3">
      <c r="A39" s="4" t="s">
        <v>862</v>
      </c>
      <c r="B39" s="6" t="n">
        <v>3220</v>
      </c>
      <c r="C39" s="5" t="n">
        <v>3222</v>
      </c>
    </row>
    <row r="40" spans="1:3">
      <c r="A40" s="4" t="s">
        <v>718</v>
      </c>
    </row>
    <row r="41" spans="1:3">
      <c r="A41" s="3" t="s">
        <v>878</v>
      </c>
    </row>
    <row r="42" spans="1:3">
      <c r="A42" s="4" t="s">
        <v>706</v>
      </c>
      <c r="B42" s="4" t="s">
        <v>895</v>
      </c>
    </row>
    <row r="43" spans="1:3">
      <c r="A43" s="4" t="s">
        <v>708</v>
      </c>
      <c r="B43" s="4" t="s">
        <v>720</v>
      </c>
    </row>
    <row r="44" spans="1:3">
      <c r="A44" s="4" t="s">
        <v>862</v>
      </c>
      <c r="B44" s="6" t="n">
        <v>44258</v>
      </c>
      <c r="C44" s="6" t="n">
        <v>399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80"/>
    <col customWidth="1" max="7" min="7" width="80"/>
    <col customWidth="1" max="8" min="8" width="21"/>
    <col customWidth="1" max="9" min="9" width="21"/>
    <col customWidth="1" max="10" min="10" width="21"/>
    <col customWidth="1" max="11" min="11" width="21"/>
    <col customWidth="1" max="12" min="12" width="16"/>
    <col customWidth="1" max="13" min="13" width="14"/>
  </cols>
  <sheetData>
    <row r="1" spans="1:13">
      <c r="A1" s="1" t="s">
        <v>896</v>
      </c>
      <c r="B1" s="2" t="s">
        <v>561</v>
      </c>
      <c r="H1" s="2" t="s">
        <v>125</v>
      </c>
      <c r="J1" s="2" t="s">
        <v>1</v>
      </c>
    </row>
    <row r="2" spans="1:13">
      <c r="B2" s="2" t="s">
        <v>897</v>
      </c>
      <c r="C2" s="2" t="s">
        <v>831</v>
      </c>
      <c r="D2" s="2" t="s">
        <v>832</v>
      </c>
      <c r="E2" s="2" t="s">
        <v>898</v>
      </c>
      <c r="F2" s="2" t="s">
        <v>899</v>
      </c>
      <c r="G2" s="2" t="s">
        <v>900</v>
      </c>
      <c r="H2" s="2" t="s">
        <v>490</v>
      </c>
      <c r="I2" s="2" t="s">
        <v>482</v>
      </c>
      <c r="J2" s="2" t="s">
        <v>490</v>
      </c>
      <c r="K2" s="2" t="s">
        <v>482</v>
      </c>
      <c r="L2" s="2" t="s">
        <v>901</v>
      </c>
      <c r="M2" s="2" t="s">
        <v>902</v>
      </c>
    </row>
    <row r="3" spans="1:13">
      <c r="A3" s="3" t="s">
        <v>903</v>
      </c>
    </row>
    <row r="4" spans="1:13">
      <c r="A4" s="4" t="s">
        <v>854</v>
      </c>
      <c r="C4" s="6" t="n">
        <v>7000</v>
      </c>
      <c r="D4" s="9" t="n">
        <v>48000</v>
      </c>
      <c r="H4" s="6" t="n">
        <v>352000</v>
      </c>
      <c r="I4" s="6" t="n">
        <v>303587</v>
      </c>
      <c r="J4" s="6" t="n">
        <v>679000</v>
      </c>
      <c r="K4" s="6" t="n">
        <v>461605</v>
      </c>
    </row>
    <row r="5" spans="1:13">
      <c r="A5" s="4" t="s">
        <v>904</v>
      </c>
    </row>
    <row r="6" spans="1:13">
      <c r="A6" s="3" t="s">
        <v>903</v>
      </c>
    </row>
    <row r="7" spans="1:13">
      <c r="A7" s="4" t="s">
        <v>905</v>
      </c>
      <c r="L7" s="4" t="s">
        <v>906</v>
      </c>
      <c r="M7" s="4" t="s">
        <v>906</v>
      </c>
    </row>
    <row r="8" spans="1:13">
      <c r="A8" s="4" t="s">
        <v>907</v>
      </c>
      <c r="L8" s="5" t="n">
        <v>70</v>
      </c>
    </row>
    <row r="9" spans="1:13">
      <c r="A9" s="4" t="s">
        <v>908</v>
      </c>
    </row>
    <row r="10" spans="1:13">
      <c r="A10" s="3" t="s">
        <v>903</v>
      </c>
    </row>
    <row r="11" spans="1:13">
      <c r="A11" s="4" t="s">
        <v>905</v>
      </c>
      <c r="L11" s="4" t="s">
        <v>909</v>
      </c>
      <c r="M11" s="4" t="s">
        <v>909</v>
      </c>
    </row>
    <row r="12" spans="1:13">
      <c r="A12" s="4" t="s">
        <v>910</v>
      </c>
    </row>
    <row r="13" spans="1:13">
      <c r="A13" s="3" t="s">
        <v>903</v>
      </c>
    </row>
    <row r="14" spans="1:13">
      <c r="A14" s="4" t="s">
        <v>911</v>
      </c>
      <c r="H14" s="5" t="n">
        <v>9000</v>
      </c>
      <c r="I14" s="5" t="n">
        <v>813315</v>
      </c>
      <c r="J14" s="5" t="n">
        <v>11000</v>
      </c>
      <c r="K14" s="5" t="n">
        <v>1824694</v>
      </c>
    </row>
    <row r="15" spans="1:13">
      <c r="A15" s="4" t="s">
        <v>504</v>
      </c>
    </row>
    <row r="16" spans="1:13">
      <c r="A16" s="3" t="s">
        <v>903</v>
      </c>
    </row>
    <row r="17" spans="1:13">
      <c r="A17" s="4" t="s">
        <v>912</v>
      </c>
      <c r="F17" s="5" t="n">
        <v>4628</v>
      </c>
      <c r="G17" s="5" t="n">
        <v>4628</v>
      </c>
    </row>
    <row r="18" spans="1:13">
      <c r="A18" s="4" t="s">
        <v>913</v>
      </c>
      <c r="F18" s="6" t="n">
        <v>83132</v>
      </c>
      <c r="G18" s="9" t="n">
        <v>555360</v>
      </c>
    </row>
    <row r="19" spans="1:13">
      <c r="A19" s="4" t="s">
        <v>914</v>
      </c>
      <c r="F19" s="4" t="s">
        <v>915</v>
      </c>
      <c r="G19" s="4" t="s">
        <v>915</v>
      </c>
    </row>
    <row r="20" spans="1:13">
      <c r="A20" s="4" t="s">
        <v>916</v>
      </c>
      <c r="H20" s="5" t="n">
        <v>6357</v>
      </c>
      <c r="I20" s="5" t="n">
        <v>6250</v>
      </c>
      <c r="J20" s="5" t="n">
        <v>12028</v>
      </c>
      <c r="K20" s="5" t="n">
        <v>12500</v>
      </c>
    </row>
    <row r="21" spans="1:13">
      <c r="A21" s="4" t="s">
        <v>910</v>
      </c>
    </row>
    <row r="22" spans="1:13">
      <c r="A22" s="3" t="s">
        <v>903</v>
      </c>
    </row>
    <row r="23" spans="1:13">
      <c r="A23" s="4" t="s">
        <v>912</v>
      </c>
      <c r="E23" s="5" t="n">
        <v>4628</v>
      </c>
    </row>
    <row r="24" spans="1:13">
      <c r="A24" s="4" t="s">
        <v>914</v>
      </c>
      <c r="E24" s="4" t="s">
        <v>917</v>
      </c>
    </row>
    <row r="25" spans="1:13">
      <c r="A25" s="4" t="s">
        <v>916</v>
      </c>
      <c r="H25" s="5" t="n">
        <v>6042</v>
      </c>
      <c r="I25" s="5" t="n">
        <v>6250</v>
      </c>
      <c r="J25" s="5" t="n">
        <v>12028</v>
      </c>
      <c r="K25" s="5" t="n">
        <v>12500</v>
      </c>
    </row>
    <row r="26" spans="1:13">
      <c r="A26" s="4" t="s">
        <v>918</v>
      </c>
    </row>
    <row r="27" spans="1:13">
      <c r="A27" s="3" t="s">
        <v>903</v>
      </c>
    </row>
    <row r="28" spans="1:13">
      <c r="A28" s="4" t="s">
        <v>912</v>
      </c>
      <c r="B28" s="5" t="n">
        <v>3128</v>
      </c>
    </row>
    <row r="29" spans="1:13">
      <c r="A29" s="4" t="s">
        <v>914</v>
      </c>
      <c r="B29" s="4" t="s">
        <v>919</v>
      </c>
    </row>
    <row r="30" spans="1:13">
      <c r="A30" s="4" t="s">
        <v>916</v>
      </c>
      <c r="H30" s="6" t="n">
        <v>4083</v>
      </c>
      <c r="I30" s="6" t="n">
        <v>4250</v>
      </c>
      <c r="J30" s="6" t="n">
        <v>8129</v>
      </c>
      <c r="K30" s="6" t="n">
        <v>8500</v>
      </c>
    </row>
  </sheetData>
  <mergeCells count="4">
    <mergeCell ref="A1:A2"/>
    <mergeCell ref="B1:G1"/>
    <mergeCell ref="H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20</v>
      </c>
      <c r="B1" s="2" t="s">
        <v>2</v>
      </c>
      <c r="C1" s="2" t="s">
        <v>59</v>
      </c>
    </row>
    <row r="2" spans="1:3">
      <c r="A2" s="3" t="s">
        <v>301</v>
      </c>
    </row>
    <row r="3" spans="1:3">
      <c r="A3" s="4" t="s">
        <v>921</v>
      </c>
      <c r="B3" s="6" t="n">
        <v>212465</v>
      </c>
      <c r="C3" s="6" t="n">
        <v>199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922</v>
      </c>
      <c r="B1" s="2" t="s">
        <v>1</v>
      </c>
    </row>
    <row r="2" spans="1:2">
      <c r="B2" s="2" t="s">
        <v>2</v>
      </c>
    </row>
    <row r="3" spans="1:2">
      <c r="A3" s="3" t="s">
        <v>923</v>
      </c>
    </row>
    <row r="4" spans="1:2">
      <c r="A4" s="4" t="s">
        <v>924</v>
      </c>
      <c r="B4" s="4" t="s">
        <v>925</v>
      </c>
    </row>
    <row r="5" spans="1:2">
      <c r="A5" s="4" t="s">
        <v>926</v>
      </c>
    </row>
    <row r="6" spans="1:2">
      <c r="A6" s="3" t="s">
        <v>923</v>
      </c>
    </row>
    <row r="7" spans="1:2">
      <c r="A7" s="4" t="s">
        <v>927</v>
      </c>
      <c r="B7" s="4" t="s">
        <v>928</v>
      </c>
    </row>
    <row r="8" spans="1:2">
      <c r="A8" s="4" t="s">
        <v>929</v>
      </c>
    </row>
    <row r="9" spans="1:2">
      <c r="A9" s="3" t="s">
        <v>923</v>
      </c>
    </row>
    <row r="10" spans="1:2">
      <c r="A10" s="4" t="s">
        <v>927</v>
      </c>
      <c r="B10" s="4" t="s">
        <v>930</v>
      </c>
    </row>
    <row r="11" spans="1:2">
      <c r="A11" s="4" t="s">
        <v>924</v>
      </c>
      <c r="B11" s="4" t="s">
        <v>931</v>
      </c>
    </row>
    <row r="12" spans="1:2">
      <c r="A12" s="4" t="s">
        <v>932</v>
      </c>
    </row>
    <row r="13" spans="1:2">
      <c r="A13" s="3" t="s">
        <v>923</v>
      </c>
    </row>
    <row r="14" spans="1:2">
      <c r="A14" s="4" t="s">
        <v>927</v>
      </c>
      <c r="B14" s="4" t="s">
        <v>933</v>
      </c>
    </row>
    <row r="15" spans="1:2">
      <c r="A15" s="4" t="s">
        <v>924</v>
      </c>
      <c r="B15" s="4" t="s">
        <v>9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125</v>
      </c>
      <c r="D1" s="2" t="s">
        <v>1</v>
      </c>
    </row>
    <row r="2" spans="1:5">
      <c r="B2" s="2" t="s">
        <v>2</v>
      </c>
      <c r="C2" s="2" t="s">
        <v>126</v>
      </c>
      <c r="D2" s="2" t="s">
        <v>2</v>
      </c>
      <c r="E2" s="2" t="s">
        <v>126</v>
      </c>
    </row>
    <row r="3" spans="1:5">
      <c r="A3" s="3" t="s">
        <v>936</v>
      </c>
    </row>
    <row r="4" spans="1:5">
      <c r="A4" s="4" t="s">
        <v>937</v>
      </c>
      <c r="B4" s="6" t="n">
        <v>-305550</v>
      </c>
      <c r="C4" s="6" t="n">
        <v>1032405</v>
      </c>
      <c r="D4" s="6" t="n">
        <v>-313913</v>
      </c>
      <c r="E4" s="6" t="n">
        <v>1575918</v>
      </c>
    </row>
    <row r="5" spans="1:5">
      <c r="A5" s="4" t="s">
        <v>938</v>
      </c>
      <c r="B5" s="4" t="s">
        <v>63</v>
      </c>
      <c r="C5" s="5" t="n">
        <v>17369</v>
      </c>
      <c r="D5" s="4" t="s">
        <v>63</v>
      </c>
      <c r="E5" s="4" t="s">
        <v>63</v>
      </c>
    </row>
    <row r="6" spans="1:5">
      <c r="A6" s="4" t="s">
        <v>939</v>
      </c>
      <c r="B6" s="5" t="n">
        <v>-305550</v>
      </c>
      <c r="C6" s="5" t="n">
        <v>1049774</v>
      </c>
      <c r="D6" s="5" t="n">
        <v>-313913</v>
      </c>
      <c r="E6" s="5" t="n">
        <v>1575918</v>
      </c>
    </row>
    <row r="7" spans="1:5">
      <c r="A7" s="4" t="s">
        <v>940</v>
      </c>
      <c r="B7" s="5" t="n">
        <v>-42872</v>
      </c>
      <c r="C7" s="5" t="n">
        <v>90682</v>
      </c>
      <c r="D7" s="5" t="n">
        <v>-97431</v>
      </c>
      <c r="E7" s="5" t="n">
        <v>90682</v>
      </c>
    </row>
    <row r="8" spans="1:5">
      <c r="A8" s="4" t="s">
        <v>941</v>
      </c>
      <c r="B8" s="6" t="n">
        <v>-262678</v>
      </c>
      <c r="C8" s="6" t="n">
        <v>959092</v>
      </c>
      <c r="D8" s="6" t="n">
        <v>-216482</v>
      </c>
      <c r="E8" s="6" t="n">
        <v>148523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59</v>
      </c>
    </row>
    <row r="2" spans="1:3">
      <c r="A2" s="3" t="s">
        <v>943</v>
      </c>
    </row>
    <row r="3" spans="1:3">
      <c r="A3" s="4" t="s">
        <v>944</v>
      </c>
      <c r="B3" s="6" t="n">
        <v>2816300</v>
      </c>
      <c r="C3" s="6" t="n">
        <v>1967400</v>
      </c>
    </row>
    <row r="4" spans="1:3">
      <c r="A4" s="4" t="s">
        <v>945</v>
      </c>
      <c r="B4" s="5" t="n">
        <v>516300</v>
      </c>
      <c r="C4" s="5" t="n">
        <v>415800</v>
      </c>
    </row>
    <row r="5" spans="1:3">
      <c r="A5" s="4" t="s">
        <v>946</v>
      </c>
      <c r="B5" s="5" t="n">
        <v>438300</v>
      </c>
      <c r="C5" s="5" t="n">
        <v>13600</v>
      </c>
    </row>
    <row r="6" spans="1:3">
      <c r="A6" s="4" t="s">
        <v>947</v>
      </c>
      <c r="B6" s="5" t="n">
        <v>79500</v>
      </c>
      <c r="C6" s="5" t="n">
        <v>79500</v>
      </c>
    </row>
    <row r="7" spans="1:3">
      <c r="A7" s="4" t="s">
        <v>948</v>
      </c>
      <c r="B7" s="5" t="n">
        <v>72000</v>
      </c>
      <c r="C7" s="5" t="n">
        <v>72000</v>
      </c>
    </row>
    <row r="8" spans="1:3">
      <c r="A8" s="4" t="s">
        <v>949</v>
      </c>
      <c r="B8" s="5" t="n">
        <v>16300</v>
      </c>
      <c r="C8" s="5" t="n">
        <v>16300</v>
      </c>
    </row>
    <row r="9" spans="1:3">
      <c r="A9" s="4" t="s">
        <v>950</v>
      </c>
      <c r="B9" s="5" t="n">
        <v>3938700</v>
      </c>
      <c r="C9" s="5" t="n">
        <v>2564600</v>
      </c>
    </row>
    <row r="10" spans="1:3">
      <c r="A10" s="4" t="s">
        <v>951</v>
      </c>
      <c r="B10" s="5" t="n">
        <v>-3938700</v>
      </c>
      <c r="C10" s="5" t="n">
        <v>-2564600</v>
      </c>
    </row>
    <row r="11" spans="1:3">
      <c r="A11" s="4" t="s">
        <v>952</v>
      </c>
      <c r="B11" s="4" t="s">
        <v>63</v>
      </c>
      <c r="C11" s="4" t="s">
        <v>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59</v>
      </c>
    </row>
    <row r="2" spans="1:3">
      <c r="A2" s="3" t="s">
        <v>943</v>
      </c>
    </row>
    <row r="3" spans="1:3">
      <c r="A3" s="4" t="s">
        <v>945</v>
      </c>
      <c r="B3" s="4" t="s">
        <v>63</v>
      </c>
      <c r="C3" s="6" t="n">
        <v>8100</v>
      </c>
    </row>
    <row r="4" spans="1:3">
      <c r="A4" s="4" t="s">
        <v>951</v>
      </c>
      <c r="B4" s="4" t="s">
        <v>63</v>
      </c>
      <c r="C4" s="5" t="n">
        <v>-8100</v>
      </c>
    </row>
    <row r="5" spans="1:3">
      <c r="A5" s="4" t="s">
        <v>952</v>
      </c>
      <c r="B5" s="4" t="s">
        <v>63</v>
      </c>
      <c r="C5" s="4" t="s">
        <v>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954</v>
      </c>
      <c r="B1" s="2" t="s">
        <v>955</v>
      </c>
      <c r="C1" s="2" t="s">
        <v>956</v>
      </c>
      <c r="D1" s="2" t="s">
        <v>957</v>
      </c>
      <c r="E1" s="2" t="s">
        <v>958</v>
      </c>
      <c r="F1" s="2" t="s">
        <v>959</v>
      </c>
      <c r="G1" s="2" t="s">
        <v>960</v>
      </c>
      <c r="H1" s="2" t="s">
        <v>961</v>
      </c>
      <c r="I1" s="2" t="s">
        <v>962</v>
      </c>
      <c r="J1" s="2" t="s">
        <v>963</v>
      </c>
      <c r="K1" s="2" t="s">
        <v>964</v>
      </c>
      <c r="L1" s="2" t="s">
        <v>965</v>
      </c>
      <c r="M1" s="2" t="s">
        <v>966</v>
      </c>
      <c r="N1" s="2" t="s">
        <v>967</v>
      </c>
      <c r="O1" s="2" t="s">
        <v>968</v>
      </c>
      <c r="P1" s="2" t="s">
        <v>969</v>
      </c>
      <c r="Q1" s="2" t="s">
        <v>970</v>
      </c>
      <c r="R1" s="2" t="s">
        <v>971</v>
      </c>
      <c r="S1" s="2" t="s">
        <v>490</v>
      </c>
      <c r="T1" s="2" t="s">
        <v>563</v>
      </c>
    </row>
    <row r="2" spans="1:20">
      <c r="A2" s="3" t="s">
        <v>972</v>
      </c>
    </row>
    <row r="3" spans="1:20">
      <c r="A3" s="4" t="s">
        <v>973</v>
      </c>
      <c r="H3" s="4" t="s">
        <v>974</v>
      </c>
    </row>
    <row r="4" spans="1:20">
      <c r="A4" s="4" t="s">
        <v>536</v>
      </c>
    </row>
    <row r="5" spans="1:20">
      <c r="A5" s="3" t="s">
        <v>972</v>
      </c>
    </row>
    <row r="6" spans="1:20">
      <c r="A6" s="4" t="s">
        <v>975</v>
      </c>
      <c r="F6" s="6" t="n">
        <v>610284</v>
      </c>
      <c r="G6" s="9" t="n">
        <v>4089150</v>
      </c>
      <c r="Q6" s="6" t="n">
        <v>149245</v>
      </c>
      <c r="R6" s="9" t="n">
        <v>1000000</v>
      </c>
    </row>
    <row r="7" spans="1:20">
      <c r="A7" s="4" t="s">
        <v>976</v>
      </c>
      <c r="D7" s="6" t="n">
        <v>2300000</v>
      </c>
      <c r="E7" s="9" t="n">
        <v>15826000</v>
      </c>
    </row>
    <row r="8" spans="1:20">
      <c r="A8" s="4" t="s">
        <v>977</v>
      </c>
      <c r="D8" s="6" t="n">
        <v>3000</v>
      </c>
      <c r="E8" s="9" t="n">
        <v>23000</v>
      </c>
    </row>
    <row r="9" spans="1:20">
      <c r="A9" s="4" t="s">
        <v>978</v>
      </c>
      <c r="O9" s="6" t="n">
        <v>610284</v>
      </c>
      <c r="P9" s="9" t="n">
        <v>4089150</v>
      </c>
    </row>
    <row r="10" spans="1:20">
      <c r="A10" s="4" t="s">
        <v>979</v>
      </c>
      <c r="O10" s="6" t="n">
        <v>302242</v>
      </c>
      <c r="P10" s="9" t="n">
        <v>2025139</v>
      </c>
    </row>
    <row r="11" spans="1:20">
      <c r="A11" s="4" t="s">
        <v>980</v>
      </c>
      <c r="F11" s="6" t="n">
        <v>126657</v>
      </c>
      <c r="G11" s="9" t="n">
        <v>848655</v>
      </c>
    </row>
    <row r="12" spans="1:20">
      <c r="A12" s="4" t="s">
        <v>981</v>
      </c>
    </row>
    <row r="13" spans="1:20">
      <c r="A13" s="3" t="s">
        <v>972</v>
      </c>
    </row>
    <row r="14" spans="1:20">
      <c r="A14" s="4" t="s">
        <v>975</v>
      </c>
      <c r="M14" s="6" t="n">
        <v>300000</v>
      </c>
      <c r="N14" s="9" t="n">
        <v>2000000</v>
      </c>
    </row>
    <row r="15" spans="1:20">
      <c r="A15" s="4" t="s">
        <v>979</v>
      </c>
      <c r="I15" s="6" t="n">
        <v>600000</v>
      </c>
      <c r="J15" s="9" t="n">
        <v>3720000</v>
      </c>
    </row>
    <row r="16" spans="1:20">
      <c r="A16" s="4" t="s">
        <v>982</v>
      </c>
      <c r="M16" s="6" t="n">
        <v>300000</v>
      </c>
      <c r="N16" s="9" t="n">
        <v>1720000</v>
      </c>
    </row>
    <row r="17" spans="1:20">
      <c r="A17" s="4" t="s">
        <v>504</v>
      </c>
    </row>
    <row r="18" spans="1:20">
      <c r="A18" s="3" t="s">
        <v>972</v>
      </c>
    </row>
    <row r="19" spans="1:20">
      <c r="A19" s="4" t="s">
        <v>975</v>
      </c>
      <c r="K19" s="6" t="n">
        <v>300000</v>
      </c>
      <c r="L19" s="9" t="n">
        <v>2000000</v>
      </c>
    </row>
    <row r="20" spans="1:20">
      <c r="A20" s="4" t="s">
        <v>982</v>
      </c>
      <c r="K20" s="6" t="n">
        <v>800000</v>
      </c>
      <c r="L20" s="9" t="n">
        <v>5080000</v>
      </c>
    </row>
    <row r="21" spans="1:20">
      <c r="A21" s="4" t="s">
        <v>983</v>
      </c>
      <c r="K21" s="4" t="s">
        <v>984</v>
      </c>
      <c r="L21" s="4" t="s">
        <v>984</v>
      </c>
    </row>
    <row r="22" spans="1:20">
      <c r="A22" s="4" t="s">
        <v>985</v>
      </c>
    </row>
    <row r="23" spans="1:20">
      <c r="A23" s="3" t="s">
        <v>972</v>
      </c>
    </row>
    <row r="24" spans="1:20">
      <c r="A24" s="4" t="s">
        <v>986</v>
      </c>
      <c r="B24" s="6" t="n">
        <v>1000000</v>
      </c>
      <c r="C24" s="9" t="n">
        <v>7080000</v>
      </c>
    </row>
    <row r="25" spans="1:20">
      <c r="A25" s="4" t="s">
        <v>541</v>
      </c>
    </row>
    <row r="26" spans="1:20">
      <c r="A26" s="3" t="s">
        <v>972</v>
      </c>
    </row>
    <row r="27" spans="1:20">
      <c r="A27" s="4" t="s">
        <v>987</v>
      </c>
      <c r="S27" s="5" t="n">
        <v>14</v>
      </c>
    </row>
    <row r="28" spans="1:20">
      <c r="A28" s="4" t="s">
        <v>988</v>
      </c>
      <c r="S28" s="6" t="n">
        <v>600000</v>
      </c>
      <c r="T28" s="9" t="n">
        <v>4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490</v>
      </c>
    </row>
    <row r="2" spans="1:2">
      <c r="A2" s="3" t="s">
        <v>990</v>
      </c>
    </row>
    <row r="3" spans="1:2">
      <c r="A3" s="4" t="s">
        <v>177</v>
      </c>
      <c r="B3" s="6" t="n">
        <v>596289</v>
      </c>
    </row>
    <row r="4" spans="1:2">
      <c r="A4" s="4" t="s">
        <v>991</v>
      </c>
    </row>
    <row r="5" spans="1:2">
      <c r="A5" s="3" t="s">
        <v>990</v>
      </c>
    </row>
    <row r="6" spans="1:2">
      <c r="A6" s="4" t="s">
        <v>177</v>
      </c>
      <c r="B6" s="5" t="n">
        <v>595273</v>
      </c>
    </row>
    <row r="7" spans="1:2">
      <c r="A7" s="4" t="s">
        <v>992</v>
      </c>
    </row>
    <row r="8" spans="1:2">
      <c r="A8" s="3" t="s">
        <v>990</v>
      </c>
    </row>
    <row r="9" spans="1:2">
      <c r="A9" s="4" t="s">
        <v>177</v>
      </c>
      <c r="B9" s="6" t="n">
        <v>10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993</v>
      </c>
      <c r="B1" s="2" t="s">
        <v>125</v>
      </c>
      <c r="D1" s="2" t="s">
        <v>1</v>
      </c>
    </row>
    <row r="2" spans="1:5">
      <c r="B2" s="2" t="s">
        <v>2</v>
      </c>
      <c r="C2" s="2" t="s">
        <v>126</v>
      </c>
      <c r="D2" s="2" t="s">
        <v>2</v>
      </c>
      <c r="E2" s="2" t="s">
        <v>126</v>
      </c>
    </row>
    <row r="3" spans="1:5">
      <c r="A3" s="4" t="s">
        <v>994</v>
      </c>
    </row>
    <row r="4" spans="1:5">
      <c r="A4" s="3" t="s">
        <v>995</v>
      </c>
    </row>
    <row r="5" spans="1:5">
      <c r="A5" s="4" t="s">
        <v>996</v>
      </c>
      <c r="B5" s="4" t="s">
        <v>997</v>
      </c>
      <c r="C5" s="4" t="s">
        <v>998</v>
      </c>
      <c r="D5" s="4" t="s">
        <v>930</v>
      </c>
      <c r="E5" s="4" t="s">
        <v>999</v>
      </c>
    </row>
    <row r="6" spans="1:5">
      <c r="A6" s="4" t="s">
        <v>1000</v>
      </c>
    </row>
    <row r="7" spans="1:5">
      <c r="A7" s="3" t="s">
        <v>995</v>
      </c>
    </row>
    <row r="8" spans="1:5">
      <c r="A8" s="4" t="s">
        <v>996</v>
      </c>
      <c r="B8" s="4" t="s">
        <v>1001</v>
      </c>
      <c r="C8" s="4" t="s">
        <v>1002</v>
      </c>
      <c r="D8" s="4" t="s">
        <v>1003</v>
      </c>
      <c r="E8" s="4" t="s">
        <v>1004</v>
      </c>
    </row>
    <row r="9" spans="1:5">
      <c r="A9" s="4" t="s">
        <v>1005</v>
      </c>
    </row>
    <row r="10" spans="1:5">
      <c r="A10" s="3" t="s">
        <v>995</v>
      </c>
    </row>
    <row r="11" spans="1:5">
      <c r="A11" s="4" t="s">
        <v>996</v>
      </c>
      <c r="B11" s="4" t="s">
        <v>1006</v>
      </c>
      <c r="D11" s="4" t="s">
        <v>1007</v>
      </c>
    </row>
    <row r="12" spans="1:5">
      <c r="A12" s="4" t="s">
        <v>1008</v>
      </c>
    </row>
    <row r="13" spans="1:5">
      <c r="A13" s="3" t="s">
        <v>995</v>
      </c>
    </row>
    <row r="14" spans="1:5">
      <c r="A14" s="4" t="s">
        <v>996</v>
      </c>
      <c r="D14" s="4" t="s">
        <v>1009</v>
      </c>
    </row>
    <row r="15" spans="1:5">
      <c r="A15" s="4" t="s">
        <v>1010</v>
      </c>
    </row>
    <row r="16" spans="1:5">
      <c r="A16" s="3" t="s">
        <v>995</v>
      </c>
    </row>
    <row r="17" spans="1:5">
      <c r="A17" s="4" t="s">
        <v>996</v>
      </c>
      <c r="D17" s="4" t="s">
        <v>1011</v>
      </c>
      <c r="E17" s="4" t="s">
        <v>1012</v>
      </c>
    </row>
    <row r="18" spans="1:5">
      <c r="A18" s="4" t="s">
        <v>1013</v>
      </c>
    </row>
    <row r="19" spans="1:5">
      <c r="A19" s="3" t="s">
        <v>995</v>
      </c>
    </row>
    <row r="20" spans="1:5">
      <c r="A20" s="4" t="s">
        <v>996</v>
      </c>
      <c r="D20" s="4" t="s">
        <v>1014</v>
      </c>
      <c r="E20" s="4" t="s">
        <v>1015</v>
      </c>
    </row>
    <row r="21" spans="1:5">
      <c r="A21" s="4" t="s">
        <v>1016</v>
      </c>
    </row>
    <row r="22" spans="1:5">
      <c r="A22" s="3" t="s">
        <v>995</v>
      </c>
    </row>
    <row r="23" spans="1:5">
      <c r="A23" s="4" t="s">
        <v>996</v>
      </c>
      <c r="E23" s="4" t="s">
        <v>1017</v>
      </c>
    </row>
    <row r="24" spans="1:5">
      <c r="A24" s="4" t="s">
        <v>1018</v>
      </c>
    </row>
    <row r="25" spans="1:5">
      <c r="A25" s="3" t="s">
        <v>995</v>
      </c>
    </row>
    <row r="26" spans="1:5">
      <c r="A26" s="4" t="s">
        <v>996</v>
      </c>
      <c r="E26" s="4" t="s">
        <v>1019</v>
      </c>
    </row>
    <row r="27" spans="1:5">
      <c r="A27" s="4" t="s">
        <v>1020</v>
      </c>
    </row>
    <row r="28" spans="1:5">
      <c r="A28" s="3" t="s">
        <v>995</v>
      </c>
    </row>
    <row r="29" spans="1:5">
      <c r="A29" s="4" t="s">
        <v>996</v>
      </c>
      <c r="B29" s="4" t="s">
        <v>1021</v>
      </c>
      <c r="C29" s="4" t="s">
        <v>1022</v>
      </c>
      <c r="D29" s="4" t="s">
        <v>1023</v>
      </c>
      <c r="E29" s="4" t="s">
        <v>1024</v>
      </c>
    </row>
    <row r="30" spans="1:5">
      <c r="A30" s="4" t="s">
        <v>1025</v>
      </c>
    </row>
    <row r="31" spans="1:5">
      <c r="A31" s="3" t="s">
        <v>995</v>
      </c>
    </row>
    <row r="32" spans="1:5">
      <c r="A32" s="4" t="s">
        <v>996</v>
      </c>
      <c r="C32" s="4" t="s">
        <v>1026</v>
      </c>
      <c r="D32" s="4" t="s">
        <v>1027</v>
      </c>
    </row>
    <row r="33" spans="1:5">
      <c r="A33" s="4" t="s">
        <v>1028</v>
      </c>
    </row>
    <row r="34" spans="1:5">
      <c r="A34" s="3" t="s">
        <v>995</v>
      </c>
    </row>
    <row r="35" spans="1:5">
      <c r="A35" s="4" t="s">
        <v>996</v>
      </c>
      <c r="D35" s="4" t="s">
        <v>999</v>
      </c>
      <c r="E35" s="4" t="s">
        <v>1029</v>
      </c>
    </row>
    <row r="36" spans="1:5">
      <c r="A36" s="4" t="s">
        <v>1030</v>
      </c>
    </row>
    <row r="37" spans="1:5">
      <c r="A37" s="3" t="s">
        <v>995</v>
      </c>
    </row>
    <row r="38" spans="1:5">
      <c r="A38" s="4" t="s">
        <v>996</v>
      </c>
      <c r="D38" s="4" t="s">
        <v>1031</v>
      </c>
      <c r="E38" s="4" t="s">
        <v>1032</v>
      </c>
    </row>
    <row r="39" spans="1:5">
      <c r="A39" s="4" t="s">
        <v>1033</v>
      </c>
    </row>
    <row r="40" spans="1:5">
      <c r="A40" s="3" t="s">
        <v>995</v>
      </c>
    </row>
    <row r="41" spans="1:5">
      <c r="A41" s="4" t="s">
        <v>996</v>
      </c>
      <c r="D41" s="4" t="s">
        <v>1034</v>
      </c>
      <c r="E41" s="4" t="s">
        <v>1035</v>
      </c>
    </row>
    <row r="42" spans="1:5">
      <c r="A42" s="4" t="s">
        <v>1036</v>
      </c>
    </row>
    <row r="43" spans="1:5">
      <c r="A43" s="3" t="s">
        <v>995</v>
      </c>
    </row>
    <row r="44" spans="1:5">
      <c r="A44" s="4" t="s">
        <v>996</v>
      </c>
      <c r="D44" s="4" t="s">
        <v>103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38</v>
      </c>
      <c r="B1" s="2" t="s">
        <v>125</v>
      </c>
      <c r="F1" s="2" t="s">
        <v>1</v>
      </c>
    </row>
    <row r="2" spans="1:7">
      <c r="B2" s="2" t="s">
        <v>2</v>
      </c>
      <c r="C2" s="2" t="s">
        <v>1039</v>
      </c>
      <c r="D2" s="2" t="s">
        <v>126</v>
      </c>
      <c r="E2" s="2" t="s">
        <v>1040</v>
      </c>
      <c r="F2" s="2" t="s">
        <v>2</v>
      </c>
      <c r="G2" s="2" t="s">
        <v>126</v>
      </c>
    </row>
    <row r="3" spans="1:7">
      <c r="A3" s="3" t="s">
        <v>1041</v>
      </c>
    </row>
    <row r="4" spans="1:7">
      <c r="A4" s="4" t="s">
        <v>1042</v>
      </c>
      <c r="B4" s="6" t="n">
        <v>2971667</v>
      </c>
      <c r="D4" s="6" t="n">
        <v>21412050</v>
      </c>
      <c r="F4" s="6" t="n">
        <v>6138503</v>
      </c>
      <c r="G4" s="6" t="n">
        <v>41400488</v>
      </c>
    </row>
    <row r="5" spans="1:7">
      <c r="A5" s="3" t="s">
        <v>1043</v>
      </c>
    </row>
    <row r="6" spans="1:7">
      <c r="A6" s="4" t="s">
        <v>1044</v>
      </c>
      <c r="B6" s="5" t="n">
        <v>726354</v>
      </c>
      <c r="D6" s="5" t="n">
        <v>5376120</v>
      </c>
      <c r="F6" s="5" t="n">
        <v>119410</v>
      </c>
      <c r="G6" s="5" t="n">
        <v>9571635</v>
      </c>
    </row>
    <row r="7" spans="1:7">
      <c r="A7" s="3" t="s">
        <v>1045</v>
      </c>
    </row>
    <row r="8" spans="1:7">
      <c r="A8" s="4" t="s">
        <v>1046</v>
      </c>
      <c r="B8" s="5" t="n">
        <v>-7851929</v>
      </c>
      <c r="D8" s="5" t="n">
        <v>2529790</v>
      </c>
      <c r="F8" s="5" t="n">
        <v>-11774828</v>
      </c>
      <c r="G8" s="5" t="n">
        <v>5071421</v>
      </c>
    </row>
    <row r="9" spans="1:7">
      <c r="A9" s="3" t="s">
        <v>1047</v>
      </c>
    </row>
    <row r="10" spans="1:7">
      <c r="A10" s="4" t="s">
        <v>1048</v>
      </c>
      <c r="B10" s="5" t="n">
        <v>-7499966</v>
      </c>
      <c r="C10" s="6" t="n">
        <v>-3867733</v>
      </c>
      <c r="D10" s="5" t="n">
        <v>1617499</v>
      </c>
      <c r="E10" s="6" t="n">
        <v>1375767</v>
      </c>
      <c r="F10" s="5" t="n">
        <v>-11367699</v>
      </c>
      <c r="G10" s="5" t="n">
        <v>2993266</v>
      </c>
    </row>
    <row r="11" spans="1:7">
      <c r="A11" s="3" t="s">
        <v>1049</v>
      </c>
    </row>
    <row r="12" spans="1:7">
      <c r="A12" s="4" t="s">
        <v>148</v>
      </c>
      <c r="B12" s="5" t="n">
        <v>29900</v>
      </c>
      <c r="D12" s="5" t="n">
        <v>226353</v>
      </c>
      <c r="F12" s="5" t="n">
        <v>35853</v>
      </c>
      <c r="G12" s="5" t="n">
        <v>703581</v>
      </c>
    </row>
    <row r="13" spans="1:7">
      <c r="A13" s="4" t="s">
        <v>1050</v>
      </c>
    </row>
    <row r="14" spans="1:7">
      <c r="A14" s="3" t="s">
        <v>1041</v>
      </c>
    </row>
    <row r="15" spans="1:7">
      <c r="A15" s="4" t="s">
        <v>1042</v>
      </c>
      <c r="B15" s="5" t="n">
        <v>2771622</v>
      </c>
      <c r="D15" s="5" t="n">
        <v>21913491</v>
      </c>
      <c r="F15" s="5" t="n">
        <v>6012263</v>
      </c>
      <c r="G15" s="5" t="n">
        <v>41901929</v>
      </c>
    </row>
    <row r="16" spans="1:7">
      <c r="A16" s="3" t="s">
        <v>1043</v>
      </c>
    </row>
    <row r="17" spans="1:7">
      <c r="A17" s="4" t="s">
        <v>1044</v>
      </c>
      <c r="B17" s="5" t="n">
        <v>542487</v>
      </c>
      <c r="D17" s="5" t="n">
        <v>5822145</v>
      </c>
      <c r="F17" s="5" t="n">
        <v>-4561</v>
      </c>
      <c r="G17" s="5" t="n">
        <v>10017660</v>
      </c>
    </row>
    <row r="18" spans="1:7">
      <c r="A18" s="3" t="s">
        <v>1045</v>
      </c>
    </row>
    <row r="19" spans="1:7">
      <c r="A19" s="4" t="s">
        <v>1046</v>
      </c>
      <c r="B19" s="5" t="n">
        <v>-8217287</v>
      </c>
      <c r="D19" s="5" t="n">
        <v>2896695</v>
      </c>
      <c r="F19" s="5" t="n">
        <v>-12370672</v>
      </c>
      <c r="G19" s="5" t="n">
        <v>5438326</v>
      </c>
    </row>
    <row r="20" spans="1:7">
      <c r="A20" s="3" t="s">
        <v>1047</v>
      </c>
    </row>
    <row r="21" spans="1:7">
      <c r="A21" s="4" t="s">
        <v>1048</v>
      </c>
      <c r="B21" s="5" t="n">
        <v>-7499966</v>
      </c>
      <c r="D21" s="5" t="n">
        <v>1617499</v>
      </c>
      <c r="F21" s="5" t="n">
        <v>-11367699</v>
      </c>
      <c r="G21" s="5" t="n">
        <v>2993266</v>
      </c>
    </row>
    <row r="22" spans="1:7">
      <c r="A22" s="3" t="s">
        <v>1051</v>
      </c>
    </row>
    <row r="23" spans="1:7">
      <c r="A23" s="4" t="s">
        <v>1052</v>
      </c>
      <c r="B23" s="5" t="n">
        <v>507872</v>
      </c>
      <c r="D23" s="5" t="n">
        <v>534021</v>
      </c>
      <c r="F23" s="5" t="n">
        <v>1024780</v>
      </c>
      <c r="G23" s="5" t="n">
        <v>937029</v>
      </c>
    </row>
    <row r="24" spans="1:7">
      <c r="A24" s="3" t="s">
        <v>1049</v>
      </c>
    </row>
    <row r="25" spans="1:7">
      <c r="A25" s="4" t="s">
        <v>148</v>
      </c>
      <c r="B25" s="4" t="s">
        <v>63</v>
      </c>
      <c r="D25" s="5" t="n">
        <v>226353</v>
      </c>
      <c r="F25" s="5" t="n">
        <v>35853</v>
      </c>
      <c r="G25" s="5" t="n">
        <v>703581</v>
      </c>
    </row>
    <row r="26" spans="1:7">
      <c r="A26" s="3" t="s">
        <v>1053</v>
      </c>
    </row>
    <row r="27" spans="1:7">
      <c r="A27" s="4" t="s">
        <v>1054</v>
      </c>
      <c r="B27" s="5" t="n">
        <v>747383</v>
      </c>
      <c r="D27" s="5" t="n">
        <v>945475</v>
      </c>
      <c r="F27" s="5" t="n">
        <v>1775528</v>
      </c>
      <c r="G27" s="5" t="n">
        <v>1424137</v>
      </c>
    </row>
    <row r="28" spans="1:7">
      <c r="A28" s="4" t="s">
        <v>777</v>
      </c>
    </row>
    <row r="29" spans="1:7">
      <c r="A29" s="3" t="s">
        <v>1041</v>
      </c>
    </row>
    <row r="30" spans="1:7">
      <c r="A30" s="4" t="s">
        <v>1042</v>
      </c>
      <c r="B30" s="5" t="n">
        <v>200045</v>
      </c>
      <c r="D30" s="5" t="n">
        <v>-501441</v>
      </c>
      <c r="F30" s="5" t="n">
        <v>126240</v>
      </c>
      <c r="G30" s="5" t="n">
        <v>-501441</v>
      </c>
    </row>
    <row r="31" spans="1:7">
      <c r="A31" s="3" t="s">
        <v>1043</v>
      </c>
    </row>
    <row r="32" spans="1:7">
      <c r="A32" s="4" t="s">
        <v>1044</v>
      </c>
      <c r="B32" s="5" t="n">
        <v>183867</v>
      </c>
      <c r="D32" s="5" t="n">
        <v>-446025</v>
      </c>
      <c r="F32" s="5" t="n">
        <v>123971</v>
      </c>
      <c r="G32" s="5" t="n">
        <v>-446025</v>
      </c>
    </row>
    <row r="33" spans="1:7">
      <c r="A33" s="3" t="s">
        <v>1045</v>
      </c>
    </row>
    <row r="34" spans="1:7">
      <c r="A34" s="4" t="s">
        <v>1046</v>
      </c>
      <c r="B34" s="5" t="n">
        <v>365358</v>
      </c>
      <c r="D34" s="5" t="n">
        <v>-366905</v>
      </c>
      <c r="F34" s="5" t="n">
        <v>595844</v>
      </c>
      <c r="G34" s="5" t="n">
        <v>-366905</v>
      </c>
    </row>
    <row r="35" spans="1:7">
      <c r="A35" s="3" t="s">
        <v>1047</v>
      </c>
    </row>
    <row r="36" spans="1:7">
      <c r="A36" s="4" t="s">
        <v>1048</v>
      </c>
      <c r="B36" s="5" t="n">
        <v>763408</v>
      </c>
      <c r="D36" s="5" t="n">
        <v>-243723</v>
      </c>
      <c r="F36" s="5" t="n">
        <v>920694</v>
      </c>
      <c r="G36" s="5" t="n">
        <v>-243723</v>
      </c>
    </row>
    <row r="37" spans="1:7">
      <c r="A37" s="3" t="s">
        <v>1051</v>
      </c>
    </row>
    <row r="38" spans="1:7">
      <c r="A38" s="4" t="s">
        <v>1052</v>
      </c>
      <c r="B38" s="5" t="n">
        <v>-66003</v>
      </c>
      <c r="D38" s="5" t="n">
        <v>-61774</v>
      </c>
      <c r="F38" s="5" t="n">
        <v>-162931</v>
      </c>
      <c r="G38" s="5" t="n">
        <v>-61774</v>
      </c>
    </row>
    <row r="39" spans="1:7">
      <c r="A39" s="3" t="s">
        <v>1053</v>
      </c>
    </row>
    <row r="40" spans="1:7">
      <c r="A40" s="4" t="s">
        <v>1054</v>
      </c>
      <c r="B40" s="5" t="n">
        <v>3549</v>
      </c>
      <c r="D40" s="5" t="n">
        <v>-73644</v>
      </c>
      <c r="F40" s="4" t="s">
        <v>63</v>
      </c>
      <c r="G40" s="5" t="n">
        <v>-73644</v>
      </c>
    </row>
    <row r="41" spans="1:7">
      <c r="A41" s="4" t="s">
        <v>772</v>
      </c>
    </row>
    <row r="42" spans="1:7">
      <c r="A42" s="3" t="s">
        <v>1041</v>
      </c>
    </row>
    <row r="43" spans="1:7">
      <c r="A43" s="4" t="s">
        <v>1042</v>
      </c>
      <c r="B43" s="5" t="n">
        <v>2971667</v>
      </c>
      <c r="D43" s="5" t="n">
        <v>21412050</v>
      </c>
      <c r="F43" s="5" t="n">
        <v>6138503</v>
      </c>
      <c r="G43" s="5" t="n">
        <v>41400488</v>
      </c>
    </row>
    <row r="44" spans="1:7">
      <c r="A44" s="3" t="s">
        <v>1043</v>
      </c>
    </row>
    <row r="45" spans="1:7">
      <c r="A45" s="4" t="s">
        <v>1044</v>
      </c>
      <c r="B45" s="5" t="n">
        <v>726354</v>
      </c>
      <c r="D45" s="5" t="n">
        <v>5376120</v>
      </c>
      <c r="F45" s="5" t="n">
        <v>119410</v>
      </c>
      <c r="G45" s="5" t="n">
        <v>9571635</v>
      </c>
    </row>
    <row r="46" spans="1:7">
      <c r="A46" s="3" t="s">
        <v>1045</v>
      </c>
    </row>
    <row r="47" spans="1:7">
      <c r="A47" s="4" t="s">
        <v>1046</v>
      </c>
      <c r="B47" s="5" t="n">
        <v>-7851929</v>
      </c>
      <c r="D47" s="5" t="n">
        <v>2529790</v>
      </c>
      <c r="F47" s="5" t="n">
        <v>-11774828</v>
      </c>
      <c r="G47" s="5" t="n">
        <v>5071421</v>
      </c>
    </row>
    <row r="48" spans="1:7">
      <c r="A48" s="3" t="s">
        <v>1047</v>
      </c>
    </row>
    <row r="49" spans="1:7">
      <c r="A49" s="4" t="s">
        <v>1048</v>
      </c>
      <c r="B49" s="5" t="n">
        <v>-6736558</v>
      </c>
      <c r="D49" s="5" t="n">
        <v>1373776</v>
      </c>
      <c r="F49" s="5" t="n">
        <v>-10447005</v>
      </c>
      <c r="G49" s="5" t="n">
        <v>2749543</v>
      </c>
    </row>
    <row r="50" spans="1:7">
      <c r="A50" s="3" t="s">
        <v>1051</v>
      </c>
    </row>
    <row r="51" spans="1:7">
      <c r="A51" s="4" t="s">
        <v>1052</v>
      </c>
      <c r="B51" s="5" t="n">
        <v>441869</v>
      </c>
      <c r="D51" s="5" t="n">
        <v>472247</v>
      </c>
      <c r="F51" s="5" t="n">
        <v>861849</v>
      </c>
      <c r="G51" s="5" t="n">
        <v>875255</v>
      </c>
    </row>
    <row r="52" spans="1:7">
      <c r="A52" s="3" t="s">
        <v>1053</v>
      </c>
    </row>
    <row r="53" spans="1:7">
      <c r="A53" s="4" t="s">
        <v>1054</v>
      </c>
      <c r="B53" s="5" t="n">
        <v>750932</v>
      </c>
      <c r="D53" s="5" t="n">
        <v>871831</v>
      </c>
      <c r="F53" s="5" t="n">
        <v>1775528</v>
      </c>
      <c r="G53" s="5" t="n">
        <v>1350493</v>
      </c>
    </row>
    <row r="54" spans="1:7">
      <c r="A54" s="4" t="s">
        <v>536</v>
      </c>
    </row>
    <row r="55" spans="1:7">
      <c r="A55" s="3" t="s">
        <v>1041</v>
      </c>
    </row>
    <row r="56" spans="1:7">
      <c r="A56" s="4" t="s">
        <v>1042</v>
      </c>
      <c r="B56" s="4" t="s">
        <v>63</v>
      </c>
      <c r="D56" s="5" t="n">
        <v>976074</v>
      </c>
      <c r="F56" s="5" t="n">
        <v>1523</v>
      </c>
      <c r="G56" s="5" t="n">
        <v>2896951</v>
      </c>
    </row>
    <row r="57" spans="1:7">
      <c r="A57" s="3" t="s">
        <v>1043</v>
      </c>
    </row>
    <row r="58" spans="1:7">
      <c r="A58" s="4" t="s">
        <v>1044</v>
      </c>
      <c r="B58" s="4" t="s">
        <v>63</v>
      </c>
      <c r="D58" s="5" t="n">
        <v>451887</v>
      </c>
      <c r="F58" s="5" t="n">
        <v>1523</v>
      </c>
      <c r="G58" s="5" t="n">
        <v>1159296</v>
      </c>
    </row>
    <row r="59" spans="1:7">
      <c r="A59" s="3" t="s">
        <v>1045</v>
      </c>
    </row>
    <row r="60" spans="1:7">
      <c r="A60" s="4" t="s">
        <v>1046</v>
      </c>
      <c r="B60" s="5" t="n">
        <v>-2535150</v>
      </c>
      <c r="D60" s="5" t="n">
        <v>170074</v>
      </c>
      <c r="F60" s="5" t="n">
        <v>-3556072</v>
      </c>
      <c r="G60" s="5" t="n">
        <v>839836</v>
      </c>
    </row>
    <row r="61" spans="1:7">
      <c r="A61" s="3" t="s">
        <v>1047</v>
      </c>
    </row>
    <row r="62" spans="1:7">
      <c r="A62" s="4" t="s">
        <v>1048</v>
      </c>
      <c r="B62" s="5" t="n">
        <v>-2592108</v>
      </c>
      <c r="D62" s="5" t="n">
        <v>195701</v>
      </c>
      <c r="F62" s="5" t="n">
        <v>-3565965</v>
      </c>
      <c r="G62" s="5" t="n">
        <v>743215</v>
      </c>
    </row>
    <row r="63" spans="1:7">
      <c r="A63" s="3" t="s">
        <v>1051</v>
      </c>
    </row>
    <row r="64" spans="1:7">
      <c r="A64" s="4" t="s">
        <v>1052</v>
      </c>
      <c r="B64" s="5" t="n">
        <v>31286</v>
      </c>
      <c r="D64" s="5" t="n">
        <v>44359</v>
      </c>
      <c r="F64" s="5" t="n">
        <v>62352</v>
      </c>
      <c r="G64" s="5" t="n">
        <v>87422</v>
      </c>
    </row>
    <row r="65" spans="1:7">
      <c r="A65" s="3" t="s">
        <v>1049</v>
      </c>
    </row>
    <row r="66" spans="1:7">
      <c r="A66" s="4" t="s">
        <v>148</v>
      </c>
      <c r="B66" s="4" t="s">
        <v>63</v>
      </c>
      <c r="D66" s="5" t="n">
        <v>-207</v>
      </c>
      <c r="F66" s="4" t="s">
        <v>63</v>
      </c>
      <c r="G66" s="5" t="n">
        <v>5834</v>
      </c>
    </row>
    <row r="67" spans="1:7">
      <c r="A67" s="3" t="s">
        <v>1053</v>
      </c>
    </row>
    <row r="68" spans="1:7">
      <c r="A68" s="4" t="s">
        <v>1054</v>
      </c>
      <c r="B68" s="4" t="s">
        <v>63</v>
      </c>
      <c r="D68" s="5" t="n">
        <v>18</v>
      </c>
      <c r="F68" s="4" t="s">
        <v>63</v>
      </c>
      <c r="G68" s="5" t="n">
        <v>47049</v>
      </c>
    </row>
    <row r="69" spans="1:7">
      <c r="A69" s="4" t="s">
        <v>504</v>
      </c>
    </row>
    <row r="70" spans="1:7">
      <c r="A70" s="3" t="s">
        <v>1041</v>
      </c>
    </row>
    <row r="71" spans="1:7">
      <c r="A71" s="4" t="s">
        <v>1042</v>
      </c>
      <c r="B71" s="5" t="n">
        <v>1017012</v>
      </c>
      <c r="D71" s="5" t="n">
        <v>3333568</v>
      </c>
      <c r="F71" s="5" t="n">
        <v>1079813</v>
      </c>
      <c r="G71" s="5" t="n">
        <v>7567198</v>
      </c>
    </row>
    <row r="72" spans="1:7">
      <c r="A72" s="3" t="s">
        <v>1043</v>
      </c>
    </row>
    <row r="73" spans="1:7">
      <c r="A73" s="4" t="s">
        <v>1044</v>
      </c>
      <c r="B73" s="5" t="n">
        <v>136755</v>
      </c>
      <c r="D73" s="5" t="n">
        <v>509427</v>
      </c>
      <c r="F73" s="5" t="n">
        <v>-812682</v>
      </c>
      <c r="G73" s="5" t="n">
        <v>1363212</v>
      </c>
    </row>
    <row r="74" spans="1:7">
      <c r="A74" s="3" t="s">
        <v>1045</v>
      </c>
    </row>
    <row r="75" spans="1:7">
      <c r="A75" s="4" t="s">
        <v>1046</v>
      </c>
      <c r="B75" s="5" t="n">
        <v>-453871</v>
      </c>
      <c r="D75" s="5" t="n">
        <v>-34949</v>
      </c>
      <c r="F75" s="5" t="n">
        <v>-1759509</v>
      </c>
      <c r="G75" s="5" t="n">
        <v>587119</v>
      </c>
    </row>
    <row r="76" spans="1:7">
      <c r="A76" s="3" t="s">
        <v>1047</v>
      </c>
    </row>
    <row r="77" spans="1:7">
      <c r="A77" s="4" t="s">
        <v>1048</v>
      </c>
      <c r="B77" s="5" t="n">
        <v>-1039170</v>
      </c>
      <c r="D77" s="5" t="n">
        <v>-187857</v>
      </c>
      <c r="F77" s="5" t="n">
        <v>-2347634</v>
      </c>
      <c r="G77" s="5" t="n">
        <v>21559</v>
      </c>
    </row>
    <row r="78" spans="1:7">
      <c r="A78" s="3" t="s">
        <v>1051</v>
      </c>
    </row>
    <row r="79" spans="1:7">
      <c r="A79" s="4" t="s">
        <v>1052</v>
      </c>
      <c r="B79" s="5" t="n">
        <v>810</v>
      </c>
      <c r="D79" s="5" t="n">
        <v>137</v>
      </c>
      <c r="F79" s="5" t="n">
        <v>1380</v>
      </c>
      <c r="G79" s="5" t="n">
        <v>194</v>
      </c>
    </row>
    <row r="80" spans="1:7">
      <c r="A80" s="3" t="s">
        <v>1049</v>
      </c>
    </row>
    <row r="81" spans="1:7">
      <c r="A81" s="4" t="s">
        <v>148</v>
      </c>
      <c r="B81" s="4" t="s">
        <v>63</v>
      </c>
      <c r="D81" s="5" t="n">
        <v>170389</v>
      </c>
      <c r="F81" s="5" t="n">
        <v>35853</v>
      </c>
      <c r="G81" s="5" t="n">
        <v>583494</v>
      </c>
    </row>
    <row r="82" spans="1:7">
      <c r="A82" s="3" t="s">
        <v>1053</v>
      </c>
    </row>
    <row r="83" spans="1:7">
      <c r="A83" s="4" t="s">
        <v>1054</v>
      </c>
      <c r="B83" s="5" t="n">
        <v>2328</v>
      </c>
      <c r="D83" s="5" t="n">
        <v>570</v>
      </c>
      <c r="F83" s="5" t="n">
        <v>4668</v>
      </c>
      <c r="G83" s="5" t="n">
        <v>1835</v>
      </c>
    </row>
    <row r="84" spans="1:7">
      <c r="A84" s="4" t="s">
        <v>544</v>
      </c>
    </row>
    <row r="85" spans="1:7">
      <c r="A85" s="3" t="s">
        <v>1041</v>
      </c>
    </row>
    <row r="86" spans="1:7">
      <c r="A86" s="4" t="s">
        <v>1042</v>
      </c>
      <c r="B86" s="5" t="n">
        <v>70503</v>
      </c>
      <c r="D86" s="5" t="n">
        <v>3753465</v>
      </c>
      <c r="F86" s="5" t="n">
        <v>110111</v>
      </c>
      <c r="G86" s="5" t="n">
        <v>7329793</v>
      </c>
    </row>
    <row r="87" spans="1:7">
      <c r="A87" s="3" t="s">
        <v>1043</v>
      </c>
    </row>
    <row r="88" spans="1:7">
      <c r="A88" s="4" t="s">
        <v>1044</v>
      </c>
      <c r="B88" s="5" t="n">
        <v>-50958</v>
      </c>
      <c r="D88" s="5" t="n">
        <v>1785033</v>
      </c>
      <c r="F88" s="5" t="n">
        <v>-46820</v>
      </c>
      <c r="G88" s="5" t="n">
        <v>2972524</v>
      </c>
    </row>
    <row r="89" spans="1:7">
      <c r="A89" s="3" t="s">
        <v>1045</v>
      </c>
    </row>
    <row r="90" spans="1:7">
      <c r="A90" s="4" t="s">
        <v>1046</v>
      </c>
      <c r="B90" s="5" t="n">
        <v>-745646</v>
      </c>
      <c r="D90" s="5" t="n">
        <v>1567940</v>
      </c>
      <c r="F90" s="5" t="n">
        <v>-1458623</v>
      </c>
      <c r="G90" s="5" t="n">
        <v>2580897</v>
      </c>
    </row>
    <row r="91" spans="1:7">
      <c r="A91" s="3" t="s">
        <v>1047</v>
      </c>
    </row>
    <row r="92" spans="1:7">
      <c r="A92" s="4" t="s">
        <v>1048</v>
      </c>
      <c r="B92" s="5" t="n">
        <v>-515357</v>
      </c>
      <c r="D92" s="5" t="n">
        <v>1082533</v>
      </c>
      <c r="F92" s="5" t="n">
        <v>-1228046</v>
      </c>
      <c r="G92" s="5" t="n">
        <v>1839889</v>
      </c>
    </row>
    <row r="93" spans="1:7">
      <c r="A93" s="3" t="s">
        <v>1051</v>
      </c>
    </row>
    <row r="94" spans="1:7">
      <c r="A94" s="4" t="s">
        <v>1052</v>
      </c>
      <c r="B94" s="5" t="n">
        <v>86857</v>
      </c>
      <c r="D94" s="5" t="n">
        <v>14519</v>
      </c>
      <c r="F94" s="5" t="n">
        <v>168745</v>
      </c>
      <c r="G94" s="5" t="n">
        <v>23224</v>
      </c>
    </row>
    <row r="95" spans="1:7">
      <c r="A95" s="3" t="s">
        <v>1053</v>
      </c>
    </row>
    <row r="96" spans="1:7">
      <c r="A96" s="4" t="s">
        <v>1054</v>
      </c>
      <c r="B96" s="5" t="n">
        <v>359256</v>
      </c>
      <c r="D96" s="5" t="n">
        <v>625253</v>
      </c>
      <c r="F96" s="5" t="n">
        <v>1373760</v>
      </c>
      <c r="G96" s="5" t="n">
        <v>890576</v>
      </c>
    </row>
    <row r="97" spans="1:7">
      <c r="A97" s="4" t="s">
        <v>541</v>
      </c>
    </row>
    <row r="98" spans="1:7">
      <c r="A98" s="3" t="s">
        <v>1041</v>
      </c>
    </row>
    <row r="99" spans="1:7">
      <c r="A99" s="4" t="s">
        <v>1042</v>
      </c>
      <c r="B99" s="5" t="n">
        <v>145860</v>
      </c>
      <c r="D99" s="5" t="n">
        <v>11155044</v>
      </c>
      <c r="F99" s="5" t="n">
        <v>1843209</v>
      </c>
      <c r="G99" s="5" t="n">
        <v>20256912</v>
      </c>
    </row>
    <row r="100" spans="1:7">
      <c r="A100" s="3" t="s">
        <v>1043</v>
      </c>
    </row>
    <row r="101" spans="1:7">
      <c r="A101" s="4" t="s">
        <v>1044</v>
      </c>
      <c r="B101" s="5" t="n">
        <v>-198183</v>
      </c>
      <c r="D101" s="5" t="n">
        <v>1126826</v>
      </c>
      <c r="F101" s="5" t="n">
        <v>-645539</v>
      </c>
      <c r="G101" s="5" t="n">
        <v>2035160</v>
      </c>
    </row>
    <row r="102" spans="1:7">
      <c r="A102" s="3" t="s">
        <v>1045</v>
      </c>
    </row>
    <row r="103" spans="1:7">
      <c r="A103" s="4" t="s">
        <v>1046</v>
      </c>
      <c r="B103" s="5" t="n">
        <v>-3238540</v>
      </c>
      <c r="D103" s="5" t="n">
        <v>474060</v>
      </c>
      <c r="F103" s="5" t="n">
        <v>-4057562</v>
      </c>
      <c r="G103" s="5" t="n">
        <v>1275812</v>
      </c>
    </row>
    <row r="104" spans="1:7">
      <c r="A104" s="3" t="s">
        <v>1047</v>
      </c>
    </row>
    <row r="105" spans="1:7">
      <c r="A105" s="4" t="s">
        <v>1048</v>
      </c>
      <c r="B105" s="5" t="n">
        <v>-2268115</v>
      </c>
      <c r="D105" s="5" t="n">
        <v>199417</v>
      </c>
      <c r="F105" s="5" t="n">
        <v>-2835182</v>
      </c>
      <c r="G105" s="5" t="n">
        <v>671781</v>
      </c>
    </row>
    <row r="106" spans="1:7">
      <c r="A106" s="3" t="s">
        <v>1051</v>
      </c>
    </row>
    <row r="107" spans="1:7">
      <c r="A107" s="4" t="s">
        <v>1052</v>
      </c>
      <c r="B107" s="5" t="n">
        <v>69174</v>
      </c>
      <c r="D107" s="5" t="n">
        <v>70267</v>
      </c>
      <c r="F107" s="5" t="n">
        <v>137703</v>
      </c>
      <c r="G107" s="5" t="n">
        <v>145157</v>
      </c>
    </row>
    <row r="108" spans="1:7">
      <c r="A108" s="3" t="s">
        <v>1053</v>
      </c>
    </row>
    <row r="109" spans="1:7">
      <c r="A109" s="4" t="s">
        <v>1054</v>
      </c>
      <c r="B109" s="4" t="s">
        <v>63</v>
      </c>
      <c r="D109" s="5" t="n">
        <v>55</v>
      </c>
      <c r="F109" s="4" t="s">
        <v>63</v>
      </c>
      <c r="G109" s="5" t="n">
        <v>8095</v>
      </c>
    </row>
    <row r="110" spans="1:7">
      <c r="A110" s="4" t="s">
        <v>547</v>
      </c>
    </row>
    <row r="111" spans="1:7">
      <c r="A111" s="3" t="s">
        <v>1041</v>
      </c>
    </row>
    <row r="112" spans="1:7">
      <c r="A112" s="4" t="s">
        <v>1042</v>
      </c>
      <c r="B112" s="5" t="n">
        <v>1738292</v>
      </c>
      <c r="D112" s="5" t="n">
        <v>2188559</v>
      </c>
      <c r="F112" s="5" t="n">
        <v>3102369</v>
      </c>
      <c r="G112" s="5" t="n">
        <v>3344294</v>
      </c>
    </row>
    <row r="113" spans="1:7">
      <c r="A113" s="3" t="s">
        <v>1043</v>
      </c>
    </row>
    <row r="114" spans="1:7">
      <c r="A114" s="4" t="s">
        <v>1044</v>
      </c>
      <c r="B114" s="5" t="n">
        <v>838747</v>
      </c>
      <c r="D114" s="5" t="n">
        <v>1497608</v>
      </c>
      <c r="F114" s="5" t="n">
        <v>1622902</v>
      </c>
      <c r="G114" s="5" t="n">
        <v>2036104</v>
      </c>
    </row>
    <row r="115" spans="1:7">
      <c r="A115" s="3" t="s">
        <v>1045</v>
      </c>
    </row>
    <row r="116" spans="1:7">
      <c r="A116" s="4" t="s">
        <v>1046</v>
      </c>
      <c r="B116" s="5" t="n">
        <v>-570130</v>
      </c>
      <c r="D116" s="5" t="n">
        <v>1076580</v>
      </c>
      <c r="F116" s="5" t="n">
        <v>-277489</v>
      </c>
      <c r="G116" s="5" t="n">
        <v>1184016</v>
      </c>
    </row>
    <row r="117" spans="1:7">
      <c r="A117" s="3" t="s">
        <v>1047</v>
      </c>
    </row>
    <row r="118" spans="1:7">
      <c r="A118" s="4" t="s">
        <v>1048</v>
      </c>
      <c r="B118" s="5" t="n">
        <v>-466647</v>
      </c>
      <c r="D118" s="5" t="n">
        <v>806315</v>
      </c>
      <c r="F118" s="5" t="n">
        <v>-262514</v>
      </c>
      <c r="G118" s="5" t="n">
        <v>869583</v>
      </c>
    </row>
    <row r="119" spans="1:7">
      <c r="A119" s="3" t="s">
        <v>1051</v>
      </c>
    </row>
    <row r="120" spans="1:7">
      <c r="A120" s="4" t="s">
        <v>1052</v>
      </c>
      <c r="B120" s="5" t="n">
        <v>248179</v>
      </c>
      <c r="D120" s="5" t="n">
        <v>291952</v>
      </c>
      <c r="F120" s="5" t="n">
        <v>480595</v>
      </c>
      <c r="G120" s="5" t="n">
        <v>513737</v>
      </c>
    </row>
    <row r="121" spans="1:7">
      <c r="A121" s="3" t="s">
        <v>1049</v>
      </c>
    </row>
    <row r="122" spans="1:7">
      <c r="A122" s="4" t="s">
        <v>148</v>
      </c>
      <c r="B122" s="4" t="s">
        <v>63</v>
      </c>
      <c r="D122" s="5" t="n">
        <v>56171</v>
      </c>
      <c r="F122" s="4" t="s">
        <v>63</v>
      </c>
      <c r="G122" s="5" t="n">
        <v>114253</v>
      </c>
    </row>
    <row r="123" spans="1:7">
      <c r="A123" s="3" t="s">
        <v>1053</v>
      </c>
    </row>
    <row r="124" spans="1:7">
      <c r="A124" s="4" t="s">
        <v>1054</v>
      </c>
      <c r="B124" s="5" t="n">
        <v>389348</v>
      </c>
      <c r="D124" s="5" t="n">
        <v>239638</v>
      </c>
      <c r="F124" s="5" t="n">
        <v>397100</v>
      </c>
      <c r="G124" s="5" t="n">
        <v>384281</v>
      </c>
    </row>
    <row r="125" spans="1:7">
      <c r="A125" s="4" t="s">
        <v>551</v>
      </c>
    </row>
    <row r="126" spans="1:7">
      <c r="A126" s="3" t="s">
        <v>1041</v>
      </c>
    </row>
    <row r="127" spans="1:7">
      <c r="A127" s="4" t="s">
        <v>1042</v>
      </c>
      <c r="B127" s="4" t="s">
        <v>63</v>
      </c>
      <c r="D127" s="5" t="n">
        <v>5340</v>
      </c>
      <c r="F127" s="5" t="n">
        <v>1478</v>
      </c>
      <c r="G127" s="5" t="n">
        <v>5340</v>
      </c>
    </row>
    <row r="128" spans="1:7">
      <c r="A128" s="3" t="s">
        <v>1043</v>
      </c>
    </row>
    <row r="129" spans="1:7">
      <c r="A129" s="4" t="s">
        <v>1044</v>
      </c>
      <c r="B129" s="5" t="n">
        <v>-7</v>
      </c>
      <c r="D129" s="5" t="n">
        <v>5339</v>
      </c>
      <c r="F129" s="5" t="n">
        <v>26</v>
      </c>
      <c r="G129" s="5" t="n">
        <v>5339</v>
      </c>
    </row>
    <row r="130" spans="1:7">
      <c r="A130" s="3" t="s">
        <v>1045</v>
      </c>
    </row>
    <row r="131" spans="1:7">
      <c r="A131" s="4" t="s">
        <v>1046</v>
      </c>
      <c r="B131" s="5" t="n">
        <v>-17425</v>
      </c>
      <c r="D131" s="5" t="n">
        <v>4395</v>
      </c>
      <c r="F131" s="5" t="n">
        <v>-30805</v>
      </c>
      <c r="G131" s="5" t="n">
        <v>4395</v>
      </c>
    </row>
    <row r="132" spans="1:7">
      <c r="A132" s="3" t="s">
        <v>1047</v>
      </c>
    </row>
    <row r="133" spans="1:7">
      <c r="A133" s="4" t="s">
        <v>1048</v>
      </c>
      <c r="B133" s="5" t="n">
        <v>-19864</v>
      </c>
      <c r="D133" s="5" t="n">
        <v>3267</v>
      </c>
      <c r="F133" s="5" t="n">
        <v>-30431</v>
      </c>
      <c r="G133" s="5" t="n">
        <v>3267</v>
      </c>
    </row>
    <row r="134" spans="1:7">
      <c r="A134" s="3" t="s">
        <v>1051</v>
      </c>
    </row>
    <row r="135" spans="1:7">
      <c r="A135" s="4" t="s">
        <v>1052</v>
      </c>
      <c r="B135" s="5" t="n">
        <v>296</v>
      </c>
      <c r="D135" s="4" t="s">
        <v>63</v>
      </c>
      <c r="F135" s="5" t="n">
        <v>589</v>
      </c>
      <c r="G135" s="4" t="s">
        <v>63</v>
      </c>
    </row>
    <row r="136" spans="1:7">
      <c r="A136" s="4" t="s">
        <v>553</v>
      </c>
    </row>
    <row r="137" spans="1:7">
      <c r="A137" s="3" t="s">
        <v>1041</v>
      </c>
    </row>
    <row r="138" spans="1:7">
      <c r="A138" s="4" t="s">
        <v>1042</v>
      </c>
      <c r="B138" s="5" t="n">
        <v>3446</v>
      </c>
      <c r="D138" s="5" t="n">
        <v>399861</v>
      </c>
      <c r="F138" s="5" t="n">
        <v>6598</v>
      </c>
      <c r="G138" s="5" t="n">
        <v>399861</v>
      </c>
    </row>
    <row r="139" spans="1:7">
      <c r="A139" s="3" t="s">
        <v>1043</v>
      </c>
    </row>
    <row r="140" spans="1:7">
      <c r="A140" s="4" t="s">
        <v>1044</v>
      </c>
      <c r="B140" s="5" t="n">
        <v>-12782</v>
      </c>
      <c r="D140" s="5" t="n">
        <v>360060</v>
      </c>
      <c r="F140" s="5" t="n">
        <v>-12390</v>
      </c>
      <c r="G140" s="5" t="n">
        <v>360060</v>
      </c>
    </row>
    <row r="141" spans="1:7">
      <c r="A141" s="3" t="s">
        <v>1045</v>
      </c>
    </row>
    <row r="142" spans="1:7">
      <c r="A142" s="4" t="s">
        <v>1046</v>
      </c>
      <c r="B142" s="5" t="n">
        <v>-155239</v>
      </c>
      <c r="D142" s="5" t="n">
        <v>300802</v>
      </c>
      <c r="F142" s="5" t="n">
        <v>-395833</v>
      </c>
      <c r="G142" s="5" t="n">
        <v>300802</v>
      </c>
    </row>
    <row r="143" spans="1:7">
      <c r="A143" s="3" t="s">
        <v>1047</v>
      </c>
    </row>
    <row r="144" spans="1:7">
      <c r="A144" s="4" t="s">
        <v>1048</v>
      </c>
      <c r="B144" s="5" t="n">
        <v>-119913</v>
      </c>
      <c r="D144" s="5" t="n">
        <v>194292</v>
      </c>
      <c r="F144" s="5" t="n">
        <v>-284640</v>
      </c>
      <c r="G144" s="5" t="n">
        <v>194292</v>
      </c>
    </row>
    <row r="145" spans="1:7">
      <c r="A145" s="3" t="s">
        <v>1051</v>
      </c>
    </row>
    <row r="146" spans="1:7">
      <c r="A146" s="4" t="s">
        <v>1052</v>
      </c>
      <c r="B146" s="5" t="n">
        <v>56027</v>
      </c>
      <c r="D146" s="5" t="n">
        <v>51656</v>
      </c>
      <c r="F146" s="5" t="n">
        <v>138165</v>
      </c>
      <c r="G146" s="5" t="n">
        <v>51656</v>
      </c>
    </row>
    <row r="147" spans="1:7">
      <c r="A147" s="3" t="s">
        <v>1053</v>
      </c>
    </row>
    <row r="148" spans="1:7">
      <c r="A148" s="4" t="s">
        <v>1054</v>
      </c>
      <c r="B148" s="5" t="n">
        <v>-3549</v>
      </c>
      <c r="D148" s="5" t="n">
        <v>73644</v>
      </c>
      <c r="F148" s="4" t="s">
        <v>63</v>
      </c>
      <c r="G148" s="5" t="n">
        <v>73644</v>
      </c>
    </row>
    <row r="149" spans="1:7">
      <c r="A149" s="4" t="s">
        <v>557</v>
      </c>
    </row>
    <row r="150" spans="1:7">
      <c r="A150" s="3" t="s">
        <v>1041</v>
      </c>
    </row>
    <row r="151" spans="1:7">
      <c r="A151" s="4" t="s">
        <v>1042</v>
      </c>
      <c r="B151" s="5" t="n">
        <v>-203491</v>
      </c>
      <c r="D151" s="5" t="n">
        <v>101580</v>
      </c>
      <c r="F151" s="5" t="n">
        <v>-132838</v>
      </c>
      <c r="G151" s="5" t="n">
        <v>101580</v>
      </c>
    </row>
    <row r="152" spans="1:7">
      <c r="A152" s="4" t="s">
        <v>557</v>
      </c>
    </row>
    <row r="153" spans="1:7">
      <c r="A153" s="3" t="s">
        <v>1043</v>
      </c>
    </row>
    <row r="154" spans="1:7">
      <c r="A154" s="4" t="s">
        <v>1044</v>
      </c>
      <c r="B154" s="5" t="n">
        <v>-171085</v>
      </c>
      <c r="D154" s="5" t="n">
        <v>85965</v>
      </c>
      <c r="F154" s="5" t="n">
        <v>-111581</v>
      </c>
      <c r="G154" s="5" t="n">
        <v>85965</v>
      </c>
    </row>
    <row r="155" spans="1:7">
      <c r="A155" s="3" t="s">
        <v>1045</v>
      </c>
    </row>
    <row r="156" spans="1:7">
      <c r="A156" s="4" t="s">
        <v>1046</v>
      </c>
      <c r="B156" s="5" t="n">
        <v>-210119</v>
      </c>
      <c r="D156" s="5" t="n">
        <v>66103</v>
      </c>
      <c r="F156" s="5" t="n">
        <v>-200011</v>
      </c>
      <c r="G156" s="5" t="n">
        <v>66103</v>
      </c>
    </row>
    <row r="157" spans="1:7">
      <c r="A157" s="3" t="s">
        <v>1047</v>
      </c>
    </row>
    <row r="158" spans="1:7">
      <c r="A158" s="4" t="s">
        <v>1048</v>
      </c>
      <c r="B158" s="5" t="n">
        <v>-189428</v>
      </c>
      <c r="D158" s="5" t="n">
        <v>49431</v>
      </c>
      <c r="F158" s="5" t="n">
        <v>-181987</v>
      </c>
      <c r="G158" s="5" t="n">
        <v>49431</v>
      </c>
    </row>
    <row r="159" spans="1:7">
      <c r="A159" s="3" t="s">
        <v>1051</v>
      </c>
    </row>
    <row r="160" spans="1:7">
      <c r="A160" s="4" t="s">
        <v>1052</v>
      </c>
      <c r="B160" s="5" t="n">
        <v>9976</v>
      </c>
      <c r="D160" s="5" t="n">
        <v>10118</v>
      </c>
      <c r="F160" s="5" t="n">
        <v>24766</v>
      </c>
      <c r="G160" s="5" t="n">
        <v>10118</v>
      </c>
    </row>
    <row r="161" spans="1:7">
      <c r="A161" s="4" t="s">
        <v>549</v>
      </c>
    </row>
    <row r="162" spans="1:7">
      <c r="A162" s="3" t="s">
        <v>1045</v>
      </c>
    </row>
    <row r="163" spans="1:7">
      <c r="A163" s="4" t="s">
        <v>1046</v>
      </c>
      <c r="B163" s="5" t="n">
        <v>-20897</v>
      </c>
      <c r="D163" s="5" t="n">
        <v>-120779</v>
      </c>
      <c r="F163" s="5" t="n">
        <v>-48745</v>
      </c>
      <c r="G163" s="5" t="n">
        <v>-297691</v>
      </c>
    </row>
    <row r="164" spans="1:7">
      <c r="A164" s="3" t="s">
        <v>1047</v>
      </c>
    </row>
    <row r="165" spans="1:7">
      <c r="A165" s="4" t="s">
        <v>1048</v>
      </c>
      <c r="B165" s="5" t="n">
        <v>-20973</v>
      </c>
      <c r="D165" s="5" t="n">
        <v>-119059</v>
      </c>
      <c r="F165" s="5" t="n">
        <v>-48725</v>
      </c>
      <c r="G165" s="5" t="n">
        <v>-299191</v>
      </c>
    </row>
    <row r="166" spans="1:7">
      <c r="A166" s="3" t="s">
        <v>1051</v>
      </c>
    </row>
    <row r="167" spans="1:7">
      <c r="A167" s="4" t="s">
        <v>1052</v>
      </c>
      <c r="B167" s="5" t="n">
        <v>5267</v>
      </c>
      <c r="D167" s="5" t="n">
        <v>51013</v>
      </c>
      <c r="F167" s="5" t="n">
        <v>10485</v>
      </c>
      <c r="G167" s="5" t="n">
        <v>105521</v>
      </c>
    </row>
    <row r="168" spans="1:7">
      <c r="A168" s="3" t="s">
        <v>1053</v>
      </c>
    </row>
    <row r="169" spans="1:7">
      <c r="A169" s="4" t="s">
        <v>1054</v>
      </c>
      <c r="B169" s="4" t="s">
        <v>63</v>
      </c>
      <c r="D169" s="5" t="n">
        <v>6297</v>
      </c>
      <c r="F169" s="4" t="s">
        <v>63</v>
      </c>
      <c r="G169" s="5" t="n">
        <v>18657</v>
      </c>
    </row>
    <row r="170" spans="1:7">
      <c r="A170" s="4" t="s">
        <v>1055</v>
      </c>
    </row>
    <row r="171" spans="1:7">
      <c r="A171" s="3" t="s">
        <v>1045</v>
      </c>
    </row>
    <row r="172" spans="1:7">
      <c r="A172" s="4" t="s">
        <v>1046</v>
      </c>
      <c r="B172" s="5" t="n">
        <v>-270270</v>
      </c>
      <c r="D172" s="5" t="n">
        <v>-607531</v>
      </c>
      <c r="F172" s="5" t="n">
        <v>-586023</v>
      </c>
      <c r="G172" s="5" t="n">
        <v>-1102963</v>
      </c>
    </row>
    <row r="173" spans="1:7">
      <c r="A173" s="3" t="s">
        <v>1047</v>
      </c>
    </row>
    <row r="174" spans="1:7">
      <c r="A174" s="4" t="s">
        <v>1048</v>
      </c>
      <c r="B174" s="6" t="n">
        <v>-268391</v>
      </c>
      <c r="D174" s="6" t="n">
        <v>-606541</v>
      </c>
      <c r="F174" s="6" t="n">
        <v>-582575</v>
      </c>
      <c r="G174" s="6" t="n">
        <v>-1100560</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59</v>
      </c>
    </row>
    <row r="2" spans="1:3">
      <c r="A2" s="3" t="s">
        <v>1057</v>
      </c>
    </row>
    <row r="3" spans="1:3">
      <c r="A3" s="4" t="s">
        <v>83</v>
      </c>
      <c r="B3" s="6" t="n">
        <v>50932142</v>
      </c>
      <c r="C3" s="6" t="n">
        <v>64376788</v>
      </c>
    </row>
    <row r="4" spans="1:3">
      <c r="A4" s="4" t="s">
        <v>1050</v>
      </c>
    </row>
    <row r="5" spans="1:3">
      <c r="A5" s="3" t="s">
        <v>1057</v>
      </c>
    </row>
    <row r="6" spans="1:3">
      <c r="A6" s="4" t="s">
        <v>83</v>
      </c>
      <c r="B6" s="5" t="n">
        <v>50932142</v>
      </c>
      <c r="C6" s="5" t="n">
        <v>64376788</v>
      </c>
    </row>
    <row r="7" spans="1:3">
      <c r="A7" s="4" t="s">
        <v>777</v>
      </c>
    </row>
    <row r="8" spans="1:3">
      <c r="A8" s="3" t="s">
        <v>1057</v>
      </c>
    </row>
    <row r="9" spans="1:3">
      <c r="A9" s="4" t="s">
        <v>83</v>
      </c>
      <c r="B9" s="4" t="s">
        <v>63</v>
      </c>
      <c r="C9" s="5" t="n">
        <v>-13978950</v>
      </c>
    </row>
    <row r="10" spans="1:3">
      <c r="A10" s="4" t="s">
        <v>772</v>
      </c>
    </row>
    <row r="11" spans="1:3">
      <c r="A11" s="3" t="s">
        <v>1057</v>
      </c>
    </row>
    <row r="12" spans="1:3">
      <c r="A12" s="4" t="s">
        <v>83</v>
      </c>
      <c r="B12" s="5" t="n">
        <v>50932142</v>
      </c>
      <c r="C12" s="5" t="n">
        <v>50397838</v>
      </c>
    </row>
    <row r="13" spans="1:3">
      <c r="A13" s="4" t="s">
        <v>536</v>
      </c>
    </row>
    <row r="14" spans="1:3">
      <c r="A14" s="3" t="s">
        <v>1057</v>
      </c>
    </row>
    <row r="15" spans="1:3">
      <c r="A15" s="4" t="s">
        <v>83</v>
      </c>
      <c r="B15" s="5" t="n">
        <v>1018555</v>
      </c>
      <c r="C15" s="5" t="n">
        <v>4889875</v>
      </c>
    </row>
    <row r="16" spans="1:3">
      <c r="A16" s="4" t="s">
        <v>504</v>
      </c>
    </row>
    <row r="17" spans="1:3">
      <c r="A17" s="3" t="s">
        <v>1057</v>
      </c>
    </row>
    <row r="18" spans="1:3">
      <c r="A18" s="4" t="s">
        <v>83</v>
      </c>
      <c r="B18" s="5" t="n">
        <v>15293107</v>
      </c>
      <c r="C18" s="5" t="n">
        <v>7969624</v>
      </c>
    </row>
    <row r="19" spans="1:3">
      <c r="A19" s="4" t="s">
        <v>544</v>
      </c>
    </row>
    <row r="20" spans="1:3">
      <c r="A20" s="3" t="s">
        <v>1057</v>
      </c>
    </row>
    <row r="21" spans="1:3">
      <c r="A21" s="4" t="s">
        <v>83</v>
      </c>
      <c r="B21" s="5" t="n">
        <v>8971226</v>
      </c>
      <c r="C21" s="5" t="n">
        <v>6969849</v>
      </c>
    </row>
    <row r="22" spans="1:3">
      <c r="A22" s="4" t="s">
        <v>541</v>
      </c>
    </row>
    <row r="23" spans="1:3">
      <c r="A23" s="3" t="s">
        <v>1057</v>
      </c>
    </row>
    <row r="24" spans="1:3">
      <c r="A24" s="4" t="s">
        <v>83</v>
      </c>
      <c r="B24" s="5" t="n">
        <v>3311971</v>
      </c>
      <c r="C24" s="5" t="n">
        <v>7731512</v>
      </c>
    </row>
    <row r="25" spans="1:3">
      <c r="A25" s="4" t="s">
        <v>547</v>
      </c>
    </row>
    <row r="26" spans="1:3">
      <c r="A26" s="3" t="s">
        <v>1057</v>
      </c>
    </row>
    <row r="27" spans="1:3">
      <c r="A27" s="4" t="s">
        <v>83</v>
      </c>
      <c r="B27" s="5" t="n">
        <v>20821908</v>
      </c>
      <c r="C27" s="5" t="n">
        <v>21635194</v>
      </c>
    </row>
    <row r="28" spans="1:3">
      <c r="A28" s="4" t="s">
        <v>549</v>
      </c>
    </row>
    <row r="29" spans="1:3">
      <c r="A29" s="3" t="s">
        <v>1057</v>
      </c>
    </row>
    <row r="30" spans="1:3">
      <c r="A30" s="4" t="s">
        <v>83</v>
      </c>
      <c r="B30" s="5" t="n">
        <v>309482</v>
      </c>
      <c r="C30" s="5" t="n">
        <v>302518</v>
      </c>
    </row>
    <row r="31" spans="1:3">
      <c r="A31" s="4" t="s">
        <v>551</v>
      </c>
    </row>
    <row r="32" spans="1:3">
      <c r="A32" s="3" t="s">
        <v>1057</v>
      </c>
    </row>
    <row r="33" spans="1:3">
      <c r="A33" s="4" t="s">
        <v>83</v>
      </c>
      <c r="B33" s="5" t="n">
        <v>569233</v>
      </c>
      <c r="C33" s="5" t="n">
        <v>483168</v>
      </c>
    </row>
    <row r="34" spans="1:3">
      <c r="A34" s="4" t="s">
        <v>553</v>
      </c>
    </row>
    <row r="35" spans="1:3">
      <c r="A35" s="3" t="s">
        <v>1057</v>
      </c>
    </row>
    <row r="36" spans="1:3">
      <c r="A36" s="4" t="s">
        <v>83</v>
      </c>
      <c r="B36" s="4" t="s">
        <v>63</v>
      </c>
      <c r="C36" s="5" t="n">
        <v>11005886</v>
      </c>
    </row>
    <row r="37" spans="1:3">
      <c r="A37" s="4" t="s">
        <v>557</v>
      </c>
    </row>
    <row r="38" spans="1:3">
      <c r="A38" s="3" t="s">
        <v>1057</v>
      </c>
    </row>
    <row r="39" spans="1:3">
      <c r="A39" s="4" t="s">
        <v>83</v>
      </c>
      <c r="B39" s="4" t="s">
        <v>63</v>
      </c>
      <c r="C39" s="5" t="n">
        <v>2973064</v>
      </c>
    </row>
    <row r="40" spans="1:3">
      <c r="A40" s="4" t="s">
        <v>1055</v>
      </c>
    </row>
    <row r="41" spans="1:3">
      <c r="A41" s="3" t="s">
        <v>1057</v>
      </c>
    </row>
    <row r="42" spans="1:3">
      <c r="A42" s="4" t="s">
        <v>83</v>
      </c>
      <c r="B42" s="6" t="n">
        <v>636660</v>
      </c>
      <c r="C42" s="6" t="n">
        <v>4160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1058</v>
      </c>
      <c r="B1" s="2" t="s">
        <v>490</v>
      </c>
    </row>
    <row r="2" spans="1:2">
      <c r="A2" s="4" t="s">
        <v>1059</v>
      </c>
    </row>
    <row r="3" spans="1:2">
      <c r="A3" s="3" t="s">
        <v>1060</v>
      </c>
    </row>
    <row r="4" spans="1:2">
      <c r="A4" s="4" t="s">
        <v>1061</v>
      </c>
      <c r="B4" s="12" t="n">
        <v>-4.6</v>
      </c>
    </row>
    <row r="5" spans="1:2">
      <c r="A5" s="4" t="s">
        <v>547</v>
      </c>
    </row>
    <row r="6" spans="1:2">
      <c r="A6" s="3" t="s">
        <v>1060</v>
      </c>
    </row>
    <row r="7" spans="1:2">
      <c r="A7" s="4" t="s">
        <v>1061</v>
      </c>
      <c r="B7" s="12" t="n">
        <v>1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2</v>
      </c>
      <c r="B1" s="2" t="s">
        <v>125</v>
      </c>
      <c r="D1" s="2" t="s">
        <v>1</v>
      </c>
    </row>
    <row r="2" spans="1:5">
      <c r="B2" s="2" t="s">
        <v>2</v>
      </c>
      <c r="C2" s="2" t="s">
        <v>126</v>
      </c>
      <c r="D2" s="2" t="s">
        <v>2</v>
      </c>
      <c r="E2" s="2" t="s">
        <v>126</v>
      </c>
    </row>
    <row r="3" spans="1:5">
      <c r="A3" s="3" t="s">
        <v>1063</v>
      </c>
    </row>
    <row r="4" spans="1:5">
      <c r="A4" s="4" t="s">
        <v>1064</v>
      </c>
      <c r="B4" s="6" t="n">
        <v>1162872</v>
      </c>
      <c r="C4" s="6" t="n">
        <v>15470026</v>
      </c>
      <c r="D4" s="6" t="n">
        <v>2926023</v>
      </c>
      <c r="E4" s="6" t="n">
        <v>30726401</v>
      </c>
    </row>
    <row r="5" spans="1:5">
      <c r="A5" s="4" t="s">
        <v>1065</v>
      </c>
      <c r="B5" s="5" t="n">
        <v>1224307</v>
      </c>
      <c r="C5" s="5" t="n">
        <v>13376547</v>
      </c>
      <c r="D5" s="5" t="n">
        <v>4382695</v>
      </c>
      <c r="E5" s="5" t="n">
        <v>26163394</v>
      </c>
    </row>
    <row r="6" spans="1:5">
      <c r="A6" s="4" t="s">
        <v>1044</v>
      </c>
      <c r="B6" s="5" t="n">
        <v>-61435</v>
      </c>
      <c r="C6" s="5" t="n">
        <v>2093479</v>
      </c>
      <c r="D6" s="5" t="n">
        <v>-1456672</v>
      </c>
      <c r="E6" s="5" t="n">
        <v>4563007</v>
      </c>
    </row>
    <row r="7" spans="1:5">
      <c r="A7" s="4" t="s">
        <v>143</v>
      </c>
      <c r="B7" s="5" t="n">
        <v>6474718</v>
      </c>
      <c r="C7" s="5" t="n">
        <v>2208209</v>
      </c>
      <c r="D7" s="5" t="n">
        <v>8582044</v>
      </c>
      <c r="E7" s="5" t="n">
        <v>3256499</v>
      </c>
    </row>
    <row r="8" spans="1:5">
      <c r="A8" s="4" t="s">
        <v>144</v>
      </c>
      <c r="B8" s="5" t="n">
        <v>-6536153</v>
      </c>
      <c r="C8" s="5" t="n">
        <v>-114730</v>
      </c>
      <c r="D8" s="5" t="n">
        <v>-10038716</v>
      </c>
      <c r="E8" s="5" t="n">
        <v>1306508</v>
      </c>
    </row>
    <row r="9" spans="1:5">
      <c r="A9" s="4" t="s">
        <v>1066</v>
      </c>
      <c r="B9" s="5" t="n">
        <v>-127807</v>
      </c>
      <c r="C9" s="5" t="n">
        <v>-12989</v>
      </c>
      <c r="D9" s="5" t="n">
        <v>-120823</v>
      </c>
      <c r="E9" s="5" t="n">
        <v>-448604</v>
      </c>
    </row>
    <row r="10" spans="1:5">
      <c r="A10" s="4" t="s">
        <v>150</v>
      </c>
      <c r="B10" s="5" t="n">
        <v>-6663960</v>
      </c>
      <c r="C10" s="5" t="n">
        <v>-127719</v>
      </c>
      <c r="D10" s="5" t="n">
        <v>-10159539</v>
      </c>
      <c r="E10" s="5" t="n">
        <v>857904</v>
      </c>
    </row>
    <row r="11" spans="1:5">
      <c r="A11" s="4" t="s">
        <v>1067</v>
      </c>
      <c r="B11" s="5" t="n">
        <v>-62643</v>
      </c>
      <c r="C11" s="5" t="n">
        <v>-301889</v>
      </c>
      <c r="D11" s="5" t="n">
        <v>-11984</v>
      </c>
      <c r="E11" s="5" t="n">
        <v>-529927</v>
      </c>
    </row>
    <row r="12" spans="1:5">
      <c r="A12" s="4" t="s">
        <v>152</v>
      </c>
      <c r="B12" s="5" t="n">
        <v>-6726603</v>
      </c>
      <c r="C12" s="5" t="n">
        <v>-429608</v>
      </c>
      <c r="D12" s="5" t="n">
        <v>-10171523</v>
      </c>
      <c r="E12" s="5" t="n">
        <v>327977</v>
      </c>
    </row>
    <row r="13" spans="1:5">
      <c r="A13" s="4" t="s">
        <v>1068</v>
      </c>
      <c r="B13" s="5" t="n">
        <v>-797780</v>
      </c>
      <c r="C13" s="5" t="n">
        <v>270804</v>
      </c>
      <c r="D13" s="5" t="n">
        <v>-972542</v>
      </c>
      <c r="E13" s="5" t="n">
        <v>270804</v>
      </c>
    </row>
    <row r="14" spans="1:5">
      <c r="A14" s="4" t="s">
        <v>156</v>
      </c>
      <c r="B14" s="5" t="n">
        <v>-7524383</v>
      </c>
      <c r="C14" s="5" t="n">
        <v>-158804</v>
      </c>
      <c r="D14" s="5" t="n">
        <v>-11144065</v>
      </c>
      <c r="E14" s="5" t="n">
        <v>598781</v>
      </c>
    </row>
    <row r="15" spans="1:5">
      <c r="A15" s="4" t="s">
        <v>157</v>
      </c>
      <c r="B15" s="5" t="n">
        <v>-972049</v>
      </c>
      <c r="C15" s="5" t="n">
        <v>85464</v>
      </c>
      <c r="D15" s="5" t="n">
        <v>-1215078</v>
      </c>
      <c r="E15" s="5" t="n">
        <v>287906</v>
      </c>
    </row>
    <row r="16" spans="1:5">
      <c r="A16" s="4" t="s">
        <v>158</v>
      </c>
      <c r="B16" s="5" t="n">
        <v>-34372</v>
      </c>
      <c r="C16" s="5" t="n">
        <v>27081</v>
      </c>
      <c r="D16" s="5" t="n">
        <v>-51848</v>
      </c>
      <c r="E16" s="5" t="n">
        <v>27081</v>
      </c>
    </row>
    <row r="17" spans="1:5">
      <c r="A17" s="4" t="s">
        <v>159</v>
      </c>
      <c r="B17" s="6" t="n">
        <v>-6517962</v>
      </c>
      <c r="C17" s="6" t="n">
        <v>-271349</v>
      </c>
      <c r="D17" s="6" t="n">
        <v>-9877139</v>
      </c>
      <c r="E17" s="6" t="n">
        <v>283794</v>
      </c>
    </row>
    <row r="18" spans="1:5">
      <c r="A18" s="3" t="s">
        <v>164</v>
      </c>
    </row>
    <row r="19" spans="1:5">
      <c r="A19" s="4" t="s">
        <v>165</v>
      </c>
      <c r="B19" s="8" t="n">
        <v>-0.01</v>
      </c>
      <c r="C19" s="6" t="n">
        <v>0</v>
      </c>
      <c r="D19" s="8" t="n">
        <v>-0.02</v>
      </c>
      <c r="E19" s="6" t="n">
        <v>0</v>
      </c>
    </row>
    <row r="20" spans="1:5">
      <c r="A20" s="4" t="s">
        <v>166</v>
      </c>
      <c r="B20" s="6" t="n">
        <v>0</v>
      </c>
      <c r="C20" s="6" t="n">
        <v>0</v>
      </c>
      <c r="D20" s="6" t="n">
        <v>0</v>
      </c>
      <c r="E20" s="6" t="n">
        <v>0</v>
      </c>
    </row>
    <row r="21" spans="1:5">
      <c r="A21" s="4" t="s">
        <v>167</v>
      </c>
      <c r="B21" s="5" t="n">
        <v>531042000</v>
      </c>
      <c r="C21" s="5" t="n">
        <v>591042000</v>
      </c>
      <c r="D21" s="5" t="n">
        <v>531042000</v>
      </c>
      <c r="E21" s="5" t="n">
        <v>591042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06:11:22Z</dcterms:created>
  <dcterms:modified xmlns:dcterms="http://purl.org/dc/terms/" xmlns:xsi="http://www.w3.org/2001/XMLSchema-instance" xsi:type="dcterms:W3CDTF">2020-06-01T06:11:22Z</dcterms:modified>
</cp:coreProperties>
</file>